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solidated Balance Sheets" sheetId="6" r:id="rId6"/>
    <s:sheet name="Consolidated Balance Sheets (Pa" sheetId="7" r:id="rId7"/>
    <s:sheet name="Statements Of Consolidated Memb" sheetId="8" r:id="rId8"/>
    <s:sheet name="Statements Of Consolidated Mem9" sheetId="9" r:id="rId9"/>
    <s:sheet name="Description Of Business and Sig" sheetId="10" r:id="rId10"/>
    <s:sheet name="EFH Bankruptcy Proceedings" sheetId="11" r:id="rId11"/>
    <s:sheet name="Regulatory Matters" sheetId="12" r:id="rId12"/>
    <s:sheet name="Income Taxes" sheetId="13" r:id="rId13"/>
    <s:sheet name="Regulatory Assets and Liabiliti" sheetId="14" r:id="rId14"/>
    <s:sheet name="Borrowings Under Credit Facilit" sheetId="15" r:id="rId15"/>
    <s:sheet name="Long-Term Debt" sheetId="16" r:id="rId16"/>
    <s:sheet name="Commitments and Contingencies" sheetId="17" r:id="rId17"/>
    <s:sheet name="Membership Interests" sheetId="18" r:id="rId18"/>
    <s:sheet name="Pension and Other Postretiremen" sheetId="19" r:id="rId19"/>
    <s:sheet name="Stock-Based Compensation" sheetId="20" r:id="rId20"/>
    <s:sheet name="Related-Party Transactions" sheetId="21" r:id="rId21"/>
    <s:sheet name="Supplementary Financial Informa" sheetId="22" r:id="rId22"/>
    <s:sheet name="Description Of Business and S23" sheetId="23" r:id="rId23"/>
    <s:sheet name="Income Taxes (Tables)" sheetId="24" r:id="rId24"/>
    <s:sheet name="Regulatory Assets and Liabili25" sheetId="25" r:id="rId25"/>
    <s:sheet name="Long-Term Debt (Tables)" sheetId="26" r:id="rId26"/>
    <s:sheet name="Commitments And Contingencies (" sheetId="27" r:id="rId27"/>
    <s:sheet name="Membership Interests (Tables)" sheetId="28" r:id="rId28"/>
    <s:sheet name="Pension and Other Postretirem29" sheetId="29" r:id="rId29"/>
    <s:sheet name="Related-Party Transactions (Tab" sheetId="30" r:id="rId30"/>
    <s:sheet name="Supplementary Financial Infor31" sheetId="31" r:id="rId31"/>
    <s:sheet name="Description Of Business And S32" sheetId="32" r:id="rId32"/>
    <s:sheet name="EFH Bankruptcy Proceedings (Nar" sheetId="33" r:id="rId33"/>
    <s:sheet name="EFH Bankruptcy Proceedings (Sch" sheetId="34" r:id="rId34"/>
    <s:sheet name="Regulatory Matters (Details)" sheetId="35" r:id="rId35"/>
    <s:sheet name="Income Taxes (Narrative) (Detai" sheetId="36" r:id="rId36"/>
    <s:sheet name="Income Taxes (Components Of Inc" sheetId="37" r:id="rId37"/>
    <s:sheet name="Income Taxes (Schedule Of Incom" sheetId="38" r:id="rId38"/>
    <s:sheet name="Income Taxes (Schedule Of Chang" sheetId="39" r:id="rId39"/>
    <s:sheet name="Regulatory Assets And Liabili40" sheetId="40" r:id="rId40"/>
    <s:sheet name="Regulatory Assets And Liabili41" sheetId="41" r:id="rId41"/>
    <s:sheet name="Borrowings Under Credit Facil42" sheetId="42" r:id="rId42"/>
    <s:sheet name="Long-Term Debt (Narrative) (Det" sheetId="43" r:id="rId43"/>
    <s:sheet name="Long-Term Debt (Schedule Of Lon" sheetId="44" r:id="rId44"/>
    <s:sheet name="Long-Term Debt (Schedule Of L45" sheetId="45" r:id="rId45"/>
    <s:sheet name="Commitments And Contingencies46" sheetId="46" r:id="rId46"/>
    <s:sheet name="Commitments And Contingencies47" sheetId="47" r:id="rId47"/>
    <s:sheet name="Membership Interests (Narrative" sheetId="48" r:id="rId48"/>
    <s:sheet name="Membership Interests (Schedule " sheetId="49" r:id="rId49"/>
    <s:sheet name="Membership Interests (Schedul50" sheetId="50" r:id="rId50"/>
    <s:sheet name="Membership Interests (Schedul51" sheetId="51" r:id="rId51"/>
    <s:sheet name="Pension And Other Postretirem52" sheetId="52" r:id="rId52"/>
    <s:sheet name="Pension And Other Postretirem53" sheetId="53" r:id="rId53"/>
    <s:sheet name="Pension And Other Postretirem54" sheetId="54" r:id="rId54"/>
    <s:sheet name="Pension And Other Postretirem55" sheetId="55" r:id="rId55"/>
    <s:sheet name="Pension And Other Postretirem56" sheetId="56" r:id="rId56"/>
    <s:sheet name="Pension And Other Postretirem57" sheetId="57" r:id="rId57"/>
    <s:sheet name="Pension And Other Postretirem58" sheetId="58" r:id="rId58"/>
    <s:sheet name="Pension And Other Postretirem59"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Stock-Based Compensation (Detai" sheetId="68" r:id="rId68"/>
    <s:sheet name="Related-Party Transactions (Nar" sheetId="69" r:id="rId69"/>
    <s:sheet name="Related-Party Transactions (Sch" sheetId="70" r:id="rId70"/>
    <s:sheet name="Related-Party Transactions (Amo" sheetId="71" r:id="rId71"/>
    <s:sheet name="Related-Party Transactions (Cas" sheetId="72" r:id="rId72"/>
    <s:sheet name="Supplementary Financial Infor73" sheetId="73" r:id="rId73"/>
    <s:sheet name="Supplementary Financial Infor74" sheetId="74" r:id="rId74"/>
    <s:sheet name="Supplementary Financial Infor75" sheetId="75" r:id="rId75"/>
    <s:sheet name="Supplementary Financial Infor76" sheetId="76" r:id="rId76"/>
    <s:sheet name="Supplementary Financial Infor77" sheetId="77" r:id="rId77"/>
    <s:sheet name="Supplementary Financial Infor78" sheetId="78" r:id="rId78"/>
    <s:sheet name="Supplementary Financial Infor79" sheetId="79" r:id="rId79"/>
    <s:sheet name="Supplementary Financial Infor80" sheetId="80" r:id="rId80"/>
    <s:sheet name="Supplementary Financial Infor81" sheetId="81" r:id="rId81"/>
    <s:sheet name="Supplementary Financial Infor82" sheetId="82" r:id="rId82"/>
    <s:sheet name="Supplementary Financial Infor83" sheetId="83" r:id="rId83"/>
    <s:sheet name="Supplementary Financial Infor84" sheetId="84" r:id="rId84"/>
  </s:sheets>
  <s:definedNames/>
  <s:calcPr calcId="124519" calcMode="auto" fullCalcOnLoad="1"/>
</s:workbook>
</file>

<file path=xl/sharedStrings.xml><?xml version="1.0" encoding="utf-8"?>
<sst xmlns="http://schemas.openxmlformats.org/spreadsheetml/2006/main" uniqueCount="1059">
  <si>
    <t>Document and Entity Information - USD ($)</t>
  </si>
  <si>
    <t>6 Months Ended</t>
  </si>
  <si>
    <t>Jun. 30, 2015</t>
  </si>
  <si>
    <t>Jul. 30, 2015</t>
  </si>
  <si>
    <t>Feb. 26, 2015</t>
  </si>
  <si>
    <t>Dec. 31, 2014</t>
  </si>
  <si>
    <t>Entity Registrant Name</t>
  </si>
  <si>
    <t>ONCOR ELECTRIC DELIVERY CO LLC</t>
  </si>
  <si>
    <t>Entity Central Index Key</t>
  </si>
  <si>
    <t>Document Type</t>
  </si>
  <si>
    <t>S4</t>
  </si>
  <si>
    <t>Document Period End Date</t>
  </si>
  <si>
    <t>Jun. 30,
		2015</t>
  </si>
  <si>
    <t>Amendment Flag</t>
  </si>
  <si>
    <t>false</t>
  </si>
  <si>
    <t>Current Fiscal Year End Date</t>
  </si>
  <si>
    <t>--12-31</t>
  </si>
  <si>
    <t>Entity Filer Category</t>
  </si>
  <si>
    <t>Non-accelerated Filer</t>
  </si>
  <si>
    <t>Entity Common Stock, Shares Outstanding</t>
  </si>
  <si>
    <t>Entity Public Float</t>
  </si>
  <si>
    <t>Oncor's Management and Board of Directors [Member]</t>
  </si>
  <si>
    <t>Entity Outstanding Membership Interests</t>
  </si>
  <si>
    <t>0.22%</t>
  </si>
  <si>
    <t>Oncor Electric Delivery Holdings Company LLC [Member]</t>
  </si>
  <si>
    <t>80.03%</t>
  </si>
  <si>
    <t>Texas Transmission and Investment LLC [Member]</t>
  </si>
  <si>
    <t>19.75%</t>
  </si>
  <si>
    <t>Condensed Statements of Consolidated Income - USD ($) $ in Millions</t>
  </si>
  <si>
    <t>3 Months Ended</t>
  </si>
  <si>
    <t>12 Months Ended</t>
  </si>
  <si>
    <t>Jun. 30, 2014</t>
  </si>
  <si>
    <t>Dec. 31, 2013</t>
  </si>
  <si>
    <t>Dec. 31, 2012</t>
  </si>
  <si>
    <t>Operating revenues:</t>
  </si>
  <si>
    <t>Nonaffiliates</t>
  </si>
  <si>
    <t>Affiliates</t>
  </si>
  <si>
    <t>Total operating revenues</t>
  </si>
  <si>
    <t>Operating expenses:</t>
  </si>
  <si>
    <t>Wholesale transmission service</t>
  </si>
  <si>
    <t>Operation and maintenance</t>
  </si>
  <si>
    <t>Depreciation and amortization</t>
  </si>
  <si>
    <t>Provision in lieu of income taxes (Note 10)</t>
  </si>
  <si>
    <t>Taxes other than amounts related to income taxes</t>
  </si>
  <si>
    <t>Total operating expenses</t>
  </si>
  <si>
    <t>Operating income</t>
  </si>
  <si>
    <t>Other income and deductions:</t>
  </si>
  <si>
    <t>Other income (Note 11)</t>
  </si>
  <si>
    <t>Other deductions (Note 11)</t>
  </si>
  <si>
    <t>Nonoperating provision in lieu of income taxes</t>
  </si>
  <si>
    <t>Interest income</t>
  </si>
  <si>
    <t>Interest expense and related charges (Note 11)</t>
  </si>
  <si>
    <t>Net income</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 expense of $-, $-, $- and $-) (Note 1)</t>
  </si>
  <si>
    <t>Defined benefit pension plans (net of tax benefit of $-, $-, $- and $-) (Note 9)</t>
  </si>
  <si>
    <t>Total other comprehensive income (loss)</t>
  </si>
  <si>
    <t>Comprehensive income</t>
  </si>
  <si>
    <t>Condensed Statements Of Consolidated Comprehensive Income (Parenthetical) - USD ($) $ in Millions</t>
  </si>
  <si>
    <t>Cash flow hedges - derivative value net loss recognized in net income, net of tax expense</t>
  </si>
  <si>
    <t>Defined benefit pension plans- net tax benefit</t>
  </si>
  <si>
    <t>Condensed Statements Of Consolidated Cash Flows - USD ($) $ in Millions</t>
  </si>
  <si>
    <t>Cash flows - operating activities:</t>
  </si>
  <si>
    <t>Adjustments to reconcile net income to cash provided by operating activities:</t>
  </si>
  <si>
    <t>Provision in lieu of deferred income taxes - net</t>
  </si>
  <si>
    <t>Other - net</t>
  </si>
  <si>
    <t>Changes in operating assets and liabilities:</t>
  </si>
  <si>
    <t>Accounts receivable - trade (including affiliates) (Note 12)</t>
  </si>
  <si>
    <t>Inventories</t>
  </si>
  <si>
    <t>Accounts payable - trade (including affiliates)</t>
  </si>
  <si>
    <t>Deferred revenues (Note 4)</t>
  </si>
  <si>
    <t>Other - assets</t>
  </si>
  <si>
    <t>Other - liabilities</t>
  </si>
  <si>
    <t>Changes in other operating assets and liabilities</t>
  </si>
  <si>
    <t>Cash provided by operating activities</t>
  </si>
  <si>
    <t>Cash flows - financing activities:</t>
  </si>
  <si>
    <t>Issuances of long-term debt (Note 6)</t>
  </si>
  <si>
    <t>Repayments of long-term debt (Note 6)</t>
  </si>
  <si>
    <t>Net increase in short-term borrowings (Note 5)</t>
  </si>
  <si>
    <t>Distributions to members (Note 8)</t>
  </si>
  <si>
    <t>Decrease in note receivable from TCEH (Note 12)</t>
  </si>
  <si>
    <t>Sale of related-party agreements (Note 12)</t>
  </si>
  <si>
    <t>Debt discount, premium, financing and reacquisition expenses - net</t>
  </si>
  <si>
    <t>Other-net</t>
  </si>
  <si>
    <t>Cash provided by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solidated Balance Sheets - USD ($) $ in Millions</t>
  </si>
  <si>
    <t>Current assets:</t>
  </si>
  <si>
    <t>Cash and cash equivalents</t>
  </si>
  <si>
    <t>Restricted cash - Bondco (Note 11)</t>
  </si>
  <si>
    <t>Trade accounts receivable from nonaffiliates - net (Note 11)</t>
  </si>
  <si>
    <t>Trade accounts and other receivables from affiliates - net (Note 10)</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s 11)</t>
  </si>
  <si>
    <t>Other noncurrent assets</t>
  </si>
  <si>
    <t>Total assets</t>
  </si>
  <si>
    <t>Current liabilities:</t>
  </si>
  <si>
    <t>Short-term borrowings (Note 5)</t>
  </si>
  <si>
    <t>Trade accounts payable to nonaffiliates</t>
  </si>
  <si>
    <t>Amounts payable to members related to income taxes (Note 10)</t>
  </si>
  <si>
    <t>Accrued taxes other than amounts related to income taxes</t>
  </si>
  <si>
    <t>Accrued interest</t>
  </si>
  <si>
    <t>Other current liabilities</t>
  </si>
  <si>
    <t>Total current liabilities</t>
  </si>
  <si>
    <t>Long-term debt, less amounts due currently (Note 6)</t>
  </si>
  <si>
    <t>Liability in lieu of deferred income taxes (Notes 10)</t>
  </si>
  <si>
    <t>Other noncurrent liabilities and deferred credits (Notes 11)</t>
  </si>
  <si>
    <t>Total liabilities</t>
  </si>
  <si>
    <t>Commitments and contingencies (Note 7)</t>
  </si>
  <si>
    <t>Membership interests (Note 8):</t>
  </si>
  <si>
    <t>Capital account - number of interests outstanding 2015 and 2014 - 635,000,000</t>
  </si>
  <si>
    <t>Accumulated other comprehensive loss</t>
  </si>
  <si>
    <t>Total membership interests</t>
  </si>
  <si>
    <t>Total liabilities and membership interests</t>
  </si>
  <si>
    <t>Oncor</t>
  </si>
  <si>
    <t>Regulatory assets - net (Note 4)</t>
  </si>
  <si>
    <t>Long-term debt due currently (Note 6)</t>
  </si>
  <si>
    <t>[1]</t>
  </si>
  <si>
    <t>Bondco</t>
  </si>
  <si>
    <t>[2]</t>
  </si>
  <si>
    <t>Secured by first priority lien on certain transmission and distribution assets equally and ratably with all of Oncor's other secured indebtedness.  See "Deed of Trust" below for additional information.</t>
  </si>
  <si>
    <t>The transition bonds are nonrecourse to Oncor and were issued to securitize a regulatory asset.</t>
  </si>
  <si>
    <t>Consolidated Balance Sheets (Parenthetical) - shares</t>
  </si>
  <si>
    <t>Condensed Consolidated Balance Sheets [Abstract]</t>
  </si>
  <si>
    <t>Capital account, interests outstanding</t>
  </si>
  <si>
    <t>Statements Of Consolidated Membership Interests - USD ($) $ in Millions</t>
  </si>
  <si>
    <t>Mar. 31, 2014</t>
  </si>
  <si>
    <t>Mar. 31, 2013</t>
  </si>
  <si>
    <t>Capital account:</t>
  </si>
  <si>
    <t>Balance at beginning of period</t>
  </si>
  <si>
    <t>Distributions to members</t>
  </si>
  <si>
    <t>Sale of related-party agreements (net of tax benefit of $-, $- and $1) (Note 12)</t>
  </si>
  <si>
    <t>Other</t>
  </si>
  <si>
    <t>Balance at end of period (number of interests outstanding: 2014, 2013, and 2012 - 635 million)</t>
  </si>
  <si>
    <t>Accumulated other comprehensive income (loss) net of tax effects:</t>
  </si>
  <si>
    <t>Net effects of cash flow hedges (net of tax expense of $1, $1 and $1)</t>
  </si>
  <si>
    <t>Balance at end of period</t>
  </si>
  <si>
    <t>Total membership interests at end of period</t>
  </si>
  <si>
    <t>Statements Of Consolidated Membership Interests (Parenthetical) - USD ($) $ in Millions</t>
  </si>
  <si>
    <t>Statements Of Consolidated Membership Interest [Abstract]</t>
  </si>
  <si>
    <t>Sale of related-party agreements, tax benefit</t>
  </si>
  <si>
    <t>Interests outstanding</t>
  </si>
  <si>
    <t>Net effects of cash flow hedges, tax expense</t>
  </si>
  <si>
    <t>Description Of Business and Significant Accounting Policies</t>
  </si>
  <si>
    <t>Description Of Business and Significant Accounting Policies [Abstract]</t>
  </si>
  <si>
    <t>DESCRIPTION OF BUSINESS AND SIGNIFICANT ACCOUNTING POLICIES</t>
  </si>
  <si>
    <t xml:space="preserve">ONCOR ELECTRIC DELIVERY COMPANY LLC
NOTES TO CONDENSED CONSOLIDATED FINANCIAL STATEMENTS
(Unaudited)
1. BUSINESS AND SIGNIFICANT ACCOUNTING POLICIES
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4% and 25% of our total operating revenues for the six months ended June 30,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ariable interest entity . This financing subsidiary was organized for the limited purpose of issuing certain transition bonds in 2003 and 2004. Bondco issued $1.3 billion principal amount of transition bonds to recover generation-related regulatory asset stranded costs and other qualified costs under an order issued by the PUCT in 2002.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EFH Corp.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Basis of Presentation
Our condensed consolidated financial statements have been prepared in accordance with US GAAP and on the same basis as the audited financial statements in our 2014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 Because the condensed consolidated interim financial statements do not include all of the information and footnotes required by US GAAP, they should be read in conjunction with the audited financial statements and related notes in our 2014 Form 10-K. The results of operations for an interim period may not give a true indication of results for a full year due to seasonality.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Reconcilable Tariffs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Contingencies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Changes in Accounting Standards
In April 2015, the Financial Accounting Standards Board issued a new accounting standard update, which changes the presentation of debt issuance costs in the balance sheet. The update requires that such costs be presented as a direct reduction to the face value of the related debt rather than as an asset. This will make the presentation of debt issuance costs consistent with debt discounts. The update is effective for interim and annual periods beginning after December 15, 2015. Early application is permitted. When adopted, we anticipate that both other noncurrent assets and long-term debt amounts will decrease by approximately $40 million. </t>
  </si>
  <si>
    <t xml:space="preserve">1. DESCRIPTION OF BUSINESS AND SIGNIFICANT ACCOUNTING POLICIES
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5 %, 27 % and 29 % of our total operating revenues for the years ended December 31, 2014, 2013 and 2012, respectively. We are a direct, majority-owned subsidiary of Oncor Holdings, which is a direct, wholly-owned subsidiary of EFIH, a direct, wholly-owned subsidiary of EFH Corp. EFH Corp. is a subsidiary of Texas Holdings, which is controlled by the Sponsor Group. Oncor Holdings owns 80.03 % of our membership interests, Texas Transmission owns 19.75 %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IE (see Note 13) . This financing subsidiary was organized for the limited purpose of issuing certain transition bonds to recover generation-related regulatory asset stranded costs and other qualified costs under an order issued by the PUCT in 2002. Bondco issued an aggregate $ 1.3 billion principal amount of transition bonds during 2003 and 2004. At December 31, 2014, $ 180 million principal amount of transition bonds (maturing in 2015 and 2016) was outstanding (see Note 7).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 including the EFH Bankruptcy Proceedings discussed below .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EFH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Basis of Presentation
Our consolidated financial statements have been prepared in accordance with US GAAP and on the same basis as the audited financial statements in our Annual Report on Form 10-K for the year ended December 31, 2013. Adjustments (consisting of normal recurring accruals) necessary for a fair presentation of the results of operations and financial position have been included therein. All intercompany items and transactions have been eliminated in consolidation. All dollar amounts in the financial statements and tables in the notes are stated in millions of US dollars unless otherwise indicated.
Consolidation of Variable Interest Entities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Income Taxes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 amounts will be recovered from, or returned to customers in future rates. Investment tax credits are amortized to income over the estimated lives of the related properties.
We classify interest and penalties expense related to uncertain tax positions as current provision in lieu of income taxes as discussed in Note 4.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Reconcilable Tariffs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Revenue Recognition
R evenue includes an estimate for electricity delivery services provided from the billed meter reading date to the end of the period (unbilled revenue). For electricity delivery services billed on the basis of kWh volumes, unbilled revenue is based on data collected through our AMS. For other electricity delivery services, unbilled revenue is based on average daily revenues for the most recent period applied to the number of unmetered days through the end of the period.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The goodwill impairment test performed in 2014 was based on a qualitative assessment in which we considered macroeconomic conditions, industry and market considerations, cost factors, overall financial performance and other relative factors. Goodwill impairment tests performed in 2013 and 2012 were based on determinations of enterprise value using discounted cash flow analyses, comparable company equity values and any relevant transactions indicative of enterprise values (quantitative assessment). Based on tests results, no impairments were recognized in 2014, 2013 or 2012 .
System of Accounts
Our accounting records have been maintained in accordance with the FERC Uniform System of Accounts as adopted by the PUCT.
Defined Benefit Pension Plans and OPEB Plans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In 2012, EFH Corp. made various changes to the EFH Retirement Plan, including splitting off into a new plan all of the assets and liabilities associated with Oncor employees and all retirees and terminated vested participants of EFH Corp. and its subsidiaries (including discontinued businesses). See Note 10 for additional information regarding pension and OPEB plans.
Contingencies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Franchise Taxes
Franchise taxes are assessed to us by local governmental bodies, based on kWh delivered and are the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Cash and Cash Equivalents
For purposes of reporting cash and cash equivalents, temporary cash investments purchased with a remaining maturity of three months or less are considered to be cash equivalents. See Note 13 for details regarding restricted cash.
Property, Plant and Equipment
Properties are stated at original cost. The cost of self-constructed property additions includes materials and both direct and indirect labor and applicable overhead and an allowance for funds used during construction.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obligation to retire assets in the future.
Allowance for Funds Used During Construction (AFUDC)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of capitalized AFUDC is accounted for as other income. We recorded no equity AFUDC in the years ended December 31, 2014 and 2013 and $ 1 million in the year ended December 31, 2012. See Note 13 for detail of amounts charged to interest expense.
Regulatory Assets and Liabilities
Our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5 for details of regulatory assets and liabilities.
Changes in Accounting Standards
In May 2014, the Financial Accounting Standards Board issued Accounting Standards Update No. 2014-09 (ASU 2014-09), Revenue from Contracts with Customers . ASU 2014-09 introduces new, increased requirements for disclosure of revenue in financial statements and is intended to eliminate inconsistencies in revenue recognition and thereby improve financial reporting comparability across entities, industries and capital markets. ASU 2014-09 is effective for annual reporting periods (including interim reporting periods within those periods) beginning after December 15, 2016 for public entities. Early application is not permitted. We are currently evaluating the potential impact of ASU 2014-09. The adoption of ASU 2014-09 is not expected to have a material effect on our reported results of operations, financial condition or cash flows. </t>
  </si>
  <si>
    <t>EFH Bankruptcy Proceedings</t>
  </si>
  <si>
    <t>EFH Bankruptcy Proceedings [Abstract]</t>
  </si>
  <si>
    <t>EFH BANKRUPTCY PROCEEDINGS</t>
  </si>
  <si>
    <t xml:space="preserve">2. EFH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the EFH Petition Date, we estimated that our receivables from the Texas Holdings Group totaled approximately $129 million. Since that time, we have collected $127 million of the prepetition amount. We estimate any potential pre-tax loss resulting from the EFH Bankruptcy Proceedings to be immaterial. A provision for uncollectible accounts from affiliates had not been established as of June 30, 2015.
Potential Change in Control of Majority Owner or Other Change in Ownership of Oncor
In January 2015, the bankruptcy court approved the debtors' bidding procedures motion that set forth the process by which the debtors were authorized to solicit proposals (i.e., bids) from third parties to acquire (in any form and employing any structure, whether taxable (in whole or in part) or tax-free) an indirect equity ownership interest in Oncor in accordance with the US Bankruptcy Code. These bidding procedures contemplated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second round bids were received in April 2015. Following receipt and negotiation of second round bids, the debtors in the EFH Bankruptcy Proceedings elected not to select a stalking horse bid.
As part of the EFH Bankruptcy Proceedings, on July 23, 2015, EFH Corp. and the other debtors filed with the bankruptcy court an amended joint plan of reorganization (as such may be amended from time to time, Plan of Reorganization) and related amended disclosure statement (as such may be amended from time to time, Disclosure Statement). In general, the Plan of Reorganization proposes a structure that involves a tax-free deconsolidation of TCEH from EFH Corp. and the reorganization of EFH Corp. and EFIH either: (1) pursuant to a plan of reorganization backstopped by existing creditors and third party investors or (2) a standalone plan of reorganization pursuant to which the creditors of EFH Corp. and EFIH would convert their debt into equity of reorganized EFH Corp.. In this regard, the Plan of Reorganization provides for a series of transactions that likely would lead to a significant change in the indirect equity ownership of Oncor. We cannot predict the outcome of the EFH Bankruptcy Proceedings and the related stakeholder negotiations, including whether the bankruptcy court will approve any of the structures contemplated by the Plan of Reorganization and related transactions or whether any such transactions will (or when they will) ultimately close because any such transactions would be the subject of customary closing conditions, including receipt of all applicable regulatory approvals and the requirements of the US Bankruptcy Code or the bankruptcy court.
The EFH Bankruptcy Proceedings are a complex litigation matter and the full extent of potential impacts on Oncor at this time is unknown. The Plan of Reorganization and the Disclosure Statement are subject to revision in response to creditor claims and objections, the ultimate outcome of stakeholder negotiations and the requirements of the US Bankruptcy Code or the bankruptcy court. Bankruptcy courts have broad equitable powers, and as a result, outcomes in bankruptcy proceedings are inherently difficult to predict. As indicated above, the Plan of Reorganization contemplates potential transactions that would result in a change in control of Oncor or otherwise implicate a regulatory review. We have made some preliminary preparations for potential change in control filings, including discussions with EFH Corp. and others, in light of the proposals in the EFH Bankruptcy Proceedings and the filing of the Plan of Reorganization and Disclosure Statement, but cannot predict the result of any transaction or review. In addition, we will continue to evaluate our affiliate transactions and contingencies throughout the EFH Bankruptcy Proceedings to determine any risks and resulting impacts on our results of operations, financial statements and cash flows.
See Note 10 for details of our related-party transactions with members of the Texas Holdings Group. </t>
  </si>
  <si>
    <t xml:space="preserve">2. E FH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ncor’s indirect majority owner in connection with such proceedings.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the EFH Petition Date, we estimated that our receivables from the Texas Holdings Group totaled approximately $ 129 million. Since that time, we have collected $ 127 million of the prepetition amount. We estimate any potential pre-tax loss resulting from the EFH Bankruptcy Proceedings to be immaterial. As such, a provision for uncollectible accounts from affiliates had not been established as of December 31, 2014.
Proposed Change in Control of Majority Owner
In September 2014, with input and support from several key EFH Corp. stakeholders, the debtors in the EFH Bankruptcy Proceedings filed a motion with the bankruptcy court seeking the entry of an order approving bidding procedures that would result in a change in control of Oncor’s indirect majority owner . During October 2014, the bankruptcy court held hearings regarding the motion. In November 2014, the bankruptcy court conditionally approved the motion.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an indirect equity ownership interest in Oncor in accordance with the Bankruptcy Code. These bidding procedures contemplate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are due no later than March 2, 2015. We cannot predict the outcome of this process, including whether the debtors will receive any acceptable bid or whether the bankruptcy court will approve any such bid or whether any such transaction will (or when it will) ultimately close because any such transaction would be the subject of customary closing conditions, including receipt of all applicable regulatory approvals.
The EFH Bankruptcy Proceedings are a complex litigation matter and the full extent of potential exposure at this time is unknown. Bankruptcy courts have broad equitable powers, and as a result, outcomes in bankruptcy proceedings are inherently difficult to predict. We will continue to evaluate our affiliate transactions and contingencies throughout the EFH Bankruptcy Proceedings to determine any risks and resulting impacts on our financial statements. EFH Corp. has been exploring various options regarding potential transactions that could be deemed to implicate a regulatory review. We have made some preliminary preparations for potential change in control filings, including discussions with EFH Corp. and others, in light of the proposals in the EFH Bankruptcy Proceedings, but cannot predict the result of any transaction or review.
See Note 12 for details of our related-party transactions with members of the Texas Holdings Group. </t>
  </si>
  <si>
    <t>Regulatory Matters</t>
  </si>
  <si>
    <t>Regulatory Matters [Abstract]</t>
  </si>
  <si>
    <t>REGULATORY MATTERS</t>
  </si>
  <si>
    <t xml:space="preserve">3. REGULATORY MATTERS
2008 Rate Review
In August 2009, the PUCT issued a final order with respect to our June 2008 rate review filing with the PUCT and 204 cities based on a test year ended December 31, 2007 (Docket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in February 2015. At the request of the court, the parties filed responses to the petitions for review in June 2015. We filed a reply brief on July 30, 2015, the deadline for all parties to file replies. There is no deadline for the court to act. If our appeals efforts are unsuccessful and the proposed consolidated tax savings adjustment is implemented, we estimate that on remand, the impact on earnings of the consolidated tax savings adjustment’s value could range from zero , as originally determined by the PUCT in Docket 35717, to an approximate $130 million loss (after tax). We do not believe that any of the other issues ruled upon by the Austin Court of Appeals would result in a material impact to our results of operations or financial condition.
See Note 3 to Financial Statements in our 2014 Form 10-K for additional information regarding regulatory matters. </t>
  </si>
  <si>
    <t xml:space="preserve">3. REGULATORY MATTERS
2008 Rate Review
In August 2009, the PUCT issued a final order with respect to our June 2008 rate review filing with the PUCT and 204 cities based on a test year ended December 31, 2007 (Docket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on Rehearing,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on February 19, 2015. If our appeals efforts are unsuccessful and the proposed consolidated tax savings adjustment is implemented, we estimate that on remand, the impact on earnings of the consolidated tax savings adjustment’s value could range from zero , as originally determined by the PUCT in Docket 35717, to a $ 130 million loss (after tax). We do not believe that any of the other issues ruled upon by the Austin Court of Appeals would result in a material impact to our results of operations or financial condition.
We are involved in various other regulatory proceedings in the normal course of business, the ultimate resolution of which, in the opinion of management, should not have a material effect upon our financial position, results of operations or cash flows. </t>
  </si>
  <si>
    <t>Income Taxes</t>
  </si>
  <si>
    <t>Income Taxes [Abstract]</t>
  </si>
  <si>
    <t>INCOME TAXES</t>
  </si>
  <si>
    <t xml:space="preserve">4. INCOME TAXES
The components of our reported provision (benefit) in lieu of income taxes are as follows:
Year Ended December 31,
2014
2013
2012
Reported in operating expenses:
Current:
US federal
$
$
$
State
Deferred:
US federal
State
-
-
Amortization of investment tax credits
Total reported in operating expenses
Reported in other income and deductions:
Current:
US federal
State
-
-
-
Deferred federal
Total reported in other income and deductions
Total provision in lieu of income taxes
$
$
$
Reconciliation of provision in lieu of income taxes computed at the US federal statutory rate to provision in lieu of income taxes:
Year Ended December 31,
2014
2013
2012
Income before provision in lieu of income taxes
$
$
$
Provision in lieu of income taxes at the US federal statutory rate of 35%
$
$
$
Amortization of investment tax credits – net of deferred tax effect
Amortization (under regulatory accounting) of statutory tax rate changes
Amortization of Medicare subsidy regulatory asset
Texas margin tax, net of federal tax benefit
Nondeductible losses (gains) on benefit plan investments
Other, including audit settlements
-
Reported provision in lieu of income taxes
$
$
$
Effective rate
The net amounts of $ 2.5 59 billion and $2.414 billion reported in the balance sheets at December 31, 2014 and 2013,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for income taxes as the partnership earnings become taxable to the equity holders. Accordingly, as the temporary differences become taxable, we will pay the equity holders. In the unlikely event such amounts are not paid under the tax sharing agreement, it is probable that they would be reimbursed to rate payers.
Accounting For Uncertainty in Income Taxes
Prior to November 2008, we were a member of the EFH Corp. consolidated tax group. The examination process of EFH Corp. and its subsidiaries’ federal income tax returns for the years ending prior to January 1, 2008 are complete, but the tax years 2003 through 2006 remain in appeals with the IRS. Texas franchise and margin tax returns are under examination or still open for examination for tax years beginning after 2006. Subsequent to November 2008, we are not a member of the EFH Corp. consolidated federal tax group and assess our liability for uncertain tax positions in our partnership returns.
We have been advised by EFH Corp. that approval by the Joint Committee on Taxation for the 1997 through 2002 IRS appeals settlement was received in May 2013 and that all issues contested have been resolved. As a result, the liability for uncertain tax positions was reduced by $32 million in the second quarter of 2013. This resolution also resulted in a $10 million net reduction to liability in lieu of deferred income taxes and a reversal of accrued interest and tax totaling $5 million ($ 3 million after tax), which is reported as a decrease in provision in lieu of income taxes. We made a cash payment of $33 million to EFH Corp. in the third quarter of 2013, as required under the tax sharing agreement, to settle the liability resulting from the 1997 through 2002 IRS audit, and received a $10 million refund from EFH Corp. as a result of filing amended Texas franchise tax returns for 1997 through 2001.
The IRS audit for the years 2003 through 2006 was concluded in June 2011. A significant number of adjustments to the originally filed returns for such years were proposed. In March 2013, EFH Corp. and the IRS agreed on terms to resolve the disputed adjustments. In the first quarter of 2013, we reduced the liability for uncertain tax positions by $76 million to reflect the terms of the agreement. This reduction consisted of a $58 million increase to liability in lieu of deferred income taxes and a reversal of accrued interest and tax totaling $18 million ($ 12 million after tax), which is reported as a decrease in provision in lieu of income taxes. In the fourth quarter of 2013, the 2003 through 2006 state tax positions were remeasured, which resulted in a net reversal of accrued interest and tax totaling $3 million. The cash income tax impact related to the conclusion of the 2003 through 2006 audit is a refund from our members of approximately $9 million that is recorded in liability in lieu of deferred income taxes .
In the first quarter of 2014, several uncertain tax positions were remeasured under US GAAP guidance as a result of new information received from the IRS with respect to the audit of tax years 2007 through 2009. As a result, we reduced the liability for uncertain tax positions by $ 18 million. This reduction consisted of a $16 million increase in liability in lieu of deferred income taxes and a $2 million ($ 1 million after tax) reversal of accrued interest, which is reported as a decrease in provision in lieu of income taxes. In September 2014, EFH Corp. signed the final agreed Revenue Agent Report and associated documentation (RAR) for the 2007 tax year and filed a motion seeking approval of the bankruptcy court in the EFH Bankruptcy Proceedings of its signing of the RAR. With the signing of the RAR in the third quarter of 2014, the remaining $1 million liability for uncertain tax positions with respect to tax year 2007 was released. The reduction consisted of a $1 million reversal of provision in lieu of income taxes. Final processing of the agreed RAR continues. The cash income tax impact related to the conclusion of the 200 7 audit is a refund from our members of approximately $44 million that is recorded in liability in lieu of deferred income taxes .
In the fourth quarter of 2014, the Department of Justice filed a claim with the bankruptcy court for open tax years through 2013 that was consistent with the settlement EFH Corp. reached with the IRS for tax years 2003 through 2006. As a result of this filing, the 2003 through 2006 open tax years for GAAP purposes were settled and the liability for uncertain tax positions was reduced by $35 million. This reduction consisted of a $33 million increase in liability in lieu of deferred income taxes and a $2 million reduction in provision in lieu of income taxes.
The following table summarizes the changes to the uncertain tax positions reported in other noncurrent liabilities in our consolidated balance sheet during the years ended December 31, 2014, 2013 and 2012:
2014
2013
2012
Balance at January 1, excluding interest and penalties
$
$
$
Additions based on tax positions related to prior years
-
-
Reductions based on tax positions related to prior years
-
Settlements with taxing authorities
-
Balance at December 31, excluding interest and penalties
$
$
$
Of the balances at December 31, 2014 and 201 3 , $3 million and $51 million, respectively, represent tax positions for which the uncertainty relates to the timing of recognition for tax purposes. The disallowance of such positions would not affect the effective tax rate, but would accelerate the payment of cash under the tax sharing agreement to an earlier period. With respect to tax positions for which the ultimate deductibility is uncertain (permanent items), should EFH Corp. or we sustain such positions on income tax returns previously filed, our liabilities recorded would increase by $1 million resulting in de creased net income and a n un favorable impact on the effective tax rate .
Noncurrent liabilities included no accrued interest related to uncertain tax positions at December 31, 2014 and a total of $2 million in accrued interest related to uncertain tax positions at December 31, 201 3 . Amounts recorded related to interest and penalties totaled benefit s of $1 million and $15 million in the year s ended December 31, 2014 and 2013 , respectively, and an expense of $3 million in the year ended December 31, 2012 (all amounts after tax). The federal income tax benefit on the interest accrued on uncertain tax positions is recorded as liability in lieu of deferred income taxes. </t>
  </si>
  <si>
    <t>Regulatory Assets and Liabilities</t>
  </si>
  <si>
    <t>Regulatory Assets and Liabilities [Abstract]</t>
  </si>
  <si>
    <t>REGULATORY ASSETS AND LIABILITIES</t>
  </si>
  <si>
    <t xml:space="preserve">4. REGULATORY ASSETS AND LIABILITIES
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
Remaining Rate Recovery/Amortization Period at
Carrying Amount At
June 30, 2015
June 30, 2015
December 31, 2014
Regulatory assets:
Generation-related regulatory assets securitized by transition bonds (a)(e)
1 year
$
$
Employee retirement costs
5 years
Employee retirement costs to be reviewed (b)(c)
To be determined
Employee retirement liability (a)(c)(d)
To be determined
Self-insurance reserve (primarily storm recovery
costs) ― net
5 years
Self-insurance reserve to be reviewed ― net (b)(c)
To be determined
Securities reacquisition costs
(pre-industry restructure)
2 years
Securities reacquisition costs
(post-industry restructure) ― net
Terms of related debt
Recoverable amounts in lieu of deferred
income taxes ― net
Life of related asset or liability
Deferred conventional meter and metering
facilities depreciation
Largely 5 years
Deferred AMS costs
To be determined
Energy efficiency performance bonus (a)
1 year
Under-recovered wholesale transmission service expense ― net (a)
1 year
Other regulatory assets
Various
Total regulatory assets
Regulatory liabilities:
Estimated net removal costs
Life of utility plant
Investment tax credit and protected excess
deferred taxes
Various
Over-collection of transition bond revenues (a)(e)
1 year
Energy efficiency programs (a)
Not applicable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e)
Bondco net regulatory assets of $47 million at June 30, 2015 consisted of $78 million included in generation-related regulatory assets net of the regulatory liability for over-collection of transition bond revenues of $31 million. Bondco net regulatory assets of $108 million at December 31, 2014 consisted of $140 million included in generation-related regulatory assets net of the regulatory liability for over-collection of transition bond revenues of $32 million. </t>
  </si>
  <si>
    <t xml:space="preserve">5. REGULATORY ASSETS AND LIABILITIES
Recognition of regulatory assets and liabilities and the amortization periods over which they are expected to be recovered or refunded through rate regulation reflect the decisions of the PUCT. Components of our regulatory assets and liabilities are provided in the table below. Amounts not earning a return through rate regulation are noted.
Remaining Rate Recovery/Amortization Period at
Carrying Amount At
December 31, 2014
December 31, 2014
December 31, 2013
Regulatory assets:
Generation-related regulatory assets securitized by transition bonds (a)(e)
1 year
$
$
Employee retirement costs
5 years
Employee retirement costs to be reviewed (b)(c)
To be determined
Employee retirement liability (a)(c)(d)
To be determined
Self-insurance reserve (primarily storm recovery costs) ― net
5 years
Self-insurance reserve to be reviewed ― net (b)(c)
To be determined
Securities reacquisition costs (pre-industry restructure)
2 years
Securities reacquisition costs (post-industry restructure) ― net
Lives of related debt
Recoverable amounts in lieu of deferred income taxes ― net
Life of related asset or liability
Deferred conventional meter and metering facilities depreciation
Largely 6 years
Deferred AMS costs
To be determined
Energy efficiency performance bonus (a)
1 year
Under-recovered wholesale transmission service expense ― net (a)
1 year
Other regulatory assets
Various
Total regulatory assets
Regulatory liabilities:
Estimated net removal costs
Lives of related assets
Investment tax credit and protected excess deferred taxes
Various
Over-collection of transition bond revenues (a)(e)
1 year
Energy efficiency programs (a)
Not applicable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e)
Bondco net regulatory assets of $ 108 million at December 31, 2014 consisted of $ 140 million included in generation-related regulatory assets net of the regulatory liability for over-collection of transition bond revenues of $ 32 million. Bondco net regulatory assets of $ 226 million at December 31, 2013 consisted of $ 261 million included in generation-related regulatory assets net of the regulatory liability for over-collection of transition bond revenues of $ 35 million.
In August 2011, the PUCT issued a final order in our rate review filed in January 2011. The rate review included a determination of the recoverability of regulatory assets at June 30, 2010, including the recoverability period of those assets deemed allowable by the PUCT.
In accordance with the PUCT’s August 2009 order in our rate review, the remaining net book value and the approved amount of removal cost of existing conventional meters that were replaced by advanced meters are being charged to depreciation and amortization expense over an 11-year cost recovery period.
In September 2008, the PUCT approved a settlement for us to recover our estimated future investment for advanced metering deployment. We began billing the AMS surcharge in the January 2009 billing month cycle. The surcharge is expected to total $ 1.023 billion over the 11 -year recovery period and includes a cost recovery factor of $2.19 per month per residential retail customer and $2.39 to $5.15 per month for non-residential retail customers. We account for the difference between the surcharge billings for advanced metering facilities and the allowable revenues under the surcharge provisions, which are based on expenditures and an allowed return, as a regulatory asset or liability. Such differences arise principally as a result of timing of expenditures. As indicated in the table above, the regulatory asset at December 31, 2014 and 2013 totaled $113 million and $62 million, respectively.
As a result of purchase accounting, in 2007 the carrying value of certain generation-related regulatory assets securitized by transition bonds, which have been reviewed and approved by the PUCT for recovery but without earning a rate of return, was reduced by $ 213 million. This amount is being accreted to other income over the recovery period that was remaining at October 10, 2007 (approximately nine years).
See Note 12 for information regarding nuclear decommissioning cost recovery. </t>
  </si>
  <si>
    <t>Borrowings Under Credit Facilities</t>
  </si>
  <si>
    <t>Long-Term Debt [Abstract]</t>
  </si>
  <si>
    <t>BORROWINGS UNDER CREDIT FACILITIES</t>
  </si>
  <si>
    <t xml:space="preserve">5. BORROWINGS UNDER CREDIT FACILITIES
At June 30, 2015, we had a $2.4 billion secured revolving credit facility to be used for working capital and general corporate purposes, issuances of letters of credit and support for any commercial paper issuances. The revolving credit facility expires in October 2016. We have the option of requesting up to two one -year extensions, with such extensions subject to certain conditions and lender approval. The terms of the revolving credit facility allow us to request an additional increase in our borrowing capacity of $100 million, provided certain conditions are met, including lender approval.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At June 30, 2015, we had outstanding borrowings under the revolving credit facility totaling $780 million with an interest rate of 1.31% and outstanding letters of credit totaling $7 million. At December 31, 2014, we had outstanding borrowings under the revolving credit facility totaling $711 million with an interest rate of 1.29% and outstanding letters of credit totaling $7 million.
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to 0.75% depending on credit ratings assigned to our senior secured non-credit enhanced long-term debt. At June 30, 2015, all outstanding borrowings bore interest at LIBOR plus 1.125% . Amounts borrowed under the revolving credit facility, once repaid, can be borrowed again from time to time.
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June 30, 2015, letters of credit bore interest at 1.325% , and a commitment fee (at a rate of 0.125% per annum) was payable on the unfunded commitments under the revolving credit facility, each based on our current credit ratings.
Subject to the limitations described below, borrowing capacity available under the revolving credit facility at June 30, 2015 and December 31, 2014 was $1.613 billion and $1.682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tedness (including borrowings under our revolving credit facility) with the lien of the Deed of Trust. At June 30, 2015, the available borrowing capacity of the revolving credit facility could be fully drawn.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June 30, 2015, we were in compliance with this covenant and with all other covenants . </t>
  </si>
  <si>
    <t>6. BORROWINGS UNDER CREDIT FACILITIES
At December 31, 201 4 , we had a $ 2.4 billion secured revolving credit facility to be used for working capital and general corporate purposes, issuances of letters of credit and support for any commercial paper issuances. The revolving credit facility expires in October 2016, and we have the option of requesting up to two one -year extensions, with such extensions subject to certain conditions and lender approval. The terms of the revolving credit facility allow us to request an additional increase in our borrowing capacity of $ 100 million, provided certain conditions are met, including lender approval.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At December 31, 2014, we had outstanding borrowings under the revolving credit facility totaling $ 711 million with an interest rate of 1.29 % and outstanding letters of credit totaling $ 7 million. At December 31, 2013, we had outstanding borrowings under the revolving credit facility totaling $ 745 million with an interest rate of 1.67 % and outstanding letters of credit totaling $ 6 million.
Borrowings under the revolving credit facility bear interest at per annum rates equal to, at our option, (i) LIBOR plus a spread ranging from 1.00 % to 1.75 %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 to 0.75 % depending on credit ratings assigned to our senior secured non-credit enhanced long-term debt. At December 31, 2014, all outstanding borrowings bore interest at LIBOR plus 1.125 %. Amounts borrowed under the facility, once repaid, can be borrowed again from time to time.
An unused commitment fee is payable quarterly in arrears and upon termination or commitment reduction at a rate equal to 0.100 % to 0.275 %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December 31, 2014, letters of credit bore interest at 1.325 %, and a commitment fee (at a rate of 0.125 % per annum) was payable on the unfunded commitments under the facility, each based on our current credit ratings.
Subject to the limitations described below, borrowing capacity available under the credit facility at December 31, 2014 and 2013 was $ 1.682 billion and $ 1.649 billion, respectively. Generally, our indentures and revolving credit facility limit the incurrence of other secured indebtedness except for indebtedness secured equally and ratably with the indentures and revolving credit facility and certain permitted exceptions . As described further in Note 7 , the Deed of Trust permits us to secure indebtedness (including borrowings under our revolving credit facility) with the lien of the Deed of Trust . At December 31, 2014, the available borrowing capacity of the revolving credit facility could be fully drawn.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December 31, 2014, we were in compliance with this covenant with a debt-to-capitalization ratio of 0.45 to 1.00 and with all other covenants .</t>
  </si>
  <si>
    <t>Long-Term Debt</t>
  </si>
  <si>
    <t>LONG-TERM DEBT</t>
  </si>
  <si>
    <t xml:space="preserve">6. LONG-TERM DEBT
At June 30, 2015 and December 31, 2014, our long-term debt consisted of the following:
June 30,
December 31,
2015
2014
Oncor (a):
6.375% Fixed Senior Notes due January 15, 2015
$
-
$
5.000% Fixed Senior Notes due September 30, 2017
6.800% Fixed Senior Notes due September 1, 2018
2.150% Fixed Senior Notes due June 1, 2019
5.750% Fixed Senior Notes due September 30, 2020
4.100% Fixed Senior Notes due June 1, 2022
7.000% Fixed Debentures due September 1, 2022
2.950% Fixed Senior Notes due April 1, 2025
-
7.000% Fixed Senior Notes due May 1, 2032
7.250% Fixed Senior Notes due January 15, 2033
7.500% Fixed Senior Notes due September 1, 2038
5.250% Fixed Senior Notes due September 30, 2040
4.550% Fixed Senior Notes due December 1, 2041
5.300% Fixed Senior Notes due June 1, 2042
3.750% Fixed Senior Notes due April 1, 2045
-
Unamortized discount
Less amount due currently
-
Long-term debt, less amounts due currently — Oncor
Bondco (b):
5.420% Fixed Series 2003 Bonds due in semiannual installments through August 15, 2015
5.290% Fixed Series 2004 Bonds due in semiannual installments through May 15, 2016
Less amount due currently
Long-term debt, less amounts due currently — Bondco
-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Debt-Related Activity in 2015
Debt Repayments
Rep ayments of long-term debt in the six months ended June 30, 2015 totaled $569 million representing $500 million aggregate principal amount of 6.375% senior secured notes paid at the scheduled maturity date of January 15, 2015 and $69 million representing transition bond principal payments at scheduled maturity dates.
Issuance of New Senior Secured Notes
In March 2015 , we issued $350 million aggregate principal amount of 2.950% senior secured notes maturing in April 2025 (2025 Notes) and $375 million aggregate principal amount of 3.750% senior secured notes maturing in April 2045 (2045 Notes, and together with the 2025 Notes, the Notes). We used the proceeds (net of the initial purchasers’ discount, fees and expenses) of approximately $714 million from the sale of the Notes to repay borrowings under our revolving credit facility and for other general corporate purposes. The Notes are secured by a first priority lien , and are secured equally and ratably with all of our other secured indebtedness.
Interest on the Notes is payable in cash semiannually in arrears on April 1 and October 1 of each year, beginning on October 1, 2015. Prior to January 1, 2025, in the case of the 2025 Notes, and October 1, 2044, in the case of the 2045 Notes, we may at our option at any time redeem all or part of the Notes at a price equal to 100% of their principal amount, plus accrued and unpaid interest and a make-whole premium. On and after January 1, 2025, in the case of the 2025 Notes, and October 1, 2044, in the case of the 2045 Notes, Oncor may redeem the Notes at any time, in whole or in part, at a redemption price equal to 100% of the principal amount of such Notes, plus accrued and unpaid interest. The Notes also contain customary events of default, including failure to pay principal or interest on the Notes when due.
The Notes were issued in a private placement and were not registered under the Securities Act. We have agreed, subject to certain exceptions, to register with the SEC notes having substantially identical terms as the Notes (except for provisions relating to the transfer restriction and payment of additional interest) as part of an offer to exchange freely tradable exchange notes for the Notes. We have agreed to use commercially reasonable efforts to cause the exchange offer to be completed within 315 days after the issue date of the Notes. If a registration statement for the exchange offer is not declared effective by the SEC within 270 days after the issue date of the Notes or the exchange offer is not completed within 315 days after the issue date of the Notes (an exchange default), then the annual interest rate on the Notes will increase 50 basis points per annum until the earlier of the expiration of the exchange default or the second anniversary of the issue date of the Notes.
Deed of Trust
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June 30, 2015, the amount of available bond credits was approximately $2.637 billion and the amount of future debt we could secure with property additions, subject to those property additions being certified to the Deed of Trust collateral agent, was $1.103 billion.
Fair Value of Long-Term Debt
At June 30, 2015 and December 31, 2014, the estimated fair value of our long-term debt (including current maturities) totaled $6.622 billion and $6.844 billion, respectively, and the carrying amount totaled $5.791 billion and $5.636 billion, respectively. The fair value is estimated by an independent party who uses observable market data, representing Level 2 valuations under accounting standards related to the determination of fair value. </t>
  </si>
  <si>
    <t xml:space="preserve">7. LONG-TERM DEBT
At December 31, 2014 and 2013, our long-term debt consisted of the following:
December 31,
2014
2013
Oncor (a):
6.375% Fixed Senior Notes due January 15, 2015
$
$
5.000% Fixed Senior Notes due September 30, 2017
6.800% Fixed Senior Notes due September 1, 2018
2.150% Fixed Senior Notes due June 1, 2019
-
5.750% Fixed Senior Notes due September 30, 2020
4.100% Fixed Senior Notes due June 1, 2022
7.000% Fixed Debentures due September 1, 2022
7.000% Fixed Senior Notes due May 1, 2032
7.250% Fixed Senior Notes due January 15, 2033
7.500% Fixed Senior Notes due September 1, 2038
5.250% Fixed Senior Notes due September 30, 2040
4.550% Fixed Senior Notes due December 1, 2041
5.300% Fixed Senior Notes due June 1, 2042
Unamortized discount
Less amount due currently
-
Long-term debt, less amounts due currently — Oncor
Bondco (b):
5.420% Fixed Series 2003 Bonds due in semiannual installments through August 15, 2015
5.290% Fixed Series 2004 Bonds due in semiannual installments through May 15, 2016
Unamortized fair value discount related to transition bonds
-
Less amount due currently
Long-term debt, less amounts due currently — Bondco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Debt-Related Activity in 2014
Debt Repayments
Rep ayments of long-term debt in 2014 totaled $ 131 million and represent transition bond principal payments at scheduled maturity dates.
Issuance of New Senior Secured Notes
In May 2014 , we issued $250 million aggregate principal amount of 2.150% senior secured notes maturing in June 2019 (2019 Notes). We used the proceeds (net of the initial purchasers’ discount, fees and expenses) of approximately $ 248 million from the sale of the 2019 Notes to repay borrowings under our revolving credit facility and for other general corporate purposes. The 2019 Notes are secured by a first priority lien , and are secured equally and ratably with all of our other secured indebtedness.
Interest on the 2019 Notes is payable in cash semiannually in arrears on June 1 and December 1 of each year, beginning on December 1, 2014. We may at our option redeem the 2019 Notes, in whole or in part, at any time, at a price equal to 100 % of their principal amount, plus accrued and unpaid interest and , until May 1, 2019, a make-whole premium. The 2019 Notes also contain customary events of default, including failure to pay principal or interest on the 2019 Notes when due.
The 2019 Notes were issued in a private placement . I n December 2014 we completed an offering with the holders of the 2019 Notes to exchange their respective 2019 Notes for notes that have terms identical in all material respects to the Notes (2019 Exchange Notes), except that the 2019 Exchange Notes do not contain terms with respect to transfer restrictions, registration rights and payment of additional interest for failure to observe certain obligations in a certain registration rights agreement. The 2019 Exchange Notes were registered on a Form S-4, which was declared effective in November 2014.
Debt-Related Activity in 2013
Debt Repayments
Rep ayments of long-term debt in 2013 totaled $125 million and represent transition bond principal payments at scheduled maturity dates.
Issuance of New Senior Secured Notes
In May 2013 , we completed the sale of $100 million aggregate principal amount of 4.550% senior secured notes maturing in December 2041 (Additional 2041 Notes). The Additional 2041 Notes were an additional issuance of our 4.550% senior secured notes maturing in December 2041, $300 million aggregate principal amount of which were previously issued in November 2011 (2041 Notes). The Additional 2041 Notes were issued as part of the same series as the 2041 Notes. We used the net proceeds of approximately $ 107 million from the sale of the Additional 2041 Notes to repay borrowings under our revolving credit facility and for general corporate purposes. The Additional 2041 Notes and 2041 Notes are secured by the first priority lien and are secured equally and ratably with all of our other secured indebtedness as discussed below .
Interest on the Additional 2041 Notes is payable in cash semiannually in arrears on June 1 and December 1 of each year, beginning on June 1, 2013. We may at our option redeem the Additional 2041 Notes, in whole or in part, at any time, at a price equal to 100% of their principal amount, plus accrued and unpaid interest and , until June 1, 2041, a make-whole premium. The notes also contain customary events of default, including failure to pay principal or interest on the notes when due.
The Additional 2041 Notes were issued in a private placement . I n July 2013 we completed an offering with the holders of the Additional 2041 Notes to exchange their respective Additional 2041 Notes for notes that have terms identical in all material respects to the Additional 2041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June 2013.
Deed of Trust
Our secured indebtedness, including the revolving credit facility described in Note 6,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 of the lower of the fair value or cost of certain property additions that could be certified to the Deed of Trust collateral agent. At December 31, 2014, the amount of available bond credits was approximately $ 2.208 billion and the amount of future debt we could secure with property additions, subject to those property additions being certified to the Deed of Trust collateral agent, was $ 1.570 billion.
Maturities
Long-term debt maturities at December 31, 2014, are as follows:
Year
Amount
2015
$
2016
2017
2018
2019
Thereafter
Unamortized discount
Total
$
Fair Value of Long-Term Debt
At December 31, 2014 and 2013, the estimated fair value of our long-term debt (including current maturities) totaled $ 6.844 billion and $ 6.188 billion, respectively, and the carrying amount totaled $ 5.636 billion and $ 5.512 billion, respectively. The fair value is estimated based upon the market value as determined by quoted market prices, representing Level 1 valuations under accounting standards related to the determination of fair value. </t>
  </si>
  <si>
    <t>Commitments and Contingencies</t>
  </si>
  <si>
    <t>Commitments and Contingencies [Abstract]</t>
  </si>
  <si>
    <t>COMMITMENTS AND CONTINGENCIES</t>
  </si>
  <si>
    <t xml:space="preserve">7. COMMITMENTS AND CONTINGENCIES
EFH Bankruptcy Proceedings
On the EFH Petition Date,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See Notes 2 and 10 for a discussion of the potential impacts on us as a result of the EFH Bankruptcy Proceedings and our related-party transactions involving members of the Texas Holdings Group, respectively.
Legal/Regulatory Proceedings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4 Form 10-K for additional information regarding our legal and regulatory proceedings. </t>
  </si>
  <si>
    <t xml:space="preserve">8 . COMMITMENTS AND CONTINGENCIES
EFH Bankruptcy Proceedings
On the EFH Petition Date, EFH Corp. and the substantial majority of its direct and indirect subsidiaries that are members of the Texas Holdings Group, including EFIH, EFCH and TCEH, commenced proceedings under Chapter 11 of the US Bankruptcy Code. T he Oncor Ring-Fenced Entities are not parties to the EFH Bankruptcy Proceedings. See Notes 2 and 12 for a discussion of the potential impacts on us as a result of the EFH Bankruptcy Proceedings and our related-party transactions involving members of the Texas Holdings Group, respectively.
Leases
At December 31, 201 4 , our future minimum lease payments under operating leases (with initial or remaining noncancelable lease terms in excess of one year) were as follows:
Year
Amount
2015
$
2016
2017
2018
-
2019
-
Thereafter
-
Total future minimum lease payments
$
Rent charged to operation and maintenance expense totaled $9 million, $ 10 million and $ 15 million for the years ended December 31, 2014, 2013 and 2012, respectively.
Efficiency Spending
We are required to annually invest in programs designed to improve customer electricity demand efficiencies to satisfy ongoing regulatory requirements. The 2015 requirement is $ 50 million.
Guarantees
We are the lessee under various operating leases that obligate us to guarantee the residual values of the leased assets. At December 31, 2014, both the aggregate maximum amount of residual values guaranteed and the estimated residual recoveries totaled $ 6 million. These leased assets consist primarily of vehicles used in distribution activities. The average life of the residual value guarantees under the lease portfolio is approximately 2.5 years.
Legal/Regulatory Proceedings
We are involved in various legal and administrative proceedings in the normal course of business, the ultimate resolution of which, in the opinion of management, should not have a material effect upon our financial position, results of operations or cash flows. See Note 3 for additional information regarding contingencies.
Labor Contracts
At December 31, 2014, approximately 19% of our full time employees were represented by a labor union and covered by a collective bargaining agreement with an expiration date of October 25, 2015.
Environmental Contingencies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t>
  </si>
  <si>
    <t>Membership Interests</t>
  </si>
  <si>
    <t>Membership Interests [Abstract]</t>
  </si>
  <si>
    <t>MEMBERSHIP INTERESTS</t>
  </si>
  <si>
    <t>8. MEMBERSHIP INTERESTS
Cash Distributions
Distributions are limited by our required regulatory capital structure to be at or below the assumed debt-to-equity ratio established by the PUCT for ratemaking purposes, which is currently set at 60% debt to 40% equity. At June 30, 2015, $68 million was available for distribution to our members as our regulatory capitalization ratio was 59.6% debt and 40.4%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On July 29, 2015, our board of directors declared a cash distribution between $110 million and $120 million, to be paid to our members in August 2015 with the exact amount to be determined by management using estimated earnings through July 31, 2015. During the six months ended June 30, 2015, our board of directors declared, and we paid the following cash distributions to our members:
Declaration Date
Payment Date
Amount
April 29, 2015
May 15, 2015
$
February 25, 2015
February 26, 2015
$
Membership Interests
The following tables present the changes to membership interests during the six months ended June 30, 2015 and 2014:
Capital Accounts
Accumulated Other Comprehensive Income (Loss)
Total Membership Interests
Balance at December 31, 2014
$
$
$
Net income
-
Distributions
-
Net effects of cash flow hedges (net of tax)
-
Defined benefit pension plans (net of tax)
-
Balance at June 30, 2015
$
$
$
Capital Accounts
Accumulated Other Comprehensive Income (Loss)
Total Membership Interests
Balance at December 31, 2013
$
$
$
Net income
-
Distributions
-
Net effects of cash flow hedges (net of tax)
-
Balance at June 30, 2014
$
$
$
Accumulated Other Comprehensive Income (Loss)
The following tables present the changes to accumulated other comprehensive income (loss) for the six months ended June 30, 2015 and 2014:
Cash Flow Hedges – Interest Rate Swap
Defined Benefit Pension and OPEB Plans
Accumulated Other Comprehensive Income (Loss)
Balance at December 31, 2014
$
$
$
Defined benefit pension plans (net of tax)
-
Amounts reclassified from accumulated other comprehensive income (loss) and reported in interest expense and related charges
-
Balance at June 30, 2015
$
$
$
Cash Flow Hedges – Interest Rate Swap
Defined Benefit Pension and OPEB Plans
Accumulated Other Comprehensive Income (Loss)
Balance at December 31, 2013
$
$
$
Defined benefit pension plans (net of tax)
-
-
-
Amounts reclassified from accumulated other comprehensive income (loss) and reported in interest expense and related charges
-
Balance at June 30, 2014
$
$
$</t>
  </si>
  <si>
    <t>9 . MEMBERSHIP INTERESTS
Cash Distributions
On February 25 , 2015, our board of directors declared a cash distribution of $ 100 million, which was p aid to our members on February 26 , 2015.
During 2014, our board of directors declared, and we paid , the following cash distributions to our members:
Declaration Date
Payment Date
Amount
October 21, 2014
October 22, 2014
$
July 30, 2014
July 31, 2014
$
April 30, 2014
May 1, 2014
$
February 19, 2014
February 20, 2014
$
During 2013, our board of directors declared, and we paid , the following cash distributions to our members:
Declaration Date
Payment Date
Amount
October 29, 2013
October 31, 2013
$
July 31, 2013
August 1, 2013
$
May 1, 2013
May 2, 2013
$
February 13, 2013
February 15, 2013
$
Distributions are limited by our required regulatory capital structure to be at or below the assumed debt-to-equity ratio established periodically by the PUCT for ratemaking purposes, which is currently set at 60 % debt to 40 % equity. At December 31, 2014, our regulatory capitalization ratio was 58.8 % debt and 41.2 %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At December 31, 2014, $ 184 million was available for distribution to our members under the capital structure restriction.
Accumulated Other Comprehensive Income (Loss)
The following table presents the changes to accumulated other comprehensive income (loss) for the year ended December 31, 201 4 .
Cash Flow Hedges – Interest Rate Swap
Defined Benefit Pension and OPEB Plans
Accumulated Other Comprehensive Income (Loss)
Balance at December 31, 2013
$
$
$
Defined benefit pension plans (net of tax)
-
Amounts reclassified from accumulated other comprehensive income (loss) and reported in interest expense and related charges
-
Balance at December 31, 2014
$
$
$
The following table presents the changes to accumulated other comprehensive income (loss) for the year ended December 31, 201 3 .
Cash Flow Hedges – Interest Rate Swap
Defined Benefit Pension and OPEB Plans
Accumulated Other Comprehensive Income (Loss)
Balance at December 31, 2012
$
$
$
Defined benefit pension plans (net of tax)
-
Amounts reclassified from accumulated other comprehensive income (loss) and reported in interest expense and related charges
-
Balance at December 31, 2013
$
$
$</t>
  </si>
  <si>
    <t>Pension and Other Postretirement Employee Benefits (OPEB) Plans</t>
  </si>
  <si>
    <t>Pension And Other Postretirement Employee Benefits (OPEB) Plans [Abstract]</t>
  </si>
  <si>
    <t>PENSION AND OTHER POSTRETIREMENT EMPLOYEE BENEFITS (OPEB) PLANS</t>
  </si>
  <si>
    <t xml:space="preserve">9. PENSION AND OTHER POSTRETIREMENT EMPLOYEE BENEFITS PLANS
We participate in and have liabilities under the Oncor Retirement Plan and the EFH Retirement Plan, both of which are qualified pension plans under Section 401(a) of the Internal Revenue Code of 1986, as amended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See Note 10 to Financial Statements in our 2014 Form 10-K for additional information regarding our pension plans and the EFH OPEB Plan.
In April 2014, we entered into an agreement with EFH Corp. in which we agreed to transfer to the Oncor OPEB Plan effective July 1, 2014, the assets and liabilities related to our eligible current and future retirees as well as certain eligible retirees of EFH Corp. whose employment included service with both Oncor (or a predecessor regulated electric business) and a non-regulated business of EFH Corp. Pursuant to the agreement, EFH Corp. will retain its portion of the liability for retiree benefits related to those retirees. Since the Oncor OPEB Plan offers identical coverages as the EFH OPEB Plan and we and EFH Corp. retain the same responsibility for participants as before, there was no financial impact as a result of the transfer other than from a remeasurement of the Oncor OPEB Plan’s asset values and obligations. As we are not responsible for EFH Corp.’s portion of the Oncor OPEB Plan’s unfunded liability, that amount is not reported on our balance sheet.
Our net costs related to pension and OPEB plans for the three and six months ended June 30, 2015 and 2014 were comprised of the following:
Three Months Ended June 30,
Six Months Ended
June 30,
2015
2014
2015
2014
Components of net allocated pension costs:
Service cost
$
$
$
$
Interest cost
Expected return on assets
Amortization of net loss
Net pension costs
Components of net OPEB costs:
Service cost
Interest cost
Expected return on assets
Amortization of prior service cost
Amortization of net loss
Net OPEB costs
Total net pension and OPEB costs
Less amounts deferred principally as property or a regulatory asset
Net amounts recognized as expense
$
$
$
$
The discount rates reflected in net pension and OPEB costs in 2015 are 3.95% , 4.19% and 4.23% for the Oncor Retirement Plan, the EFH Retirement Plan and the OPEB plans, respectively. The expected return on pension and OPEB plan assets reflected in the 2015 cost amounts are 5.25% , 5.38% and 6.65% for the Oncor Retirement Plan, the EFH Retirement Plan and the OPEB plans, respectively.
We made cash contributions to the pension plans and OPEB plans of $2 million and $13 million, respectively, during the six months ended June 30, 2015. We expect to make additional cash contributions to the pension plans and OPEB plans of $49 million and $12 million, respectively, during the remainder of 2015 and approximately $373 million and $147 million, respectively, in the 2015 to 2019 period. </t>
  </si>
  <si>
    <t xml:space="preserve">10 . PENSION AND OTHER POSTRETIREMENT EMPLOYEE BENEFITS (OPEB) PLANS
Regulatory Recovery of Pension and OPEB Costs
PURA provides for our recovery of pension and OPEB costs applicable to services of our active and retired employees, as well as services of other EFH Corp. active and retired employees prior to the deregulation and disaggregation of EFH Corp.’s electric utility businesses effective January 1, 2002 (recoverable service). Accordingly, we entered into an agreement with EFH Corp. whereby we assumed responsibility for applicable pension and OPEB costs related to those personnel’s recoverable service.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4 and 2013, we had recorded regulatory assets totaling $ 1.166 billion and $ 786 million, respectively, related to pension and OPEB costs, including amounts related to deferred expenses as well as amounts related to unfunded liabilities that otherwise would be recorded as other comprehensive income.
In a 2012 agreement described below, we assumed primary responsibility for retirement costs related to certain non-recoverable service. Any retirement costs associated with non-recoverable service is not recoverable through rates.
Pension Plan s
We participate in and have liabilities under the Oncor Retirement Plan and the EFH Retirement Plan, both of which are qualified pension plans under Section 401(a) of the Internal Revenue Code of 1986, as amended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All eligible employees hired after January 1, 2001 participate under the Cash Balance Formula. Certain employees, who, prior to January 1, 2002, participated under the Traditional Retirement Plan Formula, continue their participation under that formula. It is the sponsors’ policy to fund the plans on a current basis to the extent required under existing federal tax and ERISA regulations.
In August 2012, EFH Corp. approved certain amendments to the EFH Retirement Plan. These actions were completed in the fourth quarter of 2012, and the amendments resulted in:
·
the splitting off of assets and liabilities under the plan associated with our employees and all retirees and terminated vested participants of EFH Corp. and its subsidiaries (including discontinued businesses) to a new qualified pension plan that provides benefits identical to those provided under the EFH Retirement Plan, for which we assumed sponsorship from EFH Corp. effective January 1, 2013 (Oncor Retirement Plan);
·
maintaining assets and liabilities under the plan associated with active collective bargaining unit (union) employees of EFH Corp.'s competitive subsidiaries under the current plan;
·
the splitting off of assets and liabilities under the plan associated with all other plan participants (active nonunion employees of EFH Corp.’s competitive businesses) to a terminating plan, freezing benefits and vesting all accrued plan benefits for these participants, and
·
the termination of, distributions of benefits under, and settlement of all of EFH Corp.'s liabilities under the terminating plan.
As a result of these actions and in connection with assuming sponsorship of the Oncor Retirement Plan, we entered into an agreement with EFH Corp. to assume primary responsibility for benefits of certain participants for whom EFH Corp. bore primary funding responsibility (a closed group of retired and terminated vested plan participants not related to our regulated utility business) at December 31, 2012 . As we received a corresponding amount of assets with the assumed liabilities, execution of the agreement did not have a material impact on our reported results of operations or financial condition. In the fourth quarter of 2012, EFH Corp. made cash contributions totaling $ 259 million to settle the terminating plan obligations and fully fund its obligations under the Oncor Retirement Plan.
We also have the S upplemental Retirement P lan for certain employees whose retirement benefits cannot be fully earned under the qualified retirement plan, the information for which is included below.
OPEB Plan
Until July 1, 2014, we participated with EFH Corp. and other subsidiaries of EFH Corp. to offer certain health care and life insurance benefits to eligible employees and their eligible dependents upon the retirement of such employees (EFH OPEB Plan). As discussed below, we ceased participation in the EFH OPEB Plan and established our own OPEB plan for our eligible employees and their dependents (Oncor OPEB Plan). For employees retiring on or after January 1, 2002, the retiree contributions required for such coverage vary based on a formula depending on the retiree’s age and years of service.
In April 2014, we entered into an agreement with EFH Corp. in which we agreed to transfer to the Oncor OPEB Plan effective July 1, 2014, the assets and liabilities related to our eligible current and future retirees as well as certain eligible retirees of EFH Corp. whose employment included service with both Oncor (or a predecessor regulated electric business) and a non-regulated business of EFH Corp. Pursuant to the agreement, EFH Corp. will retain its portion of the liability for retiree benefits related to those retirees. Since the Oncor OPEB Plan offers identical coverages as the EFH OPEB Plan and we and EFH Corp. retain the same responsibility for participants as before, there was no financial impact as a result of the transfer other than from a remeasurement of the Oncor OPEB Plan’s asset values and obligations. As we are not responsible for EFH Corp.’s portion of the Oncor OPEB Plan’s unfunded liability totaling $101 million as of December 31, 2014, that amount is not reported on our balance sheet.
Pension and OPEB Costs Recognized as Expense
P ension and OPEB amounts p rovided herein include amounts related only to our portion of the various plans based on actuarial computations and reflect our employee and retiree demographics as described above. Our net costs related to pension and OPEB plans for the years ended December 31, 2014, 2013 and 2012 were comprised of the following :
Year Ended December 31,
2014
2013
2012
Pension costs
$
$
$
OPEB costs
Total benefit costs
Less amounts deferred principally as property or a regulatory asset
Net amounts recognized as expense
$
$
$
We and EFH Corp. use the calculated value method to determine the market-related value of the assets held in the trust for purposes of calculating our pension costs. We and EFH Corp. include the realized and unrealized gains or losses in the market-related value of assets over a rolling four -year period. Each year, 25 %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We and EFH Corp. use the fair value method to determine the market-related value of the assets held in the trust for purposes of calculating OPEB cost.
Detailed Information Regarding Pension and OPEB Benefits
The following pension and OPEB information is based on December 31, 201 4 , 201 3 and 201 2 measurement dates:
Pension Plans
OPEB Plan
Year Ended December 31,
Year Ended December 31,
2014
2013
2012
2014
2013
2012
Assumptions Used to Determine Net Periodic Pension and OPEB Costs:
Discount rate (a)
Expected return on plan assets
Rate of compensation increase
-
-
-
Components of Net Pension and OPEB Costs:
Service cost
$
$
$
$
$
$
Interest cost
Expected return on assets
Amortization of net transition obligation
-
-
-
-
-
Amortization of prior service cost (credit)
-
-
-
Amortization of net loss
Settlement charges
-
-
-
-
Net periodic pension and OPEB costs
$
$
$
$
$
$
Other Changes in Plan Assets and Benefit Obligations Recognized as Regulatory Assets or in Other Comprehensive Income:
Net loss (gain)
$
$
$
$
$
-
$
Amortization of net loss
Amortization of transition obligation (asset)
-
-
-
-
-
Amortization of prior service (cost) credit
-
-
-
Settlement charges
-
-
-
-
Curtailment
-
-
-
-
-
Total recognized as regulatory assets or other comprehensive income
Total recognized in net periodic pension and OPEB costs and as regulatory assets or other comprehensive income
$
$
$
$
$
$
_______________
(a) As a result of the 2012 amendments discussed above, the discount rate reflected in net pension costs for January through July 2012 was 5.00 %, for August through September 2012 was 4.15 % and for October through December 2012 was 4.20 %. As a result of the transfer of OPEB plan assets and liabilities from the EFH OPEB Plan to the Oncor OPEB Plan discussed above, the discount rate reflected in OPEB costs for January through Ju ne 2014 was 4.98% and for July through December 2014 was 4.39% .
Pension Plans
OPEB Plan
Year Ended December 31,
Year Ended December 31,
2014
2013
2012
2014
2013
2012
Assumptions Used to Determine Benefit Obligations at Period End:
Discount rate
Rate of compensation increase
-
-
-
Pension Plans
OPEB Plan
Year Ended December 31,
Year Ended December 31,
2014
2013
2014
2013
Change in Projected Benefit Obligation:
Projected benefit obligation at beginning of year
$
$
$
$
Service cost
Interest cost
Participant contributions
-
-
Medicare Part D reimbursement
-
-
-
Settlement charges
-
-
-
Actuarial (gain) loss
Benefits paid
Projected benefit obligation at end of year
$
$
$
$
Accumulated benefit obligation at end of year
$
$
$
-
$
-
Change in Plan Assets:
Fair value of assets at beginning of year
$
$
$
$
Actual return (loss) on assets
Employer contributions
Settlement charges
-
-
-
Participant contributions
-
-
Benefits paid
Fair value of assets at end of year
$
$
$
$
Funded Status:
Projected benefit obligation at end of year
$
$
$
$
Fair value of assets at end of year
Funded status at end of year
$
$
$
$
Pension Plans
OPEB Plan
Year Ended December 31,
Year Ended December 31,
2014
2013
2014
2013
Amounts Recognized in the Balance Sheet Consist of:
Liabilities:
Other current liabilities
$
$
$
-
$
-
Other noncurrent liabilities
Net liability recognized
$
$
$
$
Regulatory assets:
Net loss
$
$
$
$
Prior service cost (credit)
-
-
Net regulatory asset recognized
$
$
$
$
Accumulated other comprehensive net loss
$
$
$
$
The following tables provide information regarding the assumed health care cost trend rates.
Year Ended December 31,
2014
2013
Assumed Health Care Cost Trend Rates – Not Medicare Eligible:
Health care cost trend rate assumed for next year
Rate to which the cost trend is expected to decline (the ultimate trend rate)
Year that the rate reaches the ultimate trend rate
Assumed Health Care Cost Trend Rates – Medicare Eligible:
Health care cost trend rate assumed for next year
Rate to which the cost trend is expected to decline (the ultimate trend rate)
Year that the rate reaches the ultimate trend rate
1-Percentage Point Increase
1-Percentage Point Decrease
Sensitivity Analysis of Assumed Health Care Cost Trend Rates:
Effect on accumulated postretirement obligation
$
$
Effect on postretirement benefits cost
The following table provides information regarding pension plans with projected benefit obligations (PBO) and accumulated benefit obligations (ABO) in excess of the fair value of plan assets.
At December 31,
2014
2013
Pension Plans with PBO and ABO in Excess of Plan Assets:
Projected benefit obligations
$
$
Accumulated benefit obligations
Plan assets
Pension and OPEB Plan s Investment Strategy and Asset Allocations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and real estate securities are used to further diversify the equity portfolio .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retirement plans’ investments are managed in two pools: one associated with the recoverable service portion of plan obligations related to our regulated utility business, and the other associated with plan obligations for the closed group of retired and terminated plan participants not related to our regulated utility business that we assumed from EFH Corp. as discussed above. The recoverable service portion is invested in a broadly diversified portfolio of equity and fixed income securities. The nonrecoverable service portion is invested in fixed income securities intended to fully hedge the obligations, within practical limitations.
The target asset allocation ranges of the pension plan s investments by asset category are as follows:
Target Allocation Ranges
Asset Category
Recoverable
Nonrecoverable
US equities
19% - 25%
—
International equities
14% - 20%
—
Fixed income
48% - 65%
100%
Real estate
2% - 7%
—
Our investment objective for the OPEB p lan primarily follows the objectives of the pension plans discussed above, while maintaining sufficient cash and short-term investments to pay near-term benefits and expenses. The actual amounts at December 31, 2014 provided below are consistent with the asset allocation targets.
Fair Value Measurement of Pension Plan s Assets
At December 31, 201 4 and 201 3 , pension plan s assets measured at fair value on a recurring basis consisted of the following:
At December 31, 2014
At December 31, 2013
Level 1
Level 2
Level 3
Total
Level 1
Level 2
Level 3
Total
Asset Category
Interest-bearing cash
$
-
$
$
-
$
$
-
$
$
-
$
Equity securities:
US
-
-
International
-
-
Fixed income securities:
Corporate bonds (a)
-
-
-
-
US Treasuries
-
-
-
-
Other (b)
-
-
-
-
Real estate
-
-
-
Total assets
$
$
$
$
$
$
$
$
_____________
(a) Substantially all corporate bonds are rated investment grade by a major ratings agency such as Moody’s.
(b) Other consists primarily of municipal bonds , emerging market debt, bank loans and fixed income derivative instruments.
There was no significant change in the fair value of Level 3 assets in the periods presented.
Fair Value Measurement of OPEB P lan Assets
At December 31, 201 4 and 201 3, OPEB p lan assets measured at fair value on a recurring basis consisted of the following:
At December 31, 2014
At December 31, 2013
Level 1
Level 2
Level 3
Total
Level 1
Level 2
Level 3
Total
Asset Category
Interest-bearing cash
$
$
$
-
$
$
-
$
$
-
$
Equity securities:
US
-
-
International
-
-
-
-
Fixed income securities:
Corporate bonds (a)
-
-
-
-
US Treasuries
-
-
-
-
Other (b)
-
-
Total assets
$
$
$
-
$
$
$
$
-
$
_____________
(a) Substantially all corporate bonds are rated investment grade by a major ratings agency such as Moody’s.
(b) Other consists primarily of diversified bond mutual funds.
Expected Long-Term Rate of Return on Assets Assumption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Pension Plans
OPEB Plan
Asset Class
Expected Long-Term Rate of Return
Asset Class
Expected Long-Term Rate of Return
International equity securities
7.50%
401(h) accounts
6.96%
US equity securities
6.80%
Life insurance VEBA
6.45%
Real estate
6.10%
Union VEBA
6.45%
Credit strategies
4.74%
Non-union VEBA
2.90 %
Fixed income securities
4.40 %
Weighted average
6.65%
Weighted average (a)
5.94%
_____________
(a) The 2015 expected long-term rate of return for the nonregulated portion of the Oncor Retirement Plan is 3.95 %.
Significant Concentrations of Risk
The plans’ investments are exposed to risks such as interest rate, capital market and credit risks. We and EFH Corp. seek to optimize return on investment consistent with levels of liquidity and investment risk which are prudent and reasonable, given prevailing capital market conditions and other factors specific to participating employers. While we and EFH Corp.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For the Oncor retirement plans at December 31, 2014, we selected the assumed discount rate using the Aon Hewitt AA-AAA Bond Universe yield curve, which is based on corporate bond yields and at December 31, 2014 consisted of 1,160 corporate bonds with an average rating of AA and AAA using Moody’s, S&amp;P and Fitch ratings. For the Oncor OPEB P lan and the EFH Retirement Plan at December 31, 2014 , we and EFH Corp. , respectively, selected the assumed discount rate using the Aon Hewitt AA Above Median yield curve, which is based on corporate bond yields and at December 31, 2014 consisted of 415 corporate bonds with an average rating of AA using Moody’s, S&amp;P and Fitch ratings.
Amortization in 201 5
In 2015, amortization of the net actuarial loss and prior service c redit for the defined benefit pension plans from regulatory assets and other comprehensive income into net periodic benefit cost is expected to be $ 63 million and a less than $ 1 million credit , respectively. Amortization of the net actuarial loss and prior service credit for the OPEB plans from regulatory assets into net periodic benefit cost is expected to be $ 33 million and a $ 20 million credit, respectively.
Pension and OPEB Plan s Cash Contributions
Our contributions to the benefit plans were as follows:
Year Ended December 31,
2014
2013
2012
Pension plans contributions
$
$
$
OPEB plan contributions
Total contributions
$
$
$
Our funding for the pension plans and the Oncor OPEB P lan is expected to total $ 45 million and $ 31 million, respectively in 2015 and approximately $ 407 million and $ 156 million, respectively, in the 2015 to 2019 period.
Future Benefit Payments
Estimated future benefit payments to beneficiaries are as follows:
2015
2016
2017
2018
2019
2020-24
Pension plans
$
$
$
$
$
$
OPEB plan
$
$
$
$
$
$
Thrift Plan
Our employees are eligible to participate in a qualified savings plan, a participant-directed defined contribution plan intended to qualify under Section 401(a) of the Code, and is subject to the provisions of ERISA. Under the p lan, employees may contribute, through pre-tax salary deferrals and/or after-tax applicable payroll deductions, a portion of t heir regular salary or wages as permitted under law. Employer matching contributions are made in an amount equal to 100 % of the first 6 % of employee contributions for employees who are covered under the Cash Balance Formula of the Oncor Retirement Plan, and 75 % of the first 6 % of employee contributions for employees who are covered under the Traditional Retirement Plan Formula of the Oncor Retirement Plan. Employer matching contributions are made in cash and may be allocated by participants to any of the plan's investment options.
Until January 1, 2015, the thrift plan in which our eligible employees were able to participate was sponsored by EFH Corp. (EFH Thrift Plan). Our contributions to the EFH Thrift Plan totaled $13 million, $13 million and $12 million for the years ended December 31, 2014, 2013 and 2012, respectively. Effective January 1, 2015, the accounts of Oncor participants were transferred from the EFH Thrift Plan to an Oncor-sponsored spin-off of the EFH Thrift Plan (Oncor Thrift Plan). Our matching contributions are the same under the Oncor Thrift Plan as they were under the EFH Thrift Plan at the time of the transfer. Since the Oncor Thrift Plan offers identical benefits to our employees, transfer to the Oncor Thrift Plan is not expected to have an impact on our results of operations, financial condition or cash flows. </t>
  </si>
  <si>
    <t>Stock-Based Compensation</t>
  </si>
  <si>
    <t>Stock-Based Compensation [Abstract]</t>
  </si>
  <si>
    <t>STOCK-BASED COMPENSATION</t>
  </si>
  <si>
    <t>11. STOCK-BASED COMPENSATION
We currently do not offer stock-based compensation to our employees or directors. In 2008, we established the SARs Plan under which certain of our executive officers and key employees were granted stock appreciation rights payable in cash, or in some circumstances, Oncor membership interests. In February 2009, we established the Oncor Electric Delivery Company LLC Director Stock Appreciation Rights Plan (the Director SARs Plan) under which certain non-employee members of our board of directors and other persons having a relationship with us were granted SARs payable in cash, or in some circumstances, Oncor membership interests.
In November 2012, we accepted the early exercise of all outstanding SARs (both vested and unvested, totaling 14,322,219 SARs under the SARs Plan and 55,000 SARs under the Director SARs Plan) issued to date pursuant to both SARs Plans. The early exercise was permitted by our board of directors pursuant to the provision of the SARs Plan that permits the board to accelerate the vesting and exercisability of SARs. The early exercise of SARs entitled each participant in the SARs Plan to: (1) an exercise payment (Exercise Payment) equal to the number of SARs exercised multiplied by the difference between $ 14.54 and the base price of the SARs (as stated in the award letter for each SARs grant); and (2) the accrual of interest on all dividends declared to date with respect to the SARs, but no further dividend accruals. As a result of the early exercise, in 2012 we paid an aggregate of approximately $ 64 million related to Exercise Payments ($ 57 million charged to expense), and began accruing interest on approximately $ 18 million in aggregate dividends .
Additionally, certain executive officers agreed to defer payment of a portion of his/her Exercise Payment into a bankruptcy remote investment trust until the earlier of November 7, 2016 or the occurrence of an event triggering SAR exercisability pursuant to Section 5(c)(ii) of the SARs Plan. These deferred payments totaled approximately $ 6 million in the aggregate. In July 2014, the O&amp;C Committee of our board of directors approved the early distribution of these deferred amounts and the winding up of the trust. As a result, in August 2014 the trust was dissolved and all deferred payments held in the trust were distributed to the respective executive officers, together with a proportionate share of the trust’s aggregate investment earnings.
As described above, as part of the 2012 early exercise of SARs we began accruing interest on dividends declared with respect to the SARs. Under both SARs plans, dividends that are paid in respect of Oncor membership interests while the SARs were outstanding were credited to the SARs holder’s account as if the SARs were units, payable upon the earliest to occur of death, disability, separation from service, unforeseeable emergency, a change in control, or the exercise of the SARs. As a result, in 2012 we recorded compensation expense of approximately $ 6 million relating to dividend accruals through November 2012. For accounting purposes, the liability is discounted based on an employee’s or director’s expected retirement date . We recognized approximately $1 million, $2 million and $1 m illion in accretion and interest with respect to such dividends in 2014, 2013 and 2012, respectively.</t>
  </si>
  <si>
    <t>Related-Party Transactions</t>
  </si>
  <si>
    <t>Related-Party Transactions [Abstract]</t>
  </si>
  <si>
    <t>RELATED-PARTY TRANSACTIONS</t>
  </si>
  <si>
    <t xml:space="preserve">10. RELATED-PARTY TRANSACTIONS
The following represent our significant related-party transactions. See Note 2 for additional information regarding related-party contingencies resulting from the EFH Bankruptcy Proceedings.
·
We record revenue from TCEH, principally for electricity delivery fees, which totaled $224 million and $225 million for the three months ended June 30, 2015 and 2014, respectively, and $460 million and $465 million for the six months ended June 30, 2015 and 2014, respectively. The fees are based on rates regulated by the PUCT that apply to all REPs. These revenues included less than $1 million for each of the three- and six-month periods ended June 30, 2015 and 2014 pursuant to a transformer maintenance agreement with TCEH.
Trade accounts and other receivables from EFH Corp. affiliates – net reported on our balance sheet, primarily consisting of trade receivables from TCEH related to these electricity delivery fees, are as follows:
At June 30,
At December 31,
2015
2014
Trade accounts and other receivables from affiliates - billed
$
$
Trade accounts and other receivables from affiliates - unbilled
Trade accounts and other payables to affiliates
Trade accounts and other receivables from affiliates – net
$
$
·
EFH Corp. subsidiaries charge us for certain administrative services at cost. Our payments to EFH Corp. subsidiaries for administrative services, which are primarily reported in operation and maintenance expenses, totaled $4 million and $7 million for the three months ended June 30, 2015 and 2014, respectively, and $9 million and $15 million for the six months ended June 30 2015 and 2014, respectively. We also charge each other for shared facilities at cost. Our payments to EFH Corp. for shared facilities totaled $1 million for the each of the three-month periods ended June 30, 2015 and 2014 and $2 million for each of the six-month periods ended June 30, 2015 and 2014. Payments we received from EFH Corp. subsidiaries related to shared facilities totaled less than $1 million for the each of the three-month periods ended June 30, 2015 and 2014 and $1 million for each of the six-month periods ended June 30, 2015 and 2014.
·
Through June 30, 2014, we participated in the Energy Future Holdings Health and Welfare Benefit Program, which provided employee benefits to our workforce. In October 2013, we notified EFH Corp. of our intention to withdraw from the benefit program effective June 30, 2014 and entered into an agreement with EFH Corp. pursuant to which, we agreed to pay EFH Corp. $1 million to reimburse EFH Corp. for its increased costs under the program as a result of our withdrawal from the program and the additional administrative work required to effectuate our withdrawal from the benefit program and transition to the new benefit program. This one-time payment was paid to EFH Corp. in June 2014. In April 2014, we entered into a welfare benefit administration agreement with EFH Corp., pursuant to which EFH Corp. provided us with welfare benefit administration services under our new benefit plans from July 1, 2014 until December 31, 2014.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4 Form 10-K under “Income Taxes.” Under the “in lieu of” tax concept, all in lieu of tax assets and tax liabilities represent amounts that will eventually be settled with our members.
Amounts payable to (receivable from) members related to income taxes under the tax sharing agreement and reported on our balance sheet consisted of the following:
At June 30, 2015
At December 31, 2014
EFH Corp.
Texas Transmission
Total
EFH Corp.
Texas Transmission
Total
Federal income taxes receivable
$
$
$
$
$
$
Federal income taxes payable
-
-
-
-
-
-
Texas margin taxes payable
-
-
Net payable (receivable)
$
$
$
$
$
$
Cash payments made to members related to income taxes consisted of the following:
Six Months Ended June 30, 2015
Six Months Ended June 30, 2014
EFH Corp.
Texas Transmission
Total
EFH Corp.
Texas Transmission
Total
Federal income taxes
$
-
$
-
$
-
$
$
$
Texas margin taxes
-
-
Total payments (receipts)
$
$
-
$
$
$
$
·
In September 2014, EFH Corp. signed the final agreed Revenue Agent Report and associated documentation (RAR) for the 2007 tax year and filed a motion seeking approval of the bankruptcy court in the EFH Bankruptcy Proceedings of its signing of the RAR. The cash income tax impact related to the conclusion of the 2007 audit is a refund from our members of approximately $45 million that is recorded in liability in lieu of deferred income taxes. In the fourth quarter of 2014, the Department of Justice filed a claim with the bankruptcy court for open tax years through 2013 that was consistent with the settlement EFH Corp. reached with the IRS for tax years 2003 through 2006. The cash income tax impact related to the conclusion of the 2003 through 2006 audit is expected to be a refund of approximately $11 million and is recorded in liability in lieu of deferred income taxes. In the second quarter of 2015, EFH Corp. received the final RAR and associated documentation for the 2008 tax year which includes the results of Oncor. In addition, we received the final RAR and associated documentation for tax years 2008 and 2009 in which we filed a partnership tax return. The RARs reflect additional deductions for Oncor resulting in approximately $8 million in tax refunds from our members. Of the expected refunds, $4 million is related to pre-partnership formation and is recorded in liability in lieu of deferred income taxes and $4 million is related to post-partnership formation and is recorded as a current income tax receivable. We expect to collect the refund related to our 2008 and 2009 partnership tax return audit during 2015.
·
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both June 30, 2015 and December 31, 2014, TCEH had posted security in the amount of $9 million for our benefit.
·
Under Texas regulatory provisions, the trust fund for decommissioning TCEH’s Comanche Peak nuclear generation facility is funded by a delivery fee surcharge we collect from REPs and remit monthly to TCEH. Delivery fee surcharges totaled $4 million for each of the three-month periods ended June 30, 2015 and 2014 and $8 million for each of the six-month periods ended June 30, 2015 and 2014.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
·
Affiliat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See Note 8 for information regarding distributions to members and Note 9 for information regarding our participation in EFH Corp. pension and OPEB plans and transactions with EFH Corp. involving employee benefit matters. </t>
  </si>
  <si>
    <t xml:space="preserve">1 2 . RELATED-PARTY TRANSACTIONS
The following represent our significant related-party transactions and related matters . See Note 2 for additional information regarding related-party contingencies resulting from the EFH Bankruptcy Proceedings.
·
We record revenue from TCEH, principally for electricity delivery fees, which totaled $ 97 1 million, $967 million and $ 962 m illion for the years ended December 31, 2014, 2013 and 2012, respectively. The fees are based on rates regulated by the PUCT that apply to all REPs. The balance sheets at December 31, 2014 and 2013 reflect net accounts receivable from affiliates totaling $ 118 million ($ 52 million of which was unbilled) and $ 135 million ($ 56 million of which was unbilled), respectively, primarily consisting of trade receivables from TCEH related to these electricity delivery fees .
Trade accounts and other receivables from EFH Corp. affiliates – net reported on our balance sheet consisted of the following:
At December 31,
2014
2013
Trade accounts and other receivables from affiliates
$
$
Trade accounts and other payables to affiliates
Trade accounts and other receivables from affiliates – net
$
$
·
EFH Corp. subsidiaries charge us for certain administrative services at cost. Our payments to EFH Corp. subsidiaries for administrative services, which are primarily reported in operation and maintenance expenses, totaled $ 32 million, $ 30 million and $ 32 million for the years ended December 31, 2014, 2013 and 2012, respectively. We also charge each other for shared facilities at cost. Our payments to EFH Corp. subsidiaries for shared facilities totaled $4 million, $4 million and $5 million for the years ended December 31, 2014, 2013 and 2012, respectively. Payments we received from EFH Corp. subsidiaries related to shared facilities, totaled $ 2 million for each of the years ended December 31, 2014, 2013 and 2012.
·
Through June 30, 2014, we participated in the Energy Future Holdings Health and Welfare Benefit Program, which provided employee benefits to our workforce. In October 2013, we notified EFH Corp. of our intention to withdraw from the benefit program effective June 30, 2014 and entered into an agreement with EFH Corp. pursuant to which we paid EFH Corp. $1 million in June 2014 to reimburse EFH Corp. for its increased costs under the program as a result of our withdrawal from the program and the additional administrative work required to effectuate our withdrawal from the benefit program and transition to the new benefit program. In April 2014, we entered into a welfare benefit administration agreement with EFH Corp., pursuant to which EFH Corp. continued to provide us with welfare benefit administration services under our new benefit plans from July 1, 2014 until December 31, 2014. These amounts are included in the administrative services payments to EFH Corp. subsidiaries reported above.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of redetermined tax liability for the EFH Corp. consolidated tax group. EFH Corp. also includes our results in its consolidated Texas margin tax payments, which we account for as income taxes and calculate as if we were filing our own return. See discussion in Note 1 under “Income Taxes.” Under the “in lieu of” tax concept, all in lieu of tax assets and tax liabilities represent amounts that will eventually be settled with our members. In the unlikely event such amounts are not paid under the tax sharing agreement, it is probable that they would be reimbursed to rate payers.
Amounts payable to (receivable from) members related to income taxes under the agreement and reported on our balance sheet consisted of the following:
At December 31, 2014
At December 31, 2013
EFH Corp.
Texas Transmission
Total
EFH Corp.
Texas Transmission
Total
Federal income taxes receivable
$
$
$
$
$
$
Texas margin taxes payable
-
-
Net payable (receivable)
$
$
$
$
$
$
-
Cash payments made to (received from) members related to income taxes consisted of the following:
Year Ended
December 31, 2014
Year Ended
December 31, 2013
Year Ended
December 31, 2012
EFH Corp.
Texas Transm.
Total
EFH Corp.
Texas Transm.
Total
EFH Corp.
Texas Transm.
Total
Federal income taxes (a)
$
$
$
$
$
$
$
$
$
Texas margin taxes (b)
-
-
-
Total payments (receipts)
$
$
$
$
$
$
$
$
$
______________
(a)
Includes $33 million payment made to EFH Corp. in 2013 related to the 1997-2002 IRS appeals settlement.
(b)
Includes $10 million refund received from EFH Corp. in 2013 related to 1997-2001 amended Texas franchise tax returns.
·
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both December 31, 201 4 and 201 3 , TCEH had posted letters of credit each in the amount of $ 9 million for our benefit.
·
Under Texas regulatory provisions, the trust fund for decommissioning TCEH’s Comanche Peak nuclear generation facility is funded by a delivery fee surcharge we collect from REPs and remit monthly to TCEH. Delivery fee surcharges totaled $17 million for the year ended December 31, 2014 and $ 16 million for each of the years ended December 31, 2013 and 2012. Our sole obligation with regard to nuclear decommissioning is as the collection agent of funds charged to ratepayers for nuclear decommissioning activities. If, at the time of decommissioning ,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
·
Prior to August 2012, we recognized interest income from TCEH under an agreement related to our generation-related regulatory assets, which have been securitized through the issuance of transition bonds by Bondco. This interest income, which served to offset our interest expense on the transition bonds, totaled $ 16 million for the year ended December 31, 2012. Also prior to August 2012, we received reimbursement under a note receivable from TCEH for incremental amounts payable related to income taxes as a result of delivery fee surcharges related to the transition bonds. Amounts received under the note receivable for the year ended December 31, 2012 totaled $ 20 million.
In August 2012, we sold to EFIH all future interest reimbursements and the remaining $ 159 million obligation under the note with TCEH. As a result, EFIH paid, and we received, an aggregate $ 159 million for the agreements. The sale of the related-party agreements was reported as a $ 2 million (after tax) decrease in total membership interests in 2012 in accordance with accounting rules for related-party transactions.
·
In connection with assuming sponsorship of the Oncor Retirement Plan in 2012, we entered into an agreement with EFH Corp. to assume primary responsibility for retirement benefits of a closed group of retired and terminated vested retirement plan participants not related to our regulated utility business . As the Oncor Retirement Plan received an amount of plan assets equal to the liabilities we assumed for those participants, execution of the agreement did not have a material impact on our reported results of operations or financial condition. See Note 10 for further information regarding funding for the pension plans.
·
Affiliat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See Notes 4 , 9 and 10 for information regarding the tax sharing agreement, distributions to members and our participation in EFH Corp. pension and OPEB plans, respectively. </t>
  </si>
  <si>
    <t>Supplementary Financial Information</t>
  </si>
  <si>
    <t>Supplementary Financial Information [Abstract]</t>
  </si>
  <si>
    <t>SUPPLEMENTARY FINANCIAL INFORMATION</t>
  </si>
  <si>
    <t xml:space="preserve">11. SUPPLEMENTARY FINANCIAL INFORMATION
Major Customers
Revenues from TCEH represented 24% and 25% of our total operating revenues for the three months ended June 30, 2015 and 2014, respectively, and 24% and 25% for the six months ended June 30, 2015 and 2014, respectively. Revenues from REP subsidiaries of NRG Energy, Inc., a nonaffiliated entity, collectively represented 15% and 16% of our total operating revenues for the three months ended June 30, 2015 and 2014, respectively, and 16% of our total operating revenues for each of the six-month periods ended June 30, 2015 and 2014. No other customer represented 10% or more of our total operating revenues.
Other Income and Deductions
Three Months Ended June 30,
Six Months Ended
June 30,
2015
2014
2015
2014
Other income:
Accretion of fair value adjustment (discount) to regulatory assets due to purchase accounting
$
$
$
$
Other
-
-
-
Total other income
$
$
$
$
Other deductions:
Professional fees
$
$
$
$
Other
-
-
Total other deductions
$
$
$
$
Interest Expense and Related Charges
Three Months Ended June 30,
Six Months Ended
June 30,
2015
2014
2015
2014
Interest expense
$
$
$
$
Amortization of debt issuance costs and discounts
Allowance for funds used during construction – capitalized interest portion
Total interest expense and related charges
$
$
$
$
Restricted Cash
All restricted cash amounts reported on our balance sheet at June 30, 2015 and December 31, 2014 relate to the transition bonds.
Trade Accounts and Other Receivables
Trade accounts and other receivables reported on our balance sheet consisted of the following:
At June 30,
At December 31,
2015
2014
Gross trade accounts and other receivables
$
$
Trade accounts and other receivables from affiliates
Allowance for uncollectible accounts
Trade accounts receivable from nonaffiliates – net
$
$
Gross trade accounts receivable at June 30, 2015 and December 31, 2014 included unbilled revenues of $192 million and $182 million, respectively. At June 30, 2015 and December 31, 2014, REP subsidiaries of NRG Energy, Inc., a nonaffiliated entity, collectively represented approximately 13% and 12% of the nonaffiliated trade accounts receivable amount, respectively.
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
Investments and Other Property
Investments and other property reported on our balance sheet consisted of the following:
At June 30,
At December 31,
2015
2014
Assets related to employee benefit plans, including employee savings
programs
$
$
Land
Total investments and other property
$
$
Property, Plant and Equipment
Property, plant and equipment reported on our balance sheet consisted of the following:
At June 30,
At December 31,
2015
2014
Total assets in service
$
$
Less accumulated depreciation
Net of accumulated depreciation
Construction work in progress
Held for future use
Property, plant and equipment – net
$
$
Intangible Assets
Intangible assets (other than goodwill) reported on our balance sheet consisted of the following:
At June 30, 2015
At December 31, 2014
Gross
Gross
Carrying
Accumulated
Carrying
Accumulated
Amount
Amortization
Net
Amount
Amortization
Net
Identifiable intangible assets subject to amortization included in property, plant and equipment:
Land easements
$
$
$
$
$
$
Capitalized software
Total
$
$
$
$
$
$
A ggregate amortization expense for intangible assets totaled $16 million and $14 million for the three months ended June 30, 2015 and 2014, respectively, and $32 and $28 for the six months ended June 30, 2015 and 2014, respectively. The estimated aggregate amortization expense for each of the next five fiscal years is as follows:
Year
Amortization Expense
2015
$
2016
2017
2018
2019
At both June 30, 2015 and December 31, 2014, goodwill totaling $4.1 billion was reported on our balance sheet. None of this goodwill is being deducted for tax purposes.
Other Noncurrent Liabilities and Deferred Credits
Other noncurrent liabilities and deferred credits reported on our balance sheet consisted of the following:
At June 30,
At December 31,
2015
2014
Retirement plans and other employee benefits
$
$
Uncertain tax positions (including accrued interest)
Amount payable related to income taxes
Investment tax credits
Other
Total other noncurrent liabilities and deferred credits
$
$
Supplemental Cash Flow Information
Six Months Ended June 30,
2015
2014
Cash payments (receipts) related to:
Interest
$
$
Capitalized interest
Interest (net of amounts capitalized)
$
$
Amount in lieu of income taxes (a):
Federal
$
-
$
State
Total amount in lieu of income taxes
$
$
Noncash construction expenditures (b)
$
$
_____________
(a)
See Note 10 for income tax detail.
(b)
Represents end-of-period accruals . </t>
  </si>
  <si>
    <t>13 . SUPPLEMENTARY FINANCIAL INFORMATION
Variable Interest Entities
We are the primary beneficiary and consolidate a wholly-owned VIE, Bondco, which was organized for the limited purpose of issuing specific transition bonds and purchasing and owning transition property acquired from us that is pledged as collateral to secure the bonds. We act as the servicer for this entity to collect transition charges authorized by the PUCT. These funds are remitted to the trustee and used for interest and principal payments on the transition bonds and related costs.
The material assets and liabilities of Bondco are presented separately on the face of our Consolidated Balance Sheet because the assets are restricted and can only be used to settle the obligations of Bondco, and Bondco’s creditors do not have recourse to our general credit or assets.
Our maximum exposure does not exceed our equity investment in Bondco, which was $ 16 million at both December 31, 2014 and 2013. We did not provide any financial support to Bondco during the years ended December 31, 2014 and 2013.
Major Customers
Revenues from TCEH represented 25 %, 27 % and 29 % of our total operating revenues for the years ended December 31, 2014, 2013 and 2012, respectively. Revenues from REP subsidiaries of a nonaffiliated entity, collectively represented 16% of total operating revenues for the year ended December 31, 2014 and 15% of total operating revenues for each of the years ended December 31, 2013 and 2012. No other customer represented 10 % or more of our total operating revenues.
Other Income and Deductions
Year Ended December 31,
2014
2013
2012
Other income:
Accretion of fair value adjustment (discount) to regulatory assets due to purchase accounting
$
$
$
Net gain on sale of other properties and investments
Total other income
$
$
$
Other deductions:
Professional fees
$
$
$
SARs exercise (Note 11)
-
Other
Total other deductions
$
$
$
Interest Expense and Related Charges
Year Ended December 31,
2014
2013
2012
Interest expense
$
$
$
Amortization of debt issuance costs and discounts
Allowance for funds used during construction – capitalized interest portion
Total interest expense and related charges
$
$
$
Restricted Cash
Restricted cash amounts reported on our balance sheet consisted of the following:
At December 31, 2014
At December 31, 2013
Current Assets
Noncurrent Assets
Current Assets
Noncurrent Assets
Customer collections related to transition bonds used only to service debt and pay expenses
$
$
-
$
$
-
Reserve for fees associated with transition bonds
-
-
Reserve for shortfalls of transition bond charges
-
-
Total restricted cash
$
$
$
$
Trade Accounts Receivable
Trade accounts receivable reported on our balance sheet consisted of the following:
At December 31,
2014
2013
Gross trade accounts receivable
$
$
Trade accounts receivable from TCEH
Allowance for uncollectible accounts
Trade accounts receivable from nonaffiliates – net
$
$
Gross trade accounts receivable at December 31, 2014 and 2013 included unbilled revenues of $ 182 million and $ 180 million, respectively. At both December 31, 2014 and 2013, REP subsidiaries of a nonaffiliated entity collectively represented approximately 12 % of the nonaffiliated trade accounts receivable amount.
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
Investments and Other Property
Investments and other property reported on our balance sheet consisted of the following:
At December 31,
2014
2013
Assets related to employee benefit plans, including employee savings programs
$
$
Land
Total investments and other property
$
$
The majority of these assets represent cash surrender values of life insurance policies that are purchased to fund liabilities under deferred compensation plans. At December 31, 2014 and 2013, the face amount of these policies totaled $167 million and $159 million, respectively, and the net cash surrender values (determined using a Level 2 valuation technique) totaled $76 million and $71 million, respectively. Changes in cash surrender value are netted against premiums paid. Other investment assets held to satisfy deferred compensation liabilities are recorded at market value.
Property, Plant and Equipment
Property, plant and equipment reported on our balance sheet consisted of the following:
Composite Depreciation Rate/
At December 31,
Avg. Life at December 31, 2014
2014
2013
Assets in service:
Distribution
4.1% / 24.6 years
$
$
Transmission
2.8% / 35.7 years
Other assets
9.2% / 10.9 years
Total
Less accumulated depreciation
Net of accumulated depreciation
Construction work in progress
Held for future use
Property, plant and equipment – net
$
$
Depreciation expense as a percent of average depreciable property approximated 3.6% , 3.7% and 3.9% for the years ended December 31, 2014, 2013 and 2012, respectively.
Intangible Assets
Intangible assets (other than goodwill) reported on our balance sheet consisted of the following:
At December 31, 2014
At December 31, 2013
Gross
Gross
Carrying
Accumulated
Carrying
Accumulated
Amount
Amortization
Net
Amount
Amortization
Net
Identifiable intangible assets subject to amortization included in property, plant and equipment:
Land easements
$
$
$
$
$
$
Capitalized software
Total
$
$
$
$
$
$
A ggregate amortization expense for intangible assets totaled $ 58 million , $53 million and $53 million for each of the years ended December 31, 2014, 2013 and 2012 , respectively . At December 31, 2014, the weighted average remaining useful lives of capitalized land easements and software were 85 years and 3 years, respectively. The estimated aggregate amortization expense for each of the next five fiscal years is as follows:
Year
Amortization Expense
2015
$
2016
2017
2018
2019
At both December 31, 201 4 and 201 3 , goodwill totaling $ 4.1 billion was reported on our balance sheet. None of this goodwill is being deducted for tax purposes. See Note 1 regarding goodwill impairment assessment and testing.
Other Noncurrent Liabilities and Deferred Credits
Other noncurrent liabilities and deferred credits reported on our balance sheet consisted of the following:
At December 31,
2014
2013
Retirement plans and other employee benefits
$
$
Uncertain tax positions (including accrued interest)
Amount payable related to income taxes
Investment tax credits
Other
Total other noncurrent liabilities and deferred credits
$
$
Supplemental Cash Flow Information
Year Ended December 31,
2014
2013
2012
Cash payments (receipts) related to:
Interest
$
$
$
Capitalized interest
Interest (net of amounts capitalized)
$
$
$
Amount in lieu of income taxes:
Federal
$
$
$
State
Total amount in lieu of income taxes
$
$
$
SARs exercise
-
Noncash construction expenditures (a)
______________
(a) Represents end-of-period accruals.
Quarterly Information (unaudited)
Results of operations by quarter for the years ended December 31, 2014 and 2013 are summarized below. In our opinion, all adjustments (consisting of normal recurring accruals) necessary for a fair statement of such amounts have been made. Quarterly results are not necessarily indicative of a full year’s operations because of seasonal and other factors.
2014
First Quarter
Second Quarter
Third Quarter
Fourth Quarter
Operating revenues
$
$
$
$
Operating income
Net income
2013
First Quarter
Second Quarter
Third Quarter
Fourth Quarter
Operating revenues
$
$
$
$
Operating income
Net income</t>
  </si>
  <si>
    <t>Description Of Business and Significant Accounting Policies (Policies)</t>
  </si>
  <si>
    <t>Description Of Business</t>
  </si>
  <si>
    <t xml:space="preserve">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4% and 25% of our total operating revenues for the six months ended June 30, 2015 and 2014,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ariable interest entity . This financing subsidiary was organized for the limited purpose of issuing certain transition bonds in 2003 and 2004. Bondco issued $1.3 billion principal amount of transition bonds to recover generation-related regulatory asset stranded costs and other qualified costs under an order issued by the PUCT in 2002.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 xml:space="preserve">Description of Business
References in this report to “we,” “our,” “us” and “the company” are to Oncor and/or its subsidiary as apparent in the context. See “Glossary” for definition of terms and abbreviations.
We are a regulated electricity transmission and distribution company principally engaged in providing delivery services to REPs, including subsidiaries of TCEH, that sell power in the north-central, eastern and western parts of Texas. Revenues from TCEH represented 25 %, 27 % and 29 % of our total operating revenues for the years ended December 31, 2014, 2013 and 2012, respectively. We are a direct, majority-owned subsidiary of Oncor Holdings, which is a direct, wholly-owned subsidiary of EFIH, a direct, wholly-owned subsidiary of EFH Corp. EFH Corp. is a subsidiary of Texas Holdings, which is controlled by the Sponsor Group. Oncor Holdings owns 80.03 % of our membership interests, Texas Transmission owns 19.75 % of our membership interests and certain members of our management team and board of directors indirectly own the remaining membership interests through Investment LLC. We are managed as an integrated business; consequently, there are no separate reportable business segments.
Our consolidated financial statements include our wholly-owned, bankruptcy-remote financing subsidiary, Bondco, a VIE (see Note 13) . This financing subsidiary was organized for the limited purpose of issuing certain transition bonds to recover generation-related regulatory asset stranded costs and other qualified costs under an order issued by the PUCT in 2002. Bondco issued an aggregate $ 1.3 billion principal amount of transition bonds during 2003 and 2004. At December 31, 2014, $ 180 million principal amount of transition bonds (maturing in 2015 and 2016) was outstanding (see Note 7).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 including the EFH Bankruptcy Proceedings discussed below .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EFH Corp. Bankruptcy Proceedings</t>
  </si>
  <si>
    <t xml:space="preserve">EFH Corp.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 xml:space="preserve">EFH Bankruptcy Proceedings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Our condensed consolidated financial statements have been prepared in accordance with US GAAP and on the same basis as the audited financial statements in our 2014 Form 10-K.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 Because the condensed consolidated interim financial statements do not include all of the information and footnotes required by US GAAP, they should be read in conjunction with the audited financial statements and related notes in our 2014 Form 10-K. The results of operations for an interim period may not give a true indication of results for a full year due to seasonality. All dollar amounts in the financial statements and tables in the notes are stated in millions of US dollars unless otherwise indicated. </t>
  </si>
  <si>
    <t xml:space="preserve">Basis of Presentation
Our consolidated financial statements have been prepared in accordance with US GAAP and on the same basis as the audited financial statements in our Annual Report on Form 10-K for the year ended December 31, 2013. Adjustments (consisting of normal recurring accruals) necessary for a fair presentation of the results of operations and financial position have been included therein. All intercompany items and transactions have been eliminated in consolidation. All dollar amounts in the financial statements and tables in the notes are stated in millions of US dollars unless otherwise indicated. </t>
  </si>
  <si>
    <t>Consolidation Of Variable Interest Entities</t>
  </si>
  <si>
    <t xml:space="preserve">Consolidation of Variable Interest Entities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t>
  </si>
  <si>
    <t xml:space="preserve">Income Taxes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 amounts will be recovered from, or returned to customers in future rates. Investment tax credits are amortized to income over the estimated lives of the related properties.
We classify interest and penalties expense related to uncertain tax positions as current provision in lieu of income taxes as discussed in Note 4. </t>
  </si>
  <si>
    <t>Use Of Estimates</t>
  </si>
  <si>
    <t xml:space="preserve">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t>
  </si>
  <si>
    <t xml:space="preserve">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si>
  <si>
    <t>Derivative Instruments And Mark-To-Market Accounting</t>
  </si>
  <si>
    <t xml:space="preserve">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t>
  </si>
  <si>
    <t>Derivative Instruments and Mark-to-Market Accounting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t>
  </si>
  <si>
    <t>Reconcilable Tariffs</t>
  </si>
  <si>
    <t xml:space="preserve">Reconcilable Tariffs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t>
  </si>
  <si>
    <t>Revenue Recognition</t>
  </si>
  <si>
    <t xml:space="preserve">Revenue Recognition
R evenue includes an estimate for electricity delivery services provided from the billed meter reading date to the end of the period (unbilled revenue). For electricity delivery services billed on the basis of kWh volumes, unbilled revenue is based on data collected through our AMS. For other electricity delivery services, unbilled revenue is based on average daily revenues for the most recent period applied to the number of unmetered days through the end of the period. </t>
  </si>
  <si>
    <t>Impairment Of Long-Lived Assets And Goodwill</t>
  </si>
  <si>
    <t xml:space="preserve">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The goodwill impairment test performed in 2014 was based on a qualitative assessment in which we considered macroeconomic conditions, industry and market considerations, cost factors, overall financial performance and other relative factors. Goodwill impairment tests performed in 2013 and 2012 were based on determinations of enterprise value using discounted cash flow analyses, comparable company equity values and any relevant transactions indicative of enterprise values (quantitative assessment). Based on tests results, no impairments were recognized in 2014, 2013 or 2012 . </t>
  </si>
  <si>
    <t>System Of Accounts</t>
  </si>
  <si>
    <t xml:space="preserve">System of Accounts
Our accounting records have been maintained in accordance with the FERC Uniform System of Accounts as adopted by the PUCT. </t>
  </si>
  <si>
    <t>Defined Benefit Pension Plans And OPEB Plans</t>
  </si>
  <si>
    <t xml:space="preserve">Defined Benefit Pension Plans and OPEB Plans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In 2012, EFH Corp. made various changes to the EFH Retirement Plan, including splitting off into a new plan all of the assets and liabilities associated with Oncor employees and all retirees and terminated vested participants of EFH Corp. and its subsidiaries (including discontinued businesses). See Note 10 for additional information regarding pension and OPEB plans. </t>
  </si>
  <si>
    <t>Contingencies</t>
  </si>
  <si>
    <t xml:space="preserve">Contingencies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t>
  </si>
  <si>
    <t>Fair Value Of Nonderivative Financial Instruments</t>
  </si>
  <si>
    <t xml:space="preserve">Fair Value of Nonderivative Financial Instruments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
  </si>
  <si>
    <t>Franchise Taxes</t>
  </si>
  <si>
    <t>Franchise Taxes
Franchise taxes are assessed to us by local governmental bodies, based on kWh delivered and are the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t>
  </si>
  <si>
    <t>Cash And Cash Equivalents</t>
  </si>
  <si>
    <t xml:space="preserve">Cash and Cash Equivalents
For purposes of reporting cash and cash equivalents, temporary cash investments purchased with a remaining maturity of three months or less are considered to be cash equivalents. See Note 13 for details regarding restricted cash. </t>
  </si>
  <si>
    <t>Property, Plant And Equipment</t>
  </si>
  <si>
    <t xml:space="preserve">Property, Plant and Equipment
Properties are stated at original cost. The cost of self-constructed property additions includes materials and both direct and indirect labor and applicable overhead and an allowance for funds used during construction.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obligation to retire assets in the future. </t>
  </si>
  <si>
    <t>Allowance For Funds Used During Construction (AFUDC)</t>
  </si>
  <si>
    <t xml:space="preserve">Allowance for Funds Used During Construction (AFUDC)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of capitalized AFUDC is accounted for as other income. We recorded no equity AFUDC in the years ended December 31, 2014 and 2013 and $ 1 million in the year ended December 31, 2012. See Note 13 for detail of amounts charged to interest expense. </t>
  </si>
  <si>
    <t>Regulatory Assets And Liabilities</t>
  </si>
  <si>
    <t xml:space="preserve">Regulatory Assets and Liabilities
Our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5 for details of regulatory assets and liabilities. </t>
  </si>
  <si>
    <t>Changes In Accounting Standards</t>
  </si>
  <si>
    <t xml:space="preserve">Changes in Accounting Standards
In April 2015, the Financial Accounting Standards Board issued a new accounting standard update, which changes the presentation of debt issuance costs in the balance sheet. The update requires that such costs be presented as a direct reduction to the face value of the related debt rather than as an asset. This will make the presentation of debt issuance costs consistent with debt discounts. The update is effective for interim and annual periods beginning after December 15, 2015. Early application is permitted. When adopted, we anticipate that both other noncurrent assets and long-term debt amounts will decrease by approximately $40 million. </t>
  </si>
  <si>
    <t xml:space="preserve">Changes in Accounting Standards
In May 2014, the Financial Accounting Standards Board issued Accounting Standards Update No. 2014-09 (ASU 2014-09), Revenue from Contracts with Customers . ASU 2014-09 introduces new, increased requirements for disclosure of revenue in financial statements and is intended to eliminate inconsistencies in revenue recognition and thereby improve financial reporting comparability across entities, industries and capital markets. ASU 2014-09 is effective for annual reporting periods (including interim reporting periods within those periods) beginning after December 15, 2016 for public entities. Early application is not permitted. We are currently evaluating the potential impact of ASU 2014-09. The adoption of ASU 2014-09 is not expected to have a material effect on our reported results of operations, financial condition or cash flows. </t>
  </si>
  <si>
    <t>Income Taxes (Tables)</t>
  </si>
  <si>
    <t>Components Of Income Tax Provisions (Benefits)</t>
  </si>
  <si>
    <t>Year Ended December 31,
2014
2013
2012
Reported in operating expenses:
Current:
US federal
$
$
$
State
Deferred:
US federal
State
-
-
Amortization of investment tax credits
Total reported in operating expenses
Reported in other income and deductions:
Current:
US federal
State
-
-
-
Deferred federal
Total reported in other income and deductions
Total provision in lieu of income taxes
$
$
$</t>
  </si>
  <si>
    <t>Schedule Of Income Tax Reconciliation</t>
  </si>
  <si>
    <t>Year Ended December 31,
2014
2013
2012
Income before provision in lieu of income taxes
$
$
$
Provision in lieu of income taxes at the US federal statutory rate of 35%
$
$
$
Amortization of investment tax credits – net of deferred tax effect
Amortization (under regulatory accounting) of statutory tax rate changes
Amortization of Medicare subsidy regulatory asset
Texas margin tax, net of federal tax benefit
Nondeductible losses (gains) on benefit plan investments
Other, including audit settlements
-
Reported provision in lieu of income taxes
$
$
$
Effective rate</t>
  </si>
  <si>
    <t>Schedule Of Changes To Uncertain Tax Positions</t>
  </si>
  <si>
    <t>2014
2013
2012
Balance at January 1, excluding interest and penalties
$
$
$
Additions based on tax positions related to prior years
-
-
Reductions based on tax positions related to prior years
-
Settlements with taxing authorities
-
Balance at December 31, excluding interest and penalties
$
$
$</t>
  </si>
  <si>
    <t>Regulatory Assets and Liabilities (Tables)</t>
  </si>
  <si>
    <t>Components Of Regulatory Assets And Liabilities</t>
  </si>
  <si>
    <t xml:space="preserve">Remaining Rate Recovery/Amortization Period at
Carrying Amount At
June 30, 2015
June 30, 2015
December 31, 2014
Regulatory assets:
Generation-related regulatory assets securitized by transition bonds (a)(e)
1 year
$
$
Employee retirement costs
5 years
Employee retirement costs to be reviewed (b)(c)
To be determined
Employee retirement liability (a)(c)(d)
To be determined
Self-insurance reserve (primarily storm recovery
costs) ― net
5 years
Self-insurance reserve to be reviewed ― net (b)(c)
To be determined
Securities reacquisition costs
(pre-industry restructure)
2 years
Securities reacquisition costs
(post-industry restructure) ― net
Terms of related debt
Recoverable amounts in lieu of deferred
income taxes ― net
Life of related asset or liability
Deferred conventional meter and metering
facilities depreciation
Largely 5 years
Deferred AMS costs
To be determined
Energy efficiency performance bonus (a)
1 year
Under-recovered wholesale transmission service expense ― net (a)
1 year
Other regulatory assets
Various
Total regulatory assets
Regulatory liabilities:
Estimated net removal costs
Life of utility plant
Investment tax credit and protected excess
deferred taxes
Various
Over-collection of transition bond revenues (a)(e)
1 year
Energy efficiency programs (a)
Not applicable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Bondco net regulatory assets of $47 million at June 30, 2015 consisted of $78 million included in generation-related regulatory assets net of the regulatory liability for over-collection of transition bond revenues of $31 million. Bondco net regulatory assets of $108 million at December 31, 2014 consisted of $140 million included in generation-related regulatory assets net of the regulatory liability for over-collection of transition bond revenues of $32 million. </t>
  </si>
  <si>
    <t xml:space="preserve">Remaining Rate Recovery/Amortization Period at
Carrying Amount At
December 31, 2014
December 31, 2014
December 31, 2013
Regulatory assets:
Generation-related regulatory assets securitized by transition bonds (a)(e)
1 year
$
$
Employee retirement costs
5 years
Employee retirement costs to be reviewed (b)(c)
To be determined
Employee retirement liability (a)(c)(d)
To be determined
Self-insurance reserve (primarily storm recovery costs) ― net
5 years
Self-insurance reserve to be reviewed ― net (b)(c)
To be determined
Securities reacquisition costs (pre-industry restructure)
2 years
Securities reacquisition costs (post-industry restructure) ― net
Lives of related debt
Recoverable amounts in lieu of deferred income taxes ― net
Life of related asset or liability
Deferred conventional meter and metering facilities depreciation
Largely 6 years
Deferred AMS costs
To be determined
Energy efficiency performance bonus (a)
1 year
Under-recovered wholesale transmission service expense ― net (a)
1 year
Other regulatory assets
Various
Total regulatory assets
Regulatory liabilities:
Estimated net removal costs
Lives of related assets
Investment tax credit and protected excess deferred taxes
Various
Over-collection of transition bond revenues (a)(e)
1 year
Energy efficiency programs (a)
Not applicable
Total regulatory liabilities
Net regulatory asset
$
$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dance with pension and OPEB accounting standards.
Bondco net regulatory assets of $ 108 million at December 31, 2014 consisted of $ 140 million included in generation-related regulatory assets net of the regulatory liability for over-collection of transition bond revenues of $ 32 million. Bondco net regulatory assets of $ 226 million at December 31, 2013 consisted of $ 261 million included in generation-related regulatory assets net of the regulatory liability for over-collection of transition bond revenues of $ 35 million. </t>
  </si>
  <si>
    <t>Long-Term Debt (Tables)</t>
  </si>
  <si>
    <t>Schedule Of Long-Term Debt</t>
  </si>
  <si>
    <t xml:space="preserve">June 30,
December 31,
2015
2014
Oncor (a):
6.375% Fixed Senior Notes due January 15, 2015
$
-
$
5.000% Fixed Senior Notes due September 30, 2017
6.800% Fixed Senior Notes due September 1, 2018
2.150% Fixed Senior Notes due June 1, 2019
5.750% Fixed Senior Notes due September 30, 2020
4.100% Fixed Senior Notes due June 1, 2022
7.000% Fixed Debentures due September 1, 2022
2.950% Fixed Senior Notes due April 1, 2025
-
7.000% Fixed Senior Notes due May 1, 2032
7.250% Fixed Senior Notes due January 15, 2033
7.500% Fixed Senior Notes due September 1, 2038
5.250% Fixed Senior Notes due September 30, 2040
4.550% Fixed Senior Notes due December 1, 2041
5.300% Fixed Senior Notes due June 1, 2042
3.750% Fixed Senior Notes due April 1, 2045
-
Unamortized discount
Less amount due currently
-
Long-term debt, less amounts due currently — Oncor
Bondco (b):
5.420% Fixed Series 2003 Bonds due in semiannual installments through August 15, 2015
5.290% Fixed Series 2004 Bonds due in semiannual installments through May 15, 2016
Less amount due currently
Long-term debt, less amounts due currently — Bondco
-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t>
  </si>
  <si>
    <t xml:space="preserve">December 31,
2014
2013
Oncor (a):
6.375% Fixed Senior Notes due January 15, 2015
$
$
5.000% Fixed Senior Notes due September 30, 2017
6.800% Fixed Senior Notes due September 1, 2018
2.150% Fixed Senior Notes due June 1, 2019
-
5.750% Fixed Senior Notes due September 30, 2020
4.100% Fixed Senior Notes due June 1, 2022
7.000% Fixed Debentures due September 1, 2022
7.000% Fixed Senior Notes due May 1, 2032
7.250% Fixed Senior Notes due January 15, 2033
7.500% Fixed Senior Notes due September 1, 2038
5.250% Fixed Senior Notes due September 30, 2040
4.550% Fixed Senior Notes due December 1, 2041
5.300% Fixed Senior Notes due June 1, 2042
Unamortized discount
Less amount due currently
-
Long-term debt, less amounts due currently — Oncor
Bondco (b):
5.420% Fixed Series 2003 Bonds due in semiannual installments through August 15, 2015
5.290% Fixed Series 2004 Bonds due in semiannual installments through May 15, 2016
Unamortized fair value discount related to transition bonds
-
Less amount due currently
Long-term debt, less amounts due currently — Bondco
Total long-term debt, less amounts due currently
$
$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t>
  </si>
  <si>
    <t>Schedule Of Long-Term Debt Maturity</t>
  </si>
  <si>
    <t>Year
Amount
2015
$
2016
2017
2018
2019
Thereafter
Unamortized discount
Total
$</t>
  </si>
  <si>
    <t>Commitments And Contingencies (Tables)</t>
  </si>
  <si>
    <t>Schedule Of Future Miinimum Lease Payments Under Operating Leases</t>
  </si>
  <si>
    <t>Year
Amount
2015
$
2016
2017
2018
-
2019
-
Thereafter
-
Total future minimum lease payments
$</t>
  </si>
  <si>
    <t>Membership Interests (Tables)</t>
  </si>
  <si>
    <t>Schedule Of Distributions Paid</t>
  </si>
  <si>
    <t>Declaration Date
Payment Date
Amount
April 29, 2015
May 15, 2015
$
February 25, 2015
February 26, 2015
$</t>
  </si>
  <si>
    <t>During 2014, our board of directors declared, and we paid , the following cash distributions to our members:
Declaration Date
Payment Date
Amount
October 21, 2014
October 22, 2014
$
July 30, 2014
July 31, 2014
$
April 30, 2014
May 1, 2014
$
February 19, 2014
February 20, 2014
$
During 2013, our board of directors declared, and we paid , the following cash distributions to our members:
Declaration Date
Payment Date
Amount
October 29, 2013
October 31, 2013
$
July 31, 2013
August 1, 2013
$
May 1, 2013
May 2, 2013
$
February 13, 2013
February 15, 2013
$</t>
  </si>
  <si>
    <t>Schedule Of Changes To Membership Interests</t>
  </si>
  <si>
    <t>Capital Accounts
Accumulated Other Comprehensive Income (Loss)
Total Membership Interests
Balance at December 31, 2014
$
$
$
Net income
-
Distributions
-
Net effects of cash flow hedges (net of tax)
-
Defined benefit pension plans (net of tax)
-
Balance at June 30, 2015
$
$
$
Capital Accounts
Accumulated Other Comprehensive Income (Loss)
Total Membership Interests
Balance at December 31, 2013
$
$
$
Net income
-
Distributions
-
Net effects of cash flow hedges (net of tax)
-
Balance at June 30, 2014
$
$
$</t>
  </si>
  <si>
    <t>Schedule Of Changes To Accumulated Other Comprehensive Income (Loss)</t>
  </si>
  <si>
    <t>Cash Flow Hedges – Interest Rate Swap
Defined Benefit Pension and OPEB Plans
Accumulated Other Comprehensive Income (Loss)
Balance at December 31, 2014
$
$
$
Defined benefit pension plans (net of tax)
-
Amounts reclassified from accumulated other comprehensive income (loss) and reported in interest expense and related charges
-
Balance at June 30, 2015
$
$
$
Cash Flow Hedges – Interest Rate Swap
Defined Benefit Pension and OPEB Plans
Accumulated Other Comprehensive Income (Loss)
Balance at December 31, 2013
$
$
$
Defined benefit pension plans (net of tax)
-
-
-
Amounts reclassified from accumulated other comprehensive income (loss) and reported in interest expense and related charges
-
Balance at June 30, 2014
$
$
$</t>
  </si>
  <si>
    <t>The following table presents the changes to accumulated other comprehensive income (loss) for the year ended December 31, 201 4 .
Cash Flow Hedges – Interest Rate Swap
Defined Benefit Pension and OPEB Plans
Accumulated Other Comprehensive Income (Loss)
Balance at December 31, 2013
$
$
$
Defined benefit pension plans (net of tax)
-
Amounts reclassified from accumulated other comprehensive income (loss) and reported in interest expense and related charges
-
Balance at December 31, 2014
$
$
$
The following table presents the changes to accumulated other comprehensive income (loss) for the year ended December 31, 201 3 .
Cash Flow Hedges – Interest Rate Swap
Defined Benefit Pension and OPEB Plans
Accumulated Other Comprehensive Income (Loss)
Balance at December 31, 2012
$
$
$
Defined benefit pension plans (net of tax)
-
Amounts reclassified from accumulated other comprehensive income (loss) and reported in interest expense and related charges
-
Balance at December 31, 2013
$
$
$</t>
  </si>
  <si>
    <t>Pension and Other Postretirement Employee Benefits (OPEB) Plans (Tables)</t>
  </si>
  <si>
    <t>Defined Benefit Plan Disclosure [Line Items]</t>
  </si>
  <si>
    <t>Schedule Of Pension And OPEB Plan Costs</t>
  </si>
  <si>
    <t>Three Months Ended June 30,
Six Months Ended
June 30,
2015
2014
2015
2014
Components of net allocated pension costs:
Service cost
$
$
$
$
Interest cost
Expected return on assets
Amortization of net loss
Net pension costs
Components of net OPEB costs:
Service cost
Interest cost
Expected return on assets
Amortization of prior service cost
Amortization of net loss
Net OPEB costs
Total net pension and OPEB costs
Less amounts deferred principally as property or a regulatory asset
Net amounts recognized as expense
$
$
$
$</t>
  </si>
  <si>
    <t>Year Ended December 31,
2014
2013
2012
Pension costs
$
$
$
OPEB costs
Total benefit costs
Less amounts deferred principally as property or a regulatory asset
Net amounts recognized as expense
$
$
$</t>
  </si>
  <si>
    <t>Schedule Of Detailed Pension And OPEB Benefit Information</t>
  </si>
  <si>
    <t>Pension Plans
OPEB Plan
Year Ended December 31,
Year Ended December 31,
2014
2013
2012
2014
2013
2012
Assumptions Used to Determine Net Periodic Pension and OPEB Costs:
Discount rate (a)
Expected return on plan assets
Rate of compensation increase
-
-
-
Components of Net Pension and OPEB Costs:
Service cost
$
$
$
$
$
$
Interest cost
Expected return on assets
Amortization of net transition obligation
-
-
-
-
-
Amortization of prior service cost (credit)
-
-
-
Amortization of net loss
Settlement charges
-
-
-
-
Net periodic pension and OPEB costs
$
$
$
$
$
$
Other Changes in Plan Assets and Benefit Obligations Recognized as Regulatory Assets or in Other Comprehensive Income:
Net loss (gain)
$
$
$
$
$
-
$
Amortization of net loss
Amortization of transition obligation (asset)
-
-
-
-
-
Amortization of prior service (cost) credit
-
-
-
Settlement charges
-
-
-
-
Curtailment
-
-
-
-
-
Total recognized as regulatory assets or other comprehensive income
Total recognized in net periodic pension and OPEB costs and as regulatory assets or other comprehensive income
$
$
$
$
$
$
_______________
(a) As a result of the 2012 amendments discussed above, the discount rate reflected in net pension costs for January through July 2012 was 5.00 %, for August through September 2012 was 4.15 % and for October through December 2012 was 4.20 %. As a result of the transfer of OPEB plan assets and liabilities from the EFH OPEB Plan to the Oncor OPEB Plan discussed above, the discount rate reflected in OPEB costs for January through Ju ne 2014 was 4.98% and for July through December 2014 was 4.39% .
Pension Plans
OPEB Plan
Year Ended December 31,
Year Ended December 31,
2014
2013
2012
2014
2013
2012
Assumptions Used to Determine Benefit Obligations at Period End:
Discount rate
Rate of compensation increase
-
-
-
Pension Plans
OPEB Plan
Year Ended December 31,
Year Ended December 31,
2014
2013
2014
2013
Change in Projected Benefit Obligation:
Projected benefit obligation at beginning of year
$
$
$
$
Service cost
Interest cost
Participant contributions
-
-
Medicare Part D reimbursement
-
-
-
Settlement charges
-
-
-
Actuarial (gain) loss
Benefits paid
Projected benefit obligation at end of year
$
$
$
$
Accumulated benefit obligation at end of year
$
$
$
-
$
-
Change in Plan Assets:
Fair value of assets at beginning of year
$
$
$
$
Actual return (loss) on assets
Employer contributions
Settlement charges
-
-
-
Participant contributions
-
-
Benefits paid
Fair value of assets at end of year
$
$
$
$
Funded Status:
Projected benefit obligation at end of year
$
$
$
$
Fair value of assets at end of year
Funded status at end of year
$
$
$
$
Pension Plans
OPEB Plan
Year Ended December 31,
Year Ended December 31,
2014
2013
2014
2013
Amounts Recognized in the Balance Sheet Consist of:
Liabilities:
Other current liabilities
$
$
$
-
$
-
Other noncurrent liabilities
Net liability recognized
$
$
$
$
Regulatory assets:
Net loss
$
$
$
$
Prior service cost (credit)
-
-
Net regulatory asset recognized
$
$
$
$
Accumulated other comprehensive net loss
$
$
$
$</t>
  </si>
  <si>
    <t>Schedule Of Assumed Health Care Cost Trend Rates</t>
  </si>
  <si>
    <t>Year Ended December 31,
2014
2013
Assumed Health Care Cost Trend Rates – Not Medicare Eligible:
Health care cost trend rate assumed for next year
Rate to which the cost trend is expected to decline (the ultimate trend rate)
Year that the rate reaches the ultimate trend rate
Assumed Health Care Cost Trend Rates – Medicare Eligible:
Health care cost trend rate assumed for next year
Rate to which the cost trend is expected to decline (the ultimate trend rate)
Year that the rate reaches the ultimate trend rate
1-Percentage Point Increase
1-Percentage Point Decrease
Sensitivity Analysis of Assumed Health Care Cost Trend Rates:
Effect on accumulated postretirement obligation
$
$
Effect on postretirement benefits cost</t>
  </si>
  <si>
    <t>Schedule Of Projected Benefit Obligations And Accumulated Benefit Obligations In Excess Of Plan Assets Fair Value</t>
  </si>
  <si>
    <t>At December 31,
2014
2013
Pension Plans with PBO and ABO in Excess of Plan Assets:
Projected benefit obligations
$
$
Accumulated benefit obligations
Plan assets</t>
  </si>
  <si>
    <t>Schedule Of Target Asset Allocation Ranges By Asset Category</t>
  </si>
  <si>
    <t>Target Allocation Ranges
Asset Category
Recoverable
Nonrecoverable
US equities
19% - 25%
—
International equities
14% - 20%
—
Fixed income
48% - 65%
100%
Real estate
2% - 7%
—</t>
  </si>
  <si>
    <t>Schedule Of Expected Long-Term Rate Of Return On Assets Assumptions</t>
  </si>
  <si>
    <t>Pension Plans
OPEB Plan
Asset Class
Expected Long-Term Rate of Return
Asset Class
Expected Long-Term Rate of Return
International equity securities
7.50%
401(h) accounts
6.96%
US equity securities
6.80%
Life insurance VEBA
6.45%
Real estate
6.10%
Union VEBA
6.45%
Credit strategies
4.74%
Non-union VEBA
2.90 %
Fixed income securities
4.40 %
Weighted average
6.65%
Weighted average (a)
5.94%
_____________
(a) The 2015 expected long-term rate of return for the nonregulated portion of the Oncor Retirement Plan is 3.95 %.</t>
  </si>
  <si>
    <t>Schedule Of Contributions</t>
  </si>
  <si>
    <t>Year Ended December 31,
2014
2013
2012
Pension plans contributions
$
$
$
OPEB plan contributions
Total contributions
$
$
$</t>
  </si>
  <si>
    <t>Schedule Of Estimated Future Benefit Payments</t>
  </si>
  <si>
    <t>2015
2016
2017
2018
2019
2020-24
Pension plans
$
$
$
$
$
$
OPEB plan
$
$
$
$
$
$</t>
  </si>
  <si>
    <t>Pension Plan [Member]</t>
  </si>
  <si>
    <t>Schedule Of Assets Fair Value Measured On Recurring Basis</t>
  </si>
  <si>
    <t xml:space="preserve">At December 31, 2014
At December 31, 2013
Level 1
Level 2
Level 3
Total
Level 1
Level 2
Level 3
Total
Asset Category
Interest-bearing cash
$
-
$
$
-
$
$
-
$
$
-
$
Equity securities:
US
-
-
International
-
-
Fixed income securities:
Corporate bonds (a)
-
-
-
-
US Treasuries
-
-
-
-
Other (b)
-
-
-
-
Real estate
-
-
-
Total assets
$
$
$
$
$
$
$
$
_____________
(a) Substantially all corporate bonds are rated investment grade by a major ratings agency such as Moody’s.
(b) Other consists primarily of municipal bonds , emerging market debt, bank loans and fixed income derivative instruments. </t>
  </si>
  <si>
    <t>OPEB [Member]</t>
  </si>
  <si>
    <t xml:space="preserve">At December 31, 2014
At December 31, 2013
Level 1
Level 2
Level 3
Total
Level 1
Level 2
Level 3
Total
Asset Category
Interest-bearing cash
$
$
$
-
$
$
-
$
$
-
$
Equity securities:
US
-
-
International
-
-
-
-
Fixed income securities:
Corporate bonds (a)
-
-
-
-
US Treasuries
-
-
-
-
Other (b)
-
-
Total assets
$
$
$
-
$
$
$
$
-
$
_____________
(a) Substantially all corporate bonds are rated investment grade by a major ratings agency such as Moody’s.
(b) Other consists primarily of diversified bond mutual funds. </t>
  </si>
  <si>
    <t>Related-Party Transactions (Tables)</t>
  </si>
  <si>
    <t>Schedule OF Trade Accounts And Other Receivables From Related Parties</t>
  </si>
  <si>
    <t>At June 30,
At December 31,
2015
2014
Trade accounts and other receivables from affiliates - billed
$
$
Trade accounts and other receivables from affiliates - unbilled
Trade accounts and other payables to affiliates
Trade accounts and other receivables from affiliates – net
$
$</t>
  </si>
  <si>
    <t>At December 31,
2014
2013
Trade accounts and other receivables from affiliates
$
$
Trade accounts and other payables to affiliates
Trade accounts and other receivables from affiliates – net
$
$</t>
  </si>
  <si>
    <t>Schedule Of Related Party Transactions</t>
  </si>
  <si>
    <t>Amounts payable to (receivable from) members related to income taxes under the tax sharing agreement and reported on our balance sheet consisted of the following:
At June 30, 2015
At December 31, 2014
EFH Corp.
Texas Transmission
Total
EFH Corp.
Texas Transmission
Total
Federal income taxes receivable
$
$
$
$
$
$
Federal income taxes payable
-
-
-
-
-
-
Texas margin taxes payable
-
-
Net payable (receivable)
$
$
$
$
$
$
Cash payments made to members related to income taxes consisted of the following:
Six Months Ended June 30, 2015
Six Months Ended June 30, 2014
EFH Corp.
Texas Transmission
Total
EFH Corp.
Texas Transmission
Total
Federal income taxes
$
-
$
-
$
-
$
$
$
Texas margin taxes
-
-
Total payments (receipts)
$
$
-
$
$
$
$</t>
  </si>
  <si>
    <t xml:space="preserve">Amounts payable to (receivable from) members related to income taxes under the agreement and reported on our balance sheet consisted of the following:
At December 31, 2014
At December 31, 2013
EFH Corp.
Texas Transmission
Total
EFH Corp.
Texas Transmission
Total
Federal income taxes receivable
$
$
$
$
$
$
Texas margin taxes payable
-
-
Net payable (receivable)
$
$
$
$
$
$
-
Cash payments made to (received from) members related to income taxes consisted of the following:
Year Ended
December 31, 2014
Year Ended
December 31, 2013
Year Ended
December 31, 2012
EFH Corp.
Texas Transm.
Total
EFH Corp.
Texas Transm.
Total
EFH Corp.
Texas Transm.
Total
Federal income taxes (a)
$
$
$
$
$
$
$
$
$
Texas margin taxes (b)
-
-
-
Total payments (receipts)
$
$
$
$
$
$
$
$
$
______________
(a)
Includes $33 million payment made to EFH Corp. in 2013 related to the 1997-2002 IRS appeals settlement.
(b)
Includes $10 million refund received from EFH Corp. in 2013 related to 1997-2001 amended Texas franchise tax returns. </t>
  </si>
  <si>
    <t>Supplementary Financial Information (Tables)</t>
  </si>
  <si>
    <t>Schedule Of Other Income And Deductions</t>
  </si>
  <si>
    <t>Three Months Ended June 30,
Six Months Ended
June 30,
2015
2014
2015
2014
Other income:
Accretion of fair value adjustment (discount) to regulatory assets due to purchase accounting
$
$
$
$
Other
-
-
-
Total other income
$
$
$
$
Other deductions:
Professional fees
$
$
$
$
Other
-
-
Total other deductions
$
$
$
$</t>
  </si>
  <si>
    <t>Year Ended December 31,
2014
2013
2012
Other income:
Accretion of fair value adjustment (discount) to regulatory assets due to purchase accounting
$
$
$
Net gain on sale of other properties and investments
Total other income
$
$
$
Other deductions:
Professional fees
$
$
$
SARs exercise (Note 11)
-
Other
Total other deductions
$
$
$</t>
  </si>
  <si>
    <t>Schedule Of Interest Expense And Related Charges</t>
  </si>
  <si>
    <t>Three Months Ended June 30,
Six Months Ended
June 30,
2015
2014
2015
2014
Interest expense
$
$
$
$
Amortization of debt issuance costs and discounts
Allowance for funds used during construction – capitalized interest portion
Total interest expense and related charges
$
$
$
$</t>
  </si>
  <si>
    <t>Year Ended December 31,
2014
2013
2012
Interest expense
$
$
$
Amortization of debt issuance costs and discounts
Allowance for funds used during construction – capitalized interest portion
Total interest expense and related charges
$
$
$</t>
  </si>
  <si>
    <t>Schedule Of Restricted Cash</t>
  </si>
  <si>
    <t>At December 31, 2014
At December 31, 2013
Current Assets
Noncurrent Assets
Current Assets
Noncurrent Assets
Customer collections related to transition bonds used only to service debt and pay expenses
$
$
-
$
$
-
Reserve for fees associated with transition bonds
-
-
Reserve for shortfalls of transition bond charges
-
-
Total restricted cash
$
$
$
$</t>
  </si>
  <si>
    <t>Schedule Of Trade Accounts Receivable</t>
  </si>
  <si>
    <t>At June 30,
At December 31,
2015
2014
Gross trade accounts and other receivables
$
$
Trade accounts and other receivables from affiliates
Allowance for uncollectible accounts
Trade accounts receivable from nonaffiliates – net
$
$</t>
  </si>
  <si>
    <t>At December 31,
2014
2013
Gross trade accounts receivable
$
$
Trade accounts receivable from TCEH
Allowance for uncollectible accounts
Trade accounts receivable from nonaffiliates – net
$
$</t>
  </si>
  <si>
    <t>Summary of Investment Balance</t>
  </si>
  <si>
    <t>At June 30,
At December 31,
2015
2014
Assets related to employee benefit plans, including employee savings
programs
$
$
Land
Total investments and other property
$
$</t>
  </si>
  <si>
    <t>At December 31,
2014
2013
Assets related to employee benefit plans, including employee savings programs
$
$
Land
Total investments and other property
$
$</t>
  </si>
  <si>
    <t>Schedule Of Property, Plant And Equipment</t>
  </si>
  <si>
    <t>At June 30,
At December 31,
2015
2014
Total assets in service
$
$
Less accumulated depreciation
Net of accumulated depreciation
Construction work in progress
Held for future use
Property, plant and equipment – net
$
$</t>
  </si>
  <si>
    <t>Composite Depreciation Rate/
At December 31,
Avg. Life at December 31, 2014
2014
2013
Assets in service:
Distribution
4.1% / 24.6 years
$
$
Transmission
2.8% / 35.7 years
Other assets
9.2% / 10.9 years
Total
Less accumulated depreciation
Net of accumulated depreciation
Construction work in progress
Held for future use
Property, plant and equipment – net
$
$</t>
  </si>
  <si>
    <t>Schedule Of Intangible Assets</t>
  </si>
  <si>
    <t>At June 30, 2015
At December 31, 2014
Gross
Gross
Carrying
Accumulated
Carrying
Accumulated
Amount
Amortization
Net
Amount
Amortization
Net
Identifiable intangible assets subject to amortization included in property, plant and equipment:
Land easements
$
$
$
$
$
$
Capitalized software
Total
$
$
$
$
$
$</t>
  </si>
  <si>
    <t>At December 31, 2014
At December 31, 2013
Gross
Gross
Carrying
Accumulated
Carrying
Accumulated
Amount
Amortization
Net
Amount
Amortization
Net
Identifiable intangible assets subject to amortization included in property, plant and equipment:
Land easements
$
$
$
$
$
$
Capitalized software
Total
$
$
$
$
$
$</t>
  </si>
  <si>
    <t>Schedule Of Estimated Aggregate Amortization Expenses</t>
  </si>
  <si>
    <t>Year
Amortization Expense
2015
$
2016
2017
2018
2019</t>
  </si>
  <si>
    <t>Schedule Of Other Noncurrent Liabilities And Deferred Credits</t>
  </si>
  <si>
    <t>At June 30,
At December 31,
2015
2014
Retirement plans and other employee benefits
$
$
Uncertain tax positions (including accrued interest)
Amount payable related to income taxes
Investment tax credits
Other
Total other noncurrent liabilities and deferred credits
$
$</t>
  </si>
  <si>
    <t>At December 31,
2014
2013
Retirement plans and other employee benefits
$
$
Uncertain tax positions (including accrued interest)
Amount payable related to income taxes
Investment tax credits
Other
Total other noncurrent liabilities and deferred credits
$
$</t>
  </si>
  <si>
    <t>Schedule Of Supplemental Cash Flow Information</t>
  </si>
  <si>
    <t xml:space="preserve">Six Months Ended June 30,
2015
2014
Cash payments (receipts) related to:
Interest
$
$
Capitalized interest
Interest (net of amounts capitalized)
$
$
Amount in lieu of income taxes (a):
Federal
$
-
$
State
Total amount in lieu of income taxes
$
$
Noncash construction expenditures (b)
$
$
_____________
(a)
See Note 10 for income tax detail.
Represents end-of-period accruals . </t>
  </si>
  <si>
    <t>Year Ended December 31,
2014
2013
2012
Cash payments (receipts) related to:
Interest
$
$
$
Capitalized interest
Interest (net of amounts capitalized)
$
$
$
Amount in lieu of income taxes:
Federal
$
$
$
State
Total amount in lieu of income taxes
$
$
$
SARs exercise
-
Noncash construction expenditures (a)
______________
(a) Represents end-of-period accruals.</t>
  </si>
  <si>
    <t>Schedule Of Quarterly Information</t>
  </si>
  <si>
    <t>2014
First Quarter
Second Quarter
Third Quarter
Fourth Quarter
Operating revenues
$
$
$
$
Operating income
Net income
2013
First Quarter
Second Quarter
Third Quarter
Fourth Quarter
Operating revenues
$
$
$
$
Operating income
Net income</t>
  </si>
  <si>
    <t>Description Of Business And Significant Accounting Policies (Details) $ in Millions</t>
  </si>
  <si>
    <t>Jun. 30, 2015entity</t>
  </si>
  <si>
    <t>Dec. 31, 2014USD ($)</t>
  </si>
  <si>
    <t>Dec. 31, 2013USD ($)</t>
  </si>
  <si>
    <t>Dec. 31, 2012USD ($)</t>
  </si>
  <si>
    <t>Dec. 31, 2015USD ($)</t>
  </si>
  <si>
    <t>Dec. 31, 2004USD ($)</t>
  </si>
  <si>
    <t>Dec. 31, 2003USD ($)</t>
  </si>
  <si>
    <t>Dec. 31, 2002USD ($)</t>
  </si>
  <si>
    <t>Description of Business [Line Items]</t>
  </si>
  <si>
    <t>Percentage of membership interest owned by company</t>
  </si>
  <si>
    <t>Percentage of membership interest owned by non-controlling owners</t>
  </si>
  <si>
    <t>Number of entities that would possibly be bankrupt | entity</t>
  </si>
  <si>
    <t>Principal amount of transition bonds issued</t>
  </si>
  <si>
    <t>Transition bonds outstanding</t>
  </si>
  <si>
    <t>Long-lived assets and goodwill impairments</t>
  </si>
  <si>
    <t>Equity AFUDC</t>
  </si>
  <si>
    <t>Scenario, Forecast [Member]</t>
  </si>
  <si>
    <t>Expected decrease to other noncurrent assets and long-term debt</t>
  </si>
  <si>
    <t>Sales [Member] | TCEH [Member]</t>
  </si>
  <si>
    <t>Concentration Risk Percentage</t>
  </si>
  <si>
    <t>24.00%</t>
  </si>
  <si>
    <t>25.00%</t>
  </si>
  <si>
    <t>27.00%</t>
  </si>
  <si>
    <t>29.00%</t>
  </si>
  <si>
    <t>Texas Transmission [Member]</t>
  </si>
  <si>
    <t>EFH Bankruptcy Proceedings (Narrative) (Details) - USD ($) $ in Millions</t>
  </si>
  <si>
    <t>Apr. 29, 2014</t>
  </si>
  <si>
    <t>Apr. 28, 2014</t>
  </si>
  <si>
    <t>Amount receivable from related party</t>
  </si>
  <si>
    <t>Amount collected from related party</t>
  </si>
  <si>
    <t>EFH Bankruptcy Proceedings (Schedule Of Accounts Receivable From EFH Corp.) (Details) - USD ($) $ in Millions</t>
  </si>
  <si>
    <t>EFH Corp [Member]</t>
  </si>
  <si>
    <t>Subsequent Event [Line Items]</t>
  </si>
  <si>
    <t>Trade accounts and other receivables from affiliates - net</t>
  </si>
  <si>
    <t>Regulatory Matters (Details) - USD ($) $ in Millions</t>
  </si>
  <si>
    <t>Feb. 19, 2015</t>
  </si>
  <si>
    <t>Estimated impact on earnings, minimum</t>
  </si>
  <si>
    <t>Estimated impact on earnings, maximum</t>
  </si>
  <si>
    <t>Income Taxes (Narrative) (Details) - USD ($) $ in Millions</t>
  </si>
  <si>
    <t>Sep. 30, 2013</t>
  </si>
  <si>
    <t>Sep. 30, 2014</t>
  </si>
  <si>
    <t>Jun. 30, 2013</t>
  </si>
  <si>
    <t>Related Party Transaction [Line Items]</t>
  </si>
  <si>
    <t>Liability in lieu of deferred income taxes</t>
  </si>
  <si>
    <t>Increase (Decrease) in liability for uncertain tax positions</t>
  </si>
  <si>
    <t>Increase (Decrease) in liability for deferred income taxes</t>
  </si>
  <si>
    <t>Increase (Decrease) in liability in lieu of deferred income taxes</t>
  </si>
  <si>
    <t>Increase (Decrease) in provision in lieu of income taxes</t>
  </si>
  <si>
    <t>Reversal of provision in lieu of income taxes</t>
  </si>
  <si>
    <t>Reversal of accrued interest and tax</t>
  </si>
  <si>
    <t>Reversal of accrued interest and tax after tax</t>
  </si>
  <si>
    <t>Uncertain tax positions related to timing of recognition</t>
  </si>
  <si>
    <t>Benefit (Expense) from interest and penalties</t>
  </si>
  <si>
    <t>Potential reduction in liability</t>
  </si>
  <si>
    <t>Income tax payments to members</t>
  </si>
  <si>
    <t>Income tax refunds from members</t>
  </si>
  <si>
    <t>Tax Year 2003 To 2006 [Member] | EFH Corp [Member]</t>
  </si>
  <si>
    <t>Expected tax refund</t>
  </si>
  <si>
    <t>Tax Year 2007 [Member] | EFH Corp [Member]</t>
  </si>
  <si>
    <t>Income Taxes (Components Of Income Tax Provisions (Benefits)) (Details) - USD ($) $ in Millions</t>
  </si>
  <si>
    <t>Current: US federal</t>
  </si>
  <si>
    <t>Current: State</t>
  </si>
  <si>
    <t>Deferred: US federal</t>
  </si>
  <si>
    <t>Deferred: State</t>
  </si>
  <si>
    <t>Amortization of investment tax credits</t>
  </si>
  <si>
    <t>Total reported in operating expenses</t>
  </si>
  <si>
    <t>US federal</t>
  </si>
  <si>
    <t>Deferred federal</t>
  </si>
  <si>
    <t>Total reported in other income and deductions</t>
  </si>
  <si>
    <t>Total provision in lieu of income taxes</t>
  </si>
  <si>
    <t>Income Taxes (Schedule Of Income Tax Reconciliation) (Details) - USD ($) $ in Millions</t>
  </si>
  <si>
    <t>Income before provision in lieu of income taxes</t>
  </si>
  <si>
    <t>Provision in lieu of income taxes at the US federal statutory rate of 35%</t>
  </si>
  <si>
    <t>Amortization of investment tax credits - net of deferred tax effect</t>
  </si>
  <si>
    <t>Amortization (under regulatory accounting) of statutory tax rate changes</t>
  </si>
  <si>
    <t>Amortization of Medicare subsidy regulatory asset</t>
  </si>
  <si>
    <t>Texas margin tax, net of federal tax benefit</t>
  </si>
  <si>
    <t>Nondeductible losses (gains) on benefit plan investments</t>
  </si>
  <si>
    <t>Other, including audit settlements</t>
  </si>
  <si>
    <t>Effective rate</t>
  </si>
  <si>
    <t>38.20%</t>
  </si>
  <si>
    <t>36.60%</t>
  </si>
  <si>
    <t>40.10%</t>
  </si>
  <si>
    <t>US federal statutory rate</t>
  </si>
  <si>
    <t>35.00%</t>
  </si>
  <si>
    <t>Income Taxes (Schedule Of Changes To Uncertain Tax Positions) (Details) - USD ($) $ in Millions</t>
  </si>
  <si>
    <t>Balance at January 1, excluding interest and penalties</t>
  </si>
  <si>
    <t>Additions based on tax positions related to prior years</t>
  </si>
  <si>
    <t>Reductions based on tax positions related to prior years</t>
  </si>
  <si>
    <t>Settlements with taxing authorities</t>
  </si>
  <si>
    <t>Balance at December 31, excluding interest and penalties</t>
  </si>
  <si>
    <t>Regulatory Assets And Liabilities (Narrative) (Details) - USD ($)</t>
  </si>
  <si>
    <t>Oct. 10, 2007</t>
  </si>
  <si>
    <t>Regulatory Assets And Liabilities [Line Items]</t>
  </si>
  <si>
    <t>Expected surcharge</t>
  </si>
  <si>
    <t>Recovery period</t>
  </si>
  <si>
    <t>11 years</t>
  </si>
  <si>
    <t>Net regulatory asset</t>
  </si>
  <si>
    <t>Residential Retail Customer [Member]</t>
  </si>
  <si>
    <t>Cost recovery factor</t>
  </si>
  <si>
    <t>Minimum [Member] | Non-Residential Retail Customer [Member]</t>
  </si>
  <si>
    <t>Maximum [Member] | Non-Residential Retail Customer [Member]</t>
  </si>
  <si>
    <t>Over Collection of Transition Bond Revenues [Member]</t>
  </si>
  <si>
    <t>9 years</t>
  </si>
  <si>
    <t>Deferred AMS Costs [Member]</t>
  </si>
  <si>
    <t>Generation Related Regulatory Assets Securitized by Transition Bonds [Member]</t>
  </si>
  <si>
    <t>Reduction in regulatory assets net of regulatory liability</t>
  </si>
  <si>
    <t>Regulatory Assets And Liabilities (Components Of Regulatory Assets And Liabilities) (Details) - USD ($) $ in Millions</t>
  </si>
  <si>
    <t>Carrying Amount, Regulatory Assets</t>
  </si>
  <si>
    <t>Carrying Amount, Regulatory Liabilities</t>
  </si>
  <si>
    <t>Estimated Net Removal Costs [Member]</t>
  </si>
  <si>
    <t>Remaining Rate Recovery/Amortization Period</t>
  </si>
  <si>
    <t>Life of utility plant</t>
  </si>
  <si>
    <t>Lives of related assets</t>
  </si>
  <si>
    <t>Investment Tax Credit and Protected Excess Deferred Taxes [Member]</t>
  </si>
  <si>
    <t>Various</t>
  </si>
  <si>
    <t>1 year</t>
  </si>
  <si>
    <t>[1],[2]</t>
  </si>
  <si>
    <t>Energy Efficiency Programs [Member]</t>
  </si>
  <si>
    <t>Not applicable</t>
  </si>
  <si>
    <t>Employee Retirement Costs [Member]</t>
  </si>
  <si>
    <t>5 years</t>
  </si>
  <si>
    <t>Employee Retirement Costs to be Reviewed [Member]</t>
  </si>
  <si>
    <t>To be determined</t>
  </si>
  <si>
    <t>[3],[4]</t>
  </si>
  <si>
    <t>Employee Retirement Liability [Member]</t>
  </si>
  <si>
    <t>[2],[4],[5]</t>
  </si>
  <si>
    <t>Self Insurance Reserve (Primarily Storm Recovery Costs) - Net [Member]</t>
  </si>
  <si>
    <t>Self Insurance Reserve to be Reviewed [Member]</t>
  </si>
  <si>
    <t>Securities Reacquisition Costs (Pre-Industry Restructure) [Member]</t>
  </si>
  <si>
    <t>2 years</t>
  </si>
  <si>
    <t>Securities Reacquisition Costs (Post Industry Restructure) - Net [Member]</t>
  </si>
  <si>
    <t>Terms of related debt</t>
  </si>
  <si>
    <t>Lives of related debt</t>
  </si>
  <si>
    <t>Recoverable Amounts In Lieu Of Deferred Income Taxes - Net [Member]</t>
  </si>
  <si>
    <t>Life of related asset or liability</t>
  </si>
  <si>
    <t>Deferred Conventional Meter And Metering Facilities Depreciation [Member]</t>
  </si>
  <si>
    <t>Largely 5 years</t>
  </si>
  <si>
    <t>Largely 6 years</t>
  </si>
  <si>
    <t>Energy Efficiency Performance Bonus [Member]</t>
  </si>
  <si>
    <t>Under Recovered Wholesale Transmission Service Expense - Net [Member]</t>
  </si>
  <si>
    <t>Other Regulatory Assets [Member]</t>
  </si>
  <si>
    <t>Bondco net regulatory assets of $108 million at December 31, 2014 consisted of $140 million included in generation-related regulatory assets net of the regulatory liability for over-collection of transition bond revenues of $32 million.  Bondco net regulatory assets of $226 million at December 31, 2013 consisted of $261 million included in generation-related regulatory assets net of the regulatory liability for over-collection of transition bond revenues of $35 million.</t>
  </si>
  <si>
    <t>Not earning a return in the regulatory rate-setting process.</t>
  </si>
  <si>
    <t>[3]</t>
  </si>
  <si>
    <t>Costs incurred since the period covered under the last rate review.</t>
  </si>
  <si>
    <t>[4]</t>
  </si>
  <si>
    <t>Recovery is specifically authorized by statute or by the PUCT, subject to reasonableness review.</t>
  </si>
  <si>
    <t>[5]</t>
  </si>
  <si>
    <t>Represents unfunded liabilities recorded in accordance with pension and OPEB accounting standards.</t>
  </si>
  <si>
    <t>Borrowings Under Credit Facilities (Details) $ in Millions</t>
  </si>
  <si>
    <t>Jun. 30, 2015USD ($)item</t>
  </si>
  <si>
    <t>Dec. 31, 2014USD ($)item</t>
  </si>
  <si>
    <t>Line of Credit Facility [Line Items]</t>
  </si>
  <si>
    <t>Secured revolving credit facility</t>
  </si>
  <si>
    <t>Number of revolving credit facilities extension options | item</t>
  </si>
  <si>
    <t>Extension period for revolving line of credit</t>
  </si>
  <si>
    <t>Additional increase in borrowing capacity amount</t>
  </si>
  <si>
    <t>Outstanding borrowing under the revolving credit facility</t>
  </si>
  <si>
    <t>Outstanding borrowing, interest rate</t>
  </si>
  <si>
    <t>1.31%</t>
  </si>
  <si>
    <t>1.29%</t>
  </si>
  <si>
    <t>1.67%</t>
  </si>
  <si>
    <t>Letters of credit</t>
  </si>
  <si>
    <t>Commitment fee</t>
  </si>
  <si>
    <t>0.125%</t>
  </si>
  <si>
    <t>Borrowing capacity available under the credit facility</t>
  </si>
  <si>
    <t>Maximum [Member]</t>
  </si>
  <si>
    <t>Commitment rate reduction under the revolving credit facility</t>
  </si>
  <si>
    <t>0.275%</t>
  </si>
  <si>
    <t>Required debt-to-capitalization ratio</t>
  </si>
  <si>
    <t>Debt-to-capitalization ratio</t>
  </si>
  <si>
    <t>Minimum [Member]</t>
  </si>
  <si>
    <t>0.10%</t>
  </si>
  <si>
    <t>Letter of Credit [Member]</t>
  </si>
  <si>
    <t>1.325%</t>
  </si>
  <si>
    <t>London Interbank Offered Rate (LIBOR) [Member]</t>
  </si>
  <si>
    <t>Spread over variable rate</t>
  </si>
  <si>
    <t>1.125%</t>
  </si>
  <si>
    <t>London Interbank Offered Rate (LIBOR) [Member] | Maximum [Member]</t>
  </si>
  <si>
    <t>1.75%</t>
  </si>
  <si>
    <t>London Interbank Offered Rate (LIBOR) [Member] | Minimum [Member]</t>
  </si>
  <si>
    <t>1.00%</t>
  </si>
  <si>
    <t>Federal Funds Effective Rate [Member]</t>
  </si>
  <si>
    <t>0.50%</t>
  </si>
  <si>
    <t>One Month LIBOR [Member]</t>
  </si>
  <si>
    <t>One Month LIBOR [Member] | Maximum [Member]</t>
  </si>
  <si>
    <t>0.75%</t>
  </si>
  <si>
    <t>One Month LIBOR [Member] | Minimum [Member]</t>
  </si>
  <si>
    <t>0.00%</t>
  </si>
  <si>
    <t>Long-Term Debt (Narrative) (Details) - USD ($)</t>
  </si>
  <si>
    <t>1 Months Ended</t>
  </si>
  <si>
    <t>Mar. 31, 2015</t>
  </si>
  <si>
    <t>May. 31, 2014</t>
  </si>
  <si>
    <t>May. 31, 2013</t>
  </si>
  <si>
    <t>Nov. 30, 2011</t>
  </si>
  <si>
    <t>Long-Term Debt [Line Items]</t>
  </si>
  <si>
    <t>Repayments of long-term debt</t>
  </si>
  <si>
    <t>Note redemption price to principal amount, percentage</t>
  </si>
  <si>
    <t>100.00%</t>
  </si>
  <si>
    <t>Proceeds from issuance of long-term debt</t>
  </si>
  <si>
    <t>Percentage of principal amount plus accrued and unpaid interest and make-whole premium</t>
  </si>
  <si>
    <t>Increase in basis points</t>
  </si>
  <si>
    <t>Percentage of fair value of cost of property additions certified to the Deed of Trust collateral agent</t>
  </si>
  <si>
    <t>85.00%</t>
  </si>
  <si>
    <t>Estimated fair value of our long-term debt including current maturities</t>
  </si>
  <si>
    <t>Carrying amount</t>
  </si>
  <si>
    <t>Available bond credits</t>
  </si>
  <si>
    <t>Future debt subject to property additions to the Deed of Trust</t>
  </si>
  <si>
    <t>6.375% Fixed Senior Notes Due January 15, 2015 [Member]</t>
  </si>
  <si>
    <t>Aggregate principal amount</t>
  </si>
  <si>
    <t>Interest percentage</t>
  </si>
  <si>
    <t>6.375%</t>
  </si>
  <si>
    <t>Transition Bond [Member]</t>
  </si>
  <si>
    <t>Debt principal amount</t>
  </si>
  <si>
    <t>2.950% Fixed Senior Notes due April 1, 2025 [Member]</t>
  </si>
  <si>
    <t>2.95%</t>
  </si>
  <si>
    <t>2.150% Fixed Senior Notes Due June 1, 2019 [Member]</t>
  </si>
  <si>
    <t>2.15%</t>
  </si>
  <si>
    <t>4.550% Fixed Senior Notes Due December 1, 2041 [Member]</t>
  </si>
  <si>
    <t>4.55%</t>
  </si>
  <si>
    <t>3.750% Fixed Senior Notes due April 1, 2045 [Member]</t>
  </si>
  <si>
    <t>3.75%</t>
  </si>
  <si>
    <t>Long-Term Debt (Schedule Of Long-Term Debt) (Details) - USD ($) $ in Millions</t>
  </si>
  <si>
    <t>24 Months Ended</t>
  </si>
  <si>
    <t>Debt Instrument [Line Items]</t>
  </si>
  <si>
    <t>Unamortized discount</t>
  </si>
  <si>
    <t>Total long-term debt, less amounts due currently</t>
  </si>
  <si>
    <t>Fixed Senior Note</t>
  </si>
  <si>
    <t>Due date</t>
  </si>
  <si>
    <t>Jan. 15,
		2015</t>
  </si>
  <si>
    <t>5.000% Fixed Senior Notes Due September 30, 2017 [Member]</t>
  </si>
  <si>
    <t>5.00%</t>
  </si>
  <si>
    <t>Sep. 30,
		2017</t>
  </si>
  <si>
    <t>6.800% Fixed Senior Notes Due September 1, 2018 [Member]</t>
  </si>
  <si>
    <t>6.80%</t>
  </si>
  <si>
    <t>Sep. 1,
		2018</t>
  </si>
  <si>
    <t>Jun. 1,
		2019</t>
  </si>
  <si>
    <t>5.750% Fixed Senior Notes Due September 30, 2020 [Member]</t>
  </si>
  <si>
    <t>5.75%</t>
  </si>
  <si>
    <t>Sep. 30,
		2020</t>
  </si>
  <si>
    <t>4.100% Fixed Senior Notes Due June 1, 2022 [Member]</t>
  </si>
  <si>
    <t>4.10%</t>
  </si>
  <si>
    <t>Jun. 1,
		2022</t>
  </si>
  <si>
    <t>7.000% Fixed Debentures Due September 1, 2022 [Member]</t>
  </si>
  <si>
    <t>7.00%</t>
  </si>
  <si>
    <t>Sep. 1,
		2022</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Dec. 1,
		2041</t>
  </si>
  <si>
    <t>5.300% Fixed Senior Notes Due June 1, 2042 [Member]</t>
  </si>
  <si>
    <t>5.30%</t>
  </si>
  <si>
    <t>Jun. 1,
		2042</t>
  </si>
  <si>
    <t>5.420% Fixed Series 2003 Bonds Due Through August 15, 2015 [Member]</t>
  </si>
  <si>
    <t>Fixed Bonds</t>
  </si>
  <si>
    <t>5.42%</t>
  </si>
  <si>
    <t>Aug. 15,
		2015</t>
  </si>
  <si>
    <t>5.290% Fixed Series 2004 Bonds Due Through May 15, 2016 [Member]</t>
  </si>
  <si>
    <t>5.29%</t>
  </si>
  <si>
    <t>May 15,
		2016</t>
  </si>
  <si>
    <t>Less amount due currently</t>
  </si>
  <si>
    <t>Oncor | 6.375% Fixed Senior Notes Due January 15, 2015 [Member]</t>
  </si>
  <si>
    <t>Oncor | 5.000% Fixed Senior Notes Due September 30, 2017 [Member]</t>
  </si>
  <si>
    <t>Oncor | 6.800% Fixed Senior Notes Due September 1, 2018 [Member]</t>
  </si>
  <si>
    <t>Oncor | 2.150% Fixed Senior Notes Due June 1, 2019 [Member]</t>
  </si>
  <si>
    <t>Oncor | 5.750% Fixed Senior Notes Due September 30, 2020 [Member]</t>
  </si>
  <si>
    <t>Oncor | 4.100% Fixed Senior Notes Due June 1, 2022 [Member]</t>
  </si>
  <si>
    <t>Oncor | 7.000% Fixed Debentures Due September 1, 2022 [Member]</t>
  </si>
  <si>
    <t>Oncor | 7.000% Fixed Senior Notes Due May 1, 2032 [Member]</t>
  </si>
  <si>
    <t>Oncor | 7.250% Fixed Senior Notes Due January 15, 2033 [Member]</t>
  </si>
  <si>
    <t>Oncor | 7.500% Fixed Senior Notes Due September 1, 2038 [Member]</t>
  </si>
  <si>
    <t>Oncor | 5.250% Fixed Senior Notes Due September 30, 2040 [Member]</t>
  </si>
  <si>
    <t>Oncor | 4.550% Fixed Senior Notes Due December 1, 2041 [Member]</t>
  </si>
  <si>
    <t>Oncor | 5.300% Fixed Senior Notes Due June 1, 2042 [Member]</t>
  </si>
  <si>
    <t>Bondco | 5.420% Fixed Series 2003 Bonds Due Through August 15, 2015 [Member]</t>
  </si>
  <si>
    <t>Bondco | 5.290% Fixed Series 2004 Bonds Due Through May 15, 2016 [Member]</t>
  </si>
  <si>
    <t>Long-Term Debt (Schedule Of Long-Term Debt Maturity) (Details) - USD ($) $ in Millions</t>
  </si>
  <si>
    <t>Thereafter</t>
  </si>
  <si>
    <t>Total</t>
  </si>
  <si>
    <t>Commitments And Contingencies (Details) - USD ($) $ in Millions</t>
  </si>
  <si>
    <t>Rent expenses</t>
  </si>
  <si>
    <t>Required efficiency spending amount</t>
  </si>
  <si>
    <t>Aggregate maximum amount of residual values guaranteed</t>
  </si>
  <si>
    <t>Average life of the residual value guarantees under the lease portfolio</t>
  </si>
  <si>
    <t>2 years 6 months</t>
  </si>
  <si>
    <t>Percentage of full time employees represented by labor union</t>
  </si>
  <si>
    <t>19.00%</t>
  </si>
  <si>
    <t>Commitments And Contingencies (Schedule Of Future Miinimum Lease Payments Under Operating Leases) (Details) $ in Millions</t>
  </si>
  <si>
    <t>Total future minimum lease payments</t>
  </si>
  <si>
    <t>Membership Interests (Narrative) (Details) - USD ($) $ in Millions</t>
  </si>
  <si>
    <t>Jul. 29, 2015</t>
  </si>
  <si>
    <t>Feb. 25, 2015</t>
  </si>
  <si>
    <t>Declaration of cash distribution to members</t>
  </si>
  <si>
    <t>Assumed debt to equity ratio, debt</t>
  </si>
  <si>
    <t>60.00%</t>
  </si>
  <si>
    <t>Assumed debt to equity ratio, equity</t>
  </si>
  <si>
    <t>40.00%</t>
  </si>
  <si>
    <t>Regulatory capitalization ratio, debt</t>
  </si>
  <si>
    <t>59.60%</t>
  </si>
  <si>
    <t>58.80%</t>
  </si>
  <si>
    <t>Regulatory capitalization ratio, equity</t>
  </si>
  <si>
    <t>40.40%</t>
  </si>
  <si>
    <t>41.20%</t>
  </si>
  <si>
    <t>Cash available for distribution under the capital structure restriction</t>
  </si>
  <si>
    <t>Subsequent Event [Member]</t>
  </si>
  <si>
    <t>Subsequent Event [Member] | Maximum [Member]</t>
  </si>
  <si>
    <t>Subsequent Event [Member] | Minimum [Member]</t>
  </si>
  <si>
    <t>Membership Interests (Schedule Of Distributions Paid) (Details) - USD ($) $ in Millions</t>
  </si>
  <si>
    <t>Dividends Payable [Line Items]</t>
  </si>
  <si>
    <t>Amount</t>
  </si>
  <si>
    <t>Payment One FY 2015 [Member]</t>
  </si>
  <si>
    <t>Declaration Date</t>
  </si>
  <si>
    <t>Feb. 25,
		2015</t>
  </si>
  <si>
    <t>Payment Date</t>
  </si>
  <si>
    <t>Feb. 26,
		2015</t>
  </si>
  <si>
    <t>Payment Two FY 2015 [Member]</t>
  </si>
  <si>
    <t>Apr. 29,
		2015</t>
  </si>
  <si>
    <t>May 15,
		2015</t>
  </si>
  <si>
    <t>Payment Four FY 2014 [Member]</t>
  </si>
  <si>
    <t>Oct. 21,
		2014</t>
  </si>
  <si>
    <t>Oct. 22,
		2014</t>
  </si>
  <si>
    <t>Payment Three FY 2014 [Member]</t>
  </si>
  <si>
    <t>Jul. 30,
		2014</t>
  </si>
  <si>
    <t>Jul. 31,
		2014</t>
  </si>
  <si>
    <t>Payment Two FY 2014 [Member]</t>
  </si>
  <si>
    <t>Apr. 30,
		2014</t>
  </si>
  <si>
    <t>May 1,
		2014</t>
  </si>
  <si>
    <t>Payment One FY 2014 [Member]</t>
  </si>
  <si>
    <t>Feb. 19,
		2014</t>
  </si>
  <si>
    <t>Feb. 20,
		2014</t>
  </si>
  <si>
    <t>Payment Four FY 2013 [Member]</t>
  </si>
  <si>
    <t>Oct. 29,
		2013</t>
  </si>
  <si>
    <t>Oct. 31,
		2013</t>
  </si>
  <si>
    <t>Payment Three FY 2013 [Member]</t>
  </si>
  <si>
    <t>Jul. 31,
		2013</t>
  </si>
  <si>
    <t>Aug. 1,
		2013</t>
  </si>
  <si>
    <t>Payment Two FY 2013 [Member]</t>
  </si>
  <si>
    <t>May 1,
		2013</t>
  </si>
  <si>
    <t>May 2,
		2013</t>
  </si>
  <si>
    <t>Payment One FY 2013 [Member]</t>
  </si>
  <si>
    <t>Feb. 13,
		2013</t>
  </si>
  <si>
    <t>Feb. 15,
		2013</t>
  </si>
  <si>
    <t>Membership Interests (Schedule Of Changes To Membership Interests) (Details) - USD ($) $ in Millions</t>
  </si>
  <si>
    <t>Consolidation, Less than Wholly Owned Subsidiary, Parent Ownership Interest, Effects of Changes, Net [Line Items]</t>
  </si>
  <si>
    <t>Balance</t>
  </si>
  <si>
    <t>Distributions</t>
  </si>
  <si>
    <t>Net effects of cash flow hedges (net of tax)</t>
  </si>
  <si>
    <t>Defined benefit pension plan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Cash Flow Hedges - Interest Rate Swap [Member]</t>
  </si>
  <si>
    <t>Amounts reclassified from accumulated other comprehensive income (loss) and reported in interest expense and related charges</t>
  </si>
  <si>
    <t>Defined Benefit Pension and OPEB Plans [Member]</t>
  </si>
  <si>
    <t>Pension And Other Postretirement Employee Benefits (OPEB) Plans (Narrative) (Details) $ in Millions</t>
  </si>
  <si>
    <t>2 Months Ended</t>
  </si>
  <si>
    <t>7 Months Ended</t>
  </si>
  <si>
    <t>Sep. 30, 2012</t>
  </si>
  <si>
    <t>Jun. 30, 2015USD ($)</t>
  </si>
  <si>
    <t>Jun. 30, 2014USD ($)</t>
  </si>
  <si>
    <t>Jul. 31, 2012</t>
  </si>
  <si>
    <t>Regulatory assets</t>
  </si>
  <si>
    <t>Discount rate</t>
  </si>
  <si>
    <t>4.15%</t>
  </si>
  <si>
    <t>4.20%</t>
  </si>
  <si>
    <t>4.39%</t>
  </si>
  <si>
    <t>4.98%</t>
  </si>
  <si>
    <t>Earning period</t>
  </si>
  <si>
    <t>3 years</t>
  </si>
  <si>
    <t>Cash contributions</t>
  </si>
  <si>
    <t>Rolling period</t>
  </si>
  <si>
    <t>4 years</t>
  </si>
  <si>
    <t>Percentage of gains and losses</t>
  </si>
  <si>
    <t>Oncor Retirement Plan [Member]</t>
  </si>
  <si>
    <t>3.95%</t>
  </si>
  <si>
    <t>Expected return on plan assets</t>
  </si>
  <si>
    <t>Number of corporate bonds | item</t>
  </si>
  <si>
    <t>Pension And OPEB [Member]</t>
  </si>
  <si>
    <t>EFH Retirement Plan [Member]</t>
  </si>
  <si>
    <t>Unfunded liability</t>
  </si>
  <si>
    <t>4.19%</t>
  </si>
  <si>
    <t>5.38%</t>
  </si>
  <si>
    <t>Defined Benefit Pension Plans [Member]</t>
  </si>
  <si>
    <t>Amortization of prior service costs</t>
  </si>
  <si>
    <t>Defined Benefit Plan, Amortization of Gains (Losses)</t>
  </si>
  <si>
    <t>Defined Benefit Pension Plans For 2015 To 2019 [Member]</t>
  </si>
  <si>
    <t>Additional cash contributions</t>
  </si>
  <si>
    <t>4.74%</t>
  </si>
  <si>
    <t>6.47%</t>
  </si>
  <si>
    <t>6.14%</t>
  </si>
  <si>
    <t>7.40%</t>
  </si>
  <si>
    <t>Funded status of plans</t>
  </si>
  <si>
    <t>Expected funding, 2015</t>
  </si>
  <si>
    <t>Expected funding, 2015 to 2019</t>
  </si>
  <si>
    <t>OPEB Plan [Member]</t>
  </si>
  <si>
    <t>4.23%</t>
  </si>
  <si>
    <t>6.65%</t>
  </si>
  <si>
    <t>OPEB Plan For 2015 To 2019 [Member]</t>
  </si>
  <si>
    <t>Oncor Cash Balance Formula Retirement Plan [Member]</t>
  </si>
  <si>
    <t>Percentage of employee's contribution match by employer</t>
  </si>
  <si>
    <t>Percentage of employee's contribution matched 100% by employer</t>
  </si>
  <si>
    <t>6.00%</t>
  </si>
  <si>
    <t>Oncor Traditional Retirement Plan Formula Retirement Plan [Member]</t>
  </si>
  <si>
    <t>75.00%</t>
  </si>
  <si>
    <t>Thrift Plan [Member]</t>
  </si>
  <si>
    <t>As a result of the 2012 amendments discussed above, the discount rate reflected in net pension costs for January through July 2012 was 5.00%, for August through September 2012 was 4.15% and for October through December 2012 was 4.20%.  As</t>
  </si>
  <si>
    <t>Pension And Other Postretirement Employee Benefits (OPEB) Plans (Recognized Net Periodic Pension And Benefit Costs) (Details) - USD ($) $ in Millions</t>
  </si>
  <si>
    <t>Net costs</t>
  </si>
  <si>
    <t>Less amounts deferred principally as property or a regulatory asset</t>
  </si>
  <si>
    <t>Net amounts recognized as expense</t>
  </si>
  <si>
    <t>Rate of compensation increase</t>
  </si>
  <si>
    <t>3.94%</t>
  </si>
  <si>
    <t>3.81%</t>
  </si>
  <si>
    <t>Service cost</t>
  </si>
  <si>
    <t>Interest cost</t>
  </si>
  <si>
    <t>Expected return on assets</t>
  </si>
  <si>
    <t>Amortization of net loss</t>
  </si>
  <si>
    <t>Settlement charges</t>
  </si>
  <si>
    <t>4.95%</t>
  </si>
  <si>
    <t>7.05%</t>
  </si>
  <si>
    <t>6.70%</t>
  </si>
  <si>
    <t>Amortization of net transition obligation</t>
  </si>
  <si>
    <t>Amortization of prior service cost</t>
  </si>
  <si>
    <t>Pension And Other Postretirement Employee Benefits (OPEB) Plans (Schedule Of Pension And OPEB Plan Costs) (Details) - USD ($) $ in Millions</t>
  </si>
  <si>
    <t>Total benefit costs</t>
  </si>
  <si>
    <t>Pension And Other Postretirement Employee Benefits (OPEB) Plans (Benefit Obligations Recognized In Other Comprehensive Income) (Details) - USD ($) $ in Millions</t>
  </si>
  <si>
    <t>Total recognized as regulatory assets or other comprehensive income</t>
  </si>
  <si>
    <t>Net loss (gain)</t>
  </si>
  <si>
    <t>Curtailment</t>
  </si>
  <si>
    <t>Amortization of transition obligation (asset)</t>
  </si>
  <si>
    <t>Amortization of prior service (costs) credit</t>
  </si>
  <si>
    <t>Pension And Other Postretirement Employee Benefits (OPEB) Plans (Assumptions Used To Determine Benefit Obligations) (Details)</t>
  </si>
  <si>
    <t>3.96%</t>
  </si>
  <si>
    <t>3.29%</t>
  </si>
  <si>
    <t>Pension And Other Postretirement Employee Benefits (OPEB) Plans (Change In Project Benefit Obligations) (Details) - USD ($) $ in Millions</t>
  </si>
  <si>
    <t>Projected benefit obligation at beginning of year</t>
  </si>
  <si>
    <t>Actuarial (gain) loss</t>
  </si>
  <si>
    <t>Benefits paid</t>
  </si>
  <si>
    <t>Projected benefit obligation at end of year</t>
  </si>
  <si>
    <t>Accumulated benefit obligation at end of year</t>
  </si>
  <si>
    <t>Participant contributions</t>
  </si>
  <si>
    <t>Medicare Part D reimbursement</t>
  </si>
  <si>
    <t>Pension And Other Postretirement Employee Benefits (OPEB) Plans (Change In Plan Assets) (Details) - USD ($) $ in Millions</t>
  </si>
  <si>
    <t>Employer contributions</t>
  </si>
  <si>
    <t>Fair value of assets at beginning of year</t>
  </si>
  <si>
    <t>Actual return (loss) on assets</t>
  </si>
  <si>
    <t>Fair value of assets at end of year</t>
  </si>
  <si>
    <t>Pension And Other Postretirement Employee Benefits (OPEB) Plans (Funded Status) (Details) - USD ($) $ in Millions</t>
  </si>
  <si>
    <t>Funded status at end of year</t>
  </si>
  <si>
    <t>Pension And Other Postretirement Employee Benefits (OPEB) Plans (Amounts Recognized In Balance Sheet) (Details) - USD ($) $ in Millions</t>
  </si>
  <si>
    <t>Dec. 31, 2011</t>
  </si>
  <si>
    <t>Accumulated other comprehensive net loss</t>
  </si>
  <si>
    <t>Other noncurrent liabilities</t>
  </si>
  <si>
    <t>Net liability recognized</t>
  </si>
  <si>
    <t>Net loss</t>
  </si>
  <si>
    <t>Net regulatory asset recognized</t>
  </si>
  <si>
    <t>Prior service cost (credit)</t>
  </si>
  <si>
    <t>Pension And Other Postretirement Employee Benefits (OPEB) Plans (Schedule Of Assumed Health Care Cost Trend Rates) (Details) - USD ($) $ in Millions</t>
  </si>
  <si>
    <t>Effect on accumulated postretirement obligation, 1-Percentage Point Increase</t>
  </si>
  <si>
    <t>Effect on accumulated postretirement obligation, 1-Percentage Point Decrease</t>
  </si>
  <si>
    <t>Effect on postretirement benefits cost, 1-Percentage Point Increase</t>
  </si>
  <si>
    <t>Effect on postretirement benefits cost, 1-Percentage Point Decrease</t>
  </si>
  <si>
    <t>Not Medicare Eligible [Member]</t>
  </si>
  <si>
    <t>Health care cost trend rate assumed for next year</t>
  </si>
  <si>
    <t>8.00%</t>
  </si>
  <si>
    <t>Rate to which the cost trend is expected to decline (the ultimate trend rate)</t>
  </si>
  <si>
    <t>Year that the rate reaches the ultimate trend rate</t>
  </si>
  <si>
    <t>Medicare Eligible [Member]</t>
  </si>
  <si>
    <t>6.50%</t>
  </si>
  <si>
    <t>Pension And Other Postretirement Employee Benefits (OPEB) Plans (Schedule Of Projected Benefit Obligations And Accumulated Benefit Obligations In Excess Of Plan Assets Fair Value) (Details) - USD ($) $ in Millions</t>
  </si>
  <si>
    <t>Projected benefit obligations</t>
  </si>
  <si>
    <t>Accumulated benefit obligations</t>
  </si>
  <si>
    <t>Plan assets</t>
  </si>
  <si>
    <t>Pension And Other Postretirement Employee Benefits (OPEB) Plans (Schedule Of Target Asset Allocation Ranges By Asset Category) (Details)</t>
  </si>
  <si>
    <t>US Equities [Member]</t>
  </si>
  <si>
    <t>Target asset allocation, Recoverable, Minimum</t>
  </si>
  <si>
    <t>Target asset allocation, Recoverable, Maximum</t>
  </si>
  <si>
    <t>International Equities [Member]</t>
  </si>
  <si>
    <t>14.00%</t>
  </si>
  <si>
    <t>20.00%</t>
  </si>
  <si>
    <t>Fixed Income [Member]</t>
  </si>
  <si>
    <t>48.00%</t>
  </si>
  <si>
    <t>65.00%</t>
  </si>
  <si>
    <t>Target asset allocation, Nonrecoverable</t>
  </si>
  <si>
    <t>Real Estate [Member]</t>
  </si>
  <si>
    <t>2.00%</t>
  </si>
  <si>
    <t>Pension And Other Postretirement Employee Benefits (OPEB) Plans (Schedule Of Assets Fair Value Measured On Recurring Basis) (Details) - USD ($) $ in Millions</t>
  </si>
  <si>
    <t>US Equities [Member] | Pension Plan [Member]</t>
  </si>
  <si>
    <t>US Equities [Member] | OPEB [Member]</t>
  </si>
  <si>
    <t>International Equities [Member] | Pension Plan [Member]</t>
  </si>
  <si>
    <t>International Equities [Member] | OPEB [Member]</t>
  </si>
  <si>
    <t>Corporate Bond Securities [Member] | Pension Plan [Member]</t>
  </si>
  <si>
    <t>Corporate Bond Securities [Member] | OPEB [Member]</t>
  </si>
  <si>
    <t>US Treasury Securities [Member] | Pension Plan [Member]</t>
  </si>
  <si>
    <t>US Treasury Securities [Member] | OPEB [Member]</t>
  </si>
  <si>
    <t>Other [Member] | Pension Plan [Member]</t>
  </si>
  <si>
    <t>Other [Member] | OPEB [Member]</t>
  </si>
  <si>
    <t>Real Estate [Member] | Pension Plan [Member]</t>
  </si>
  <si>
    <t>Fair Value, Inputs, Level 1 [Member] | Pension Plan [Member]</t>
  </si>
  <si>
    <t>Fair Value, Inputs, Level 1 [Member] | OPEB [Member]</t>
  </si>
  <si>
    <t>Fair Value, Inputs, Level 1 [Member] | US Equities [Member] | Pension Plan [Member]</t>
  </si>
  <si>
    <t>Fair Value, Inputs, Level 1 [Member] | US Equities [Member] | OPEB [Member]</t>
  </si>
  <si>
    <t>Fair Value, Inputs, Level 1 [Member] | International Equities [Member] | Pension Plan [Member]</t>
  </si>
  <si>
    <t>Fair Value, Inputs, Level 1 [Member] | International Equities [Member] | OPEB [Member]</t>
  </si>
  <si>
    <t>Fair Value, Inputs, Level 1 [Member] | Other [Member] | OPEB [Member]</t>
  </si>
  <si>
    <t>Fair Value, Inputs, Level 2 [Member] | Pension Plan [Member]</t>
  </si>
  <si>
    <t>Fair Value, Inputs, Level 2 [Member] | OPEB [Member]</t>
  </si>
  <si>
    <t>Fair Value, Inputs, Level 2 [Member] | US Equities [Member] | Pension Plan [Member]</t>
  </si>
  <si>
    <t>Fair Value, Inputs, Level 2 [Member] | US Equities [Member] | OPEB [Member]</t>
  </si>
  <si>
    <t>Fair Value, Inputs, Level 2 [Member] | International Equities [Member] | Pension Plan [Member]</t>
  </si>
  <si>
    <t>Fair Value, Inputs, Level 2 [Member] | Corporate Bond Securities [Member] | Pension Plan [Member]</t>
  </si>
  <si>
    <t>Fair Value, Inputs, Level 2 [Member] | Corporate Bond Securities [Member] | OPEB [Member]</t>
  </si>
  <si>
    <t>Fair Value, Inputs, Level 2 [Member] | US Treasury Securities [Member] | Pension Plan [Member]</t>
  </si>
  <si>
    <t>Fair Value, Inputs, Level 2 [Member] | US Treasury Securities [Member] | OPEB [Member]</t>
  </si>
  <si>
    <t>Fair Value, Inputs, Level 2 [Member] | Other [Member] | Pension Plan [Member]</t>
  </si>
  <si>
    <t>Fair Value, Inputs, Level 2 [Member] | Other [Member] | OPEB [Member]</t>
  </si>
  <si>
    <t>Fair Value, Inputs, Level 2 [Member] | Real Estate [Member] | Pension Plan [Member]</t>
  </si>
  <si>
    <t>Fair Value, Inputs, Level 3 [Member] | Pension Plan [Member]</t>
  </si>
  <si>
    <t>Fair Value, Inputs, Level 3 [Member] | Real Estate [Member] | Pension Plan [Member]</t>
  </si>
  <si>
    <t>Interest-bearing Cash [Member] | Pension Plan [Member]</t>
  </si>
  <si>
    <t>Interest-bearing Cash [Member] | OPEB [Member]</t>
  </si>
  <si>
    <t>Interest-bearing Cash [Member] | Fair Value, Inputs, Level 1 [Member] | OPEB [Member]</t>
  </si>
  <si>
    <t>Interest-bearing Cash [Member] | Fair Value, Inputs, Level 2 [Member] | Pension Plan [Member]</t>
  </si>
  <si>
    <t>Interest-bearing Cash [Member] | Fair Value, Inputs, Level 2 [Member] | OPEB [Member]</t>
  </si>
  <si>
    <t>Substantially all corporate bonds are rated investment grade by a major ratings agency such as Moody's.</t>
  </si>
  <si>
    <t>Other consists primarily of municipal bonds, emerging market debt, bank loans and fixed income derivative instruments.</t>
  </si>
  <si>
    <t>Pension And Other Postretirement Employee Benefits (OPEB) Plans (Schedule Of Expected Long-Term Rate Of Return On Assets Assumptions) (Details)</t>
  </si>
  <si>
    <t>Weighted average expected long-term rate of return</t>
  </si>
  <si>
    <t>5.94%</t>
  </si>
  <si>
    <t>Pension Plan [Member] | International Equities [Member]</t>
  </si>
  <si>
    <t>Pension Plan [Member] | US Equities [Member]</t>
  </si>
  <si>
    <t>Pension Plan [Member] | Real Estate [Member]</t>
  </si>
  <si>
    <t>6.10%</t>
  </si>
  <si>
    <t>Pension Plan [Member] | Credit Strategies [Member]</t>
  </si>
  <si>
    <t>Pension Plan [Member] | Fixed Income [Member]</t>
  </si>
  <si>
    <t>4.40%</t>
  </si>
  <si>
    <t>Pension Plan [Member] | Oncor Retirement Plan [Member]</t>
  </si>
  <si>
    <t>OPEB [Member] | 401(h) Accounts [Member]</t>
  </si>
  <si>
    <t>6.96%</t>
  </si>
  <si>
    <t>OPEB [Member] | Life Insurance VEBA [Member]</t>
  </si>
  <si>
    <t>6.45%</t>
  </si>
  <si>
    <t>OPEB [Member] | Union VEBA [Member]</t>
  </si>
  <si>
    <t>OPEB [Member] | Non-union VEBA [Member]</t>
  </si>
  <si>
    <t>2.90%</t>
  </si>
  <si>
    <t>The 2015 expected long-term rate of return for the nonregulated portion of the Oncor Retirement Plan is 3.95%.</t>
  </si>
  <si>
    <t>Pension And Other Postretirement Employee Benefits (OPEB) Plans (Schedule Of Contributions) (Details) - USD ($) $ in Millions</t>
  </si>
  <si>
    <t>Total contributions</t>
  </si>
  <si>
    <t>Pension And Other Postretirement Employee Benefits (OPEB) Plans (Schedule Of Estimated Future Benefit Payments) (Details) $ in Millions</t>
  </si>
  <si>
    <t>2020-24</t>
  </si>
  <si>
    <t>Stock-Based Compensation (Details) - USD ($) $ / shares in Units, $ in Millions</t>
  </si>
  <si>
    <t>Nov. 30, 2012</t>
  </si>
  <si>
    <t>Share-based Compensation Arrangement by Share-based Payment Award [Line Items]</t>
  </si>
  <si>
    <t>Exercise payments</t>
  </si>
  <si>
    <t>Share-based compensation expense</t>
  </si>
  <si>
    <t>SARs Plan [Member]</t>
  </si>
  <si>
    <t>Dividend accrual compensation expense</t>
  </si>
  <si>
    <t>SARs [Member]</t>
  </si>
  <si>
    <t>SARs exercise price</t>
  </si>
  <si>
    <t>Aggregate dividends</t>
  </si>
  <si>
    <t>Recognized dividend accretion and interest</t>
  </si>
  <si>
    <t>SARs [Member] | Certain Executive Officers [Member]</t>
  </si>
  <si>
    <t>Deferred dividends</t>
  </si>
  <si>
    <t>SARs [Member] | SARs Plan [Member]</t>
  </si>
  <si>
    <t>SARs exercised</t>
  </si>
  <si>
    <t>SARs [Member] | Director SARs Plan [Member]</t>
  </si>
  <si>
    <t>Related-Party Transactions (Narrative) (Details) - USD ($) $ in Millions</t>
  </si>
  <si>
    <t>Jul. 30, 2014</t>
  </si>
  <si>
    <t>Aug. 31, 2012</t>
  </si>
  <si>
    <t>Revenue from related party</t>
  </si>
  <si>
    <t>Amounts received under the note receivable</t>
  </si>
  <si>
    <t>Administrative and services costs</t>
  </si>
  <si>
    <t>Shared facilities expense</t>
  </si>
  <si>
    <t>Delivery fee surcharges</t>
  </si>
  <si>
    <t>Letter of credit</t>
  </si>
  <si>
    <t>TCEH [Member]</t>
  </si>
  <si>
    <t>Electricity delivery fee revenues</t>
  </si>
  <si>
    <t>Note receivable from related party</t>
  </si>
  <si>
    <t>Cash income tax refund 2007 audit</t>
  </si>
  <si>
    <t>Cash income tax refund 2003 to 2006 audit</t>
  </si>
  <si>
    <t>Cash income tax refund 2008 to 2009 audit</t>
  </si>
  <si>
    <t>Noncurrent liability related to taxes</t>
  </si>
  <si>
    <t>Amounts receivable from members under tax agreement</t>
  </si>
  <si>
    <t>Amount received from sale of note to related party</t>
  </si>
  <si>
    <t>Increase (decrease) in membership interest</t>
  </si>
  <si>
    <t>Reimbursement payment amount</t>
  </si>
  <si>
    <t>Maximum [Member] | EFH Corp [Member]</t>
  </si>
  <si>
    <t>Shared facilities payments received</t>
  </si>
  <si>
    <t>Related-Party Transactions (Schedule Of Accounts Receivable From Related Party) (Details) - USD ($) $ in Millions</t>
  </si>
  <si>
    <t>Trade accounts and other receivables from affiliates - unbilled</t>
  </si>
  <si>
    <t>Trade accounts and other receivables from affiliates - billed</t>
  </si>
  <si>
    <t>Trade accounts and other payables to affiliates</t>
  </si>
  <si>
    <t>Related-Party Transactions (Amounts Payable To (Receivable From) Members In Lieu Of Income Taxes) (Details) - USD ($) $ in Millions</t>
  </si>
  <si>
    <t>Federal income taxes receivable</t>
  </si>
  <si>
    <t>Texas margin taxes payable</t>
  </si>
  <si>
    <t>Net payable (receivable)</t>
  </si>
  <si>
    <t>Related-Party Transactions (Cash Payments Made To (Received From) Members In Lieu Of Income Taxes) (Details) - USD ($) $ in Millions</t>
  </si>
  <si>
    <t>Federal income taxes</t>
  </si>
  <si>
    <t>Texas margin taxes</t>
  </si>
  <si>
    <t>Total payments (receipts)</t>
  </si>
  <si>
    <t>Includes $33 million payment made to EFH Corp. in 2013 related to the 1997-2002 IRS appeals settlement.</t>
  </si>
  <si>
    <t>Includes $10 million refund received from EFH Corp. in 2013 related to 1997-2001 amended Texas franchise tax returns.</t>
  </si>
  <si>
    <t>Supplementary Financial Information (Narrative) (Details) - USD ($) $ in Millions</t>
  </si>
  <si>
    <t>Supplemental Financial Information [Line Items]</t>
  </si>
  <si>
    <t>Face value of life insurance policies</t>
  </si>
  <si>
    <t>Net cash surrender values</t>
  </si>
  <si>
    <t>Unbilled revenue</t>
  </si>
  <si>
    <t>Depreciation expense as percentage of average depreciable property</t>
  </si>
  <si>
    <t>3.60%</t>
  </si>
  <si>
    <t>3.70%</t>
  </si>
  <si>
    <t>3.90%</t>
  </si>
  <si>
    <t>Aggregate amortization expenses</t>
  </si>
  <si>
    <t>Goodwill</t>
  </si>
  <si>
    <t>Sales [Member] | Nonaffiliated REP [Member]</t>
  </si>
  <si>
    <t>15.00%</t>
  </si>
  <si>
    <t>16.00%</t>
  </si>
  <si>
    <t>Nonaffiliated Trade Accounts Receivable [Member] | Nonaffiliated REP [Member]</t>
  </si>
  <si>
    <t>13.00%</t>
  </si>
  <si>
    <t>12.00%</t>
  </si>
  <si>
    <t>Land Easements [Member]</t>
  </si>
  <si>
    <t>Weighted average remaining useful life</t>
  </si>
  <si>
    <t>85 years</t>
  </si>
  <si>
    <t>Capitalized Software [Member]</t>
  </si>
  <si>
    <t>Bondco Exposure [Member]</t>
  </si>
  <si>
    <t>Exposure amount</t>
  </si>
  <si>
    <t>Supplementary Financial Information (Schedule Of Other Income And Deductions) (Details) - USD ($) $ in Millions</t>
  </si>
  <si>
    <t>Accretion of fair value adjustment (discount) to regulatory assets due to purchase accounting</t>
  </si>
  <si>
    <t>Total other income</t>
  </si>
  <si>
    <t>Professional fees</t>
  </si>
  <si>
    <t>SARs exercise (Note 10)</t>
  </si>
  <si>
    <t>Total other deductions</t>
  </si>
  <si>
    <t>Supplementary Financial Information (Schedule Of Interest Expense And Related Charges) (Details) - USD ($) $ in Millions</t>
  </si>
  <si>
    <t>Interest expense</t>
  </si>
  <si>
    <t>Amortization of debt issuance costs and discounts</t>
  </si>
  <si>
    <t>Allowance for funds used during construction - capitalized interest portion</t>
  </si>
  <si>
    <t>Total interest expense and related charges</t>
  </si>
  <si>
    <t>Supplementary Financial Information (Schedule Of Restricted Cash) (Details) - USD ($) $ in Millions</t>
  </si>
  <si>
    <t>Restricted Cash and Cash Equivalents Items [Line Items]</t>
  </si>
  <si>
    <t>Total restricted cash - Current Assets</t>
  </si>
  <si>
    <t>Total restricted cash - Noncurrent Assets</t>
  </si>
  <si>
    <t>Customer Collections Related To Transition Bonds Used Only To Service Debt And Pay Expenses[Member]</t>
  </si>
  <si>
    <t>Reserve For Fees Associated With Transition Bonds [Member]</t>
  </si>
  <si>
    <t>Reserve For Shortfalls Of Transition Bond Charges [Member]</t>
  </si>
  <si>
    <t>Supplementary Financial Information (Schedule Of Trade Accounts Receivable) (Details) - USD ($) $ in Millions</t>
  </si>
  <si>
    <t>Gross trade accounts and other receivables</t>
  </si>
  <si>
    <t>Trade accounts treceivable from TCEH</t>
  </si>
  <si>
    <t>Trade accounts and other receivables from affiliates</t>
  </si>
  <si>
    <t>Allowance for uncollectible accounts</t>
  </si>
  <si>
    <t>Trade accounts receivable from nonaffiliates - net</t>
  </si>
  <si>
    <t>Supplementary Financial Information (Summary of Investment Balance) (Details) - USD ($) $ in Millions</t>
  </si>
  <si>
    <t>Assets related to employee benefit plans, including employee savings programs</t>
  </si>
  <si>
    <t>Land</t>
  </si>
  <si>
    <t>Total investments and other property</t>
  </si>
  <si>
    <t>Supplementary Financial Information (Schedule Of Property, Plant And Equipment) (Details) - USD ($) $ in Millions</t>
  </si>
  <si>
    <t>Property Plant and Equipment [Line Items]</t>
  </si>
  <si>
    <t>Total assets in service</t>
  </si>
  <si>
    <t>Less accumulated depreciation</t>
  </si>
  <si>
    <t>Net of accumulated depreciation</t>
  </si>
  <si>
    <t>Construction work in progress</t>
  </si>
  <si>
    <t>Held for future use</t>
  </si>
  <si>
    <t>Property, plant and equipment - net</t>
  </si>
  <si>
    <t>Distribution [Member]</t>
  </si>
  <si>
    <t>Composite depreciation rate</t>
  </si>
  <si>
    <t>Avg. life</t>
  </si>
  <si>
    <t>24 years 7 months 6 days</t>
  </si>
  <si>
    <t>Transmission [Member]</t>
  </si>
  <si>
    <t>2.80%</t>
  </si>
  <si>
    <t>35 years 8 months 12 days</t>
  </si>
  <si>
    <t>Other Assets [Member]</t>
  </si>
  <si>
    <t>9.20%</t>
  </si>
  <si>
    <t>10 years 10 months 24 days</t>
  </si>
  <si>
    <t>Supplementary Financial Information (Schedule Of Intangible Assets) (Details) - USD ($) $ in Millions</t>
  </si>
  <si>
    <t>Finite-Lived Intangible Assets [Line Items]</t>
  </si>
  <si>
    <t>Gross Carrying Amount</t>
  </si>
  <si>
    <t>Accumulated Amortization</t>
  </si>
  <si>
    <t>Net</t>
  </si>
  <si>
    <t>Supplementary Financial Information (Schedule Of Estimated Aggregate Amortization Expenses) (Details) - USD ($) $ in Millions</t>
  </si>
  <si>
    <t>Supplementary Financial Information (Schedule Of Other Noncurrent Liabilities And Deferred Credits) (Details) - USD ($) $ in Millions</t>
  </si>
  <si>
    <t>Retirement plans and other employee benefits</t>
  </si>
  <si>
    <t>Uncertain tax positions (including accrued interest)</t>
  </si>
  <si>
    <t>Amounts payable related to income taxes</t>
  </si>
  <si>
    <t>Investment tax credits</t>
  </si>
  <si>
    <t>Total other noncurrent liabilities and deferred credits</t>
  </si>
  <si>
    <t>Supplementary Financial Information (Schedule Of Supplemental Cash Flow Information) (Details) - USD ($) $ in Millions</t>
  </si>
  <si>
    <t>Interest</t>
  </si>
  <si>
    <t>Capitalized interest</t>
  </si>
  <si>
    <t>Federal</t>
  </si>
  <si>
    <t>State</t>
  </si>
  <si>
    <t>Total amount is lieu of income taxes</t>
  </si>
  <si>
    <t>SARs exercise</t>
  </si>
  <si>
    <t>Noncash construction expenditures</t>
  </si>
  <si>
    <t>See Note 10 for income tax detail.</t>
  </si>
  <si>
    <t>Represents end-of-period accruals.</t>
  </si>
  <si>
    <t>Supplementary Financial Information (Schedule Of Quarterly Information) (Details) - USD ($) $ in Millions</t>
  </si>
  <si>
    <t>Operating revenu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31"/>
    <col customWidth="1" max="3" min="3" width="14"/>
    <col customWidth="1" max="4" min="4" width="14"/>
    <col customWidth="1" max="5" min="5" width="14"/>
  </cols>
  <sheetData>
    <row spans="1:5" r="1">
      <c t="s" s="1" r="A1">
        <v>0</v>
      </c>
      <c t="s" s="2" r="B1">
        <v>1</v>
      </c>
    </row>
    <row spans="1:5" r="2">
      <c t="s" s="2" r="B2">
        <v>2</v>
      </c>
      <c t="s" s="2" r="C2">
        <v>3</v>
      </c>
      <c t="s" s="2" r="D2">
        <v>4</v>
      </c>
      <c t="s" s="2" r="E2">
        <v>5</v>
      </c>
    </row>
    <row spans="1:5" r="3">
      <c t="s" s="3" r="A3">
        <v>6</v>
      </c>
      <c t="s" s="3" r="B3">
        <v>7</v>
      </c>
    </row>
    <row spans="1:5" r="4">
      <c t="s" s="3" r="A4">
        <v>8</v>
      </c>
      <c t="n" s="4" r="B4">
        <v>1193311</v>
      </c>
    </row>
    <row spans="1:5" r="5">
      <c t="s" s="3" r="A5">
        <v>9</v>
      </c>
      <c t="s" s="5" r="B5">
        <v>10</v>
      </c>
    </row>
    <row spans="1:5" r="6">
      <c t="s" s="3" r="A6">
        <v>11</v>
      </c>
      <c t="s" s="3" r="B6">
        <v>12</v>
      </c>
    </row>
    <row spans="1:5" r="7">
      <c t="s" s="3" r="A7">
        <v>13</v>
      </c>
      <c t="s" s="3" r="B7">
        <v>14</v>
      </c>
    </row>
    <row spans="1:5" r="8">
      <c t="s" s="3" r="A8">
        <v>15</v>
      </c>
      <c t="s" s="3" r="B8">
        <v>16</v>
      </c>
    </row>
    <row spans="1:5" r="9">
      <c t="s" s="3" r="A9">
        <v>17</v>
      </c>
      <c t="s" s="3" r="B9">
        <v>18</v>
      </c>
    </row>
    <row spans="1:5" r="10">
      <c t="s" s="3" r="A10">
        <v>19</v>
      </c>
      <c t="n" s="4" r="C10">
        <v>0</v>
      </c>
      <c t="n" s="4" r="E10">
        <v>0</v>
      </c>
    </row>
    <row spans="1:5" r="11">
      <c t="s" s="3" r="A11">
        <v>20</v>
      </c>
      <c t="n" s="6" r="E11">
        <v>0</v>
      </c>
    </row>
    <row spans="1:5" r="12">
      <c t="s" s="3" r="A12">
        <v>21</v>
      </c>
    </row>
    <row spans="1:5" r="13">
      <c t="s" s="3" r="A13">
        <v>22</v>
      </c>
      <c t="s" s="3" r="C13">
        <v>23</v>
      </c>
      <c t="s" s="3" r="D13">
        <v>23</v>
      </c>
    </row>
    <row spans="1:5" r="14">
      <c t="s" s="3" r="A14">
        <v>24</v>
      </c>
    </row>
    <row spans="1:5" r="15">
      <c t="s" s="3" r="A15">
        <v>22</v>
      </c>
      <c t="s" s="3" r="C15">
        <v>25</v>
      </c>
      <c t="s" s="3" r="D15">
        <v>25</v>
      </c>
    </row>
    <row spans="1:5" r="16">
      <c t="s" s="3" r="A16">
        <v>26</v>
      </c>
    </row>
    <row spans="1:5" r="17">
      <c t="s" s="3" r="A17">
        <v>22</v>
      </c>
      <c t="s" s="3" r="C17">
        <v>27</v>
      </c>
      <c t="s" s="3" r="D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155</v>
      </c>
      <c t="s" s="2" r="B1">
        <v>1</v>
      </c>
      <c t="s" s="2" r="C1">
        <v>30</v>
      </c>
    </row>
    <row spans="1:3" r="2">
      <c t="s" s="2" r="B2">
        <v>2</v>
      </c>
      <c t="s" s="2" r="C2">
        <v>5</v>
      </c>
    </row>
    <row spans="1:3" r="3">
      <c t="s" s="7" r="A3">
        <v>156</v>
      </c>
    </row>
    <row spans="1:3" r="4">
      <c t="s" s="3" r="A4">
        <v>157</v>
      </c>
      <c t="s" s="3" r="B4">
        <v>158</v>
      </c>
      <c t="s" s="3" r="C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60</v>
      </c>
      <c t="s" s="2" r="B1">
        <v>1</v>
      </c>
      <c t="s" s="2" r="C1">
        <v>30</v>
      </c>
    </row>
    <row spans="1:3" r="2">
      <c t="s" s="2" r="B2">
        <v>2</v>
      </c>
      <c t="s" s="2" r="C2">
        <v>5</v>
      </c>
    </row>
    <row spans="1:3" r="3">
      <c t="s" s="7" r="A3">
        <v>161</v>
      </c>
    </row>
    <row spans="1:3" r="4">
      <c t="s" s="3" r="A4">
        <v>162</v>
      </c>
      <c t="s" s="3" r="B4">
        <v>163</v>
      </c>
      <c t="s" s="3" r="C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5</v>
      </c>
      <c t="s" s="2" r="B1">
        <v>1</v>
      </c>
      <c t="s" s="2" r="C1">
        <v>30</v>
      </c>
    </row>
    <row spans="1:3" r="2">
      <c t="s" s="2" r="B2">
        <v>2</v>
      </c>
      <c t="s" s="2" r="C2">
        <v>5</v>
      </c>
    </row>
    <row spans="1:3" r="3">
      <c t="s" s="7" r="A3">
        <v>166</v>
      </c>
    </row>
    <row spans="1:3" r="4">
      <c t="s" s="3" r="A4">
        <v>167</v>
      </c>
      <c t="s" s="3" r="B4">
        <v>168</v>
      </c>
      <c t="s" s="3" r="C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30</v>
      </c>
    </row>
    <row spans="1:2" r="2">
      <c t="s" s="2" r="B2">
        <v>5</v>
      </c>
    </row>
    <row spans="1:2" r="3">
      <c t="s" s="7" r="A3">
        <v>171</v>
      </c>
    </row>
    <row spans="1:2" r="4">
      <c t="s" s="3" r="A4">
        <v>172</v>
      </c>
      <c t="s" s="3"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s="1" r="A1">
        <v>174</v>
      </c>
      <c t="s" s="2" r="B1">
        <v>1</v>
      </c>
      <c t="s" s="2" r="C1">
        <v>30</v>
      </c>
    </row>
    <row spans="1:3" r="2">
      <c t="s" s="2" r="B2">
        <v>2</v>
      </c>
      <c t="s" s="2" r="C2">
        <v>5</v>
      </c>
    </row>
    <row spans="1:3" r="3">
      <c t="s" s="7" r="A3">
        <v>175</v>
      </c>
    </row>
    <row spans="1:3" r="4">
      <c t="s" s="3" r="A4">
        <v>176</v>
      </c>
      <c t="s" s="3" r="B4">
        <v>177</v>
      </c>
      <c t="s" s="3" r="C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79</v>
      </c>
      <c t="s" s="2" r="B1">
        <v>1</v>
      </c>
      <c t="s" s="2" r="C1">
        <v>30</v>
      </c>
    </row>
    <row spans="1:3" r="2">
      <c t="s" s="2" r="B2">
        <v>2</v>
      </c>
      <c t="s" s="2" r="C2">
        <v>5</v>
      </c>
    </row>
    <row spans="1:3" r="3">
      <c t="s" s="7" r="A3">
        <v>180</v>
      </c>
    </row>
    <row spans="1:3" r="4">
      <c t="s" s="3" r="A4">
        <v>181</v>
      </c>
      <c t="s" s="3" r="B4">
        <v>182</v>
      </c>
      <c t="s" s="3" r="C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84</v>
      </c>
      <c t="s" s="2" r="B1">
        <v>1</v>
      </c>
      <c t="s" s="2" r="C1">
        <v>30</v>
      </c>
    </row>
    <row spans="1:3" r="2">
      <c t="s" s="2" r="B2">
        <v>2</v>
      </c>
      <c t="s" s="2" r="C2">
        <v>5</v>
      </c>
    </row>
    <row spans="1:3" r="3">
      <c t="s" s="7" r="A3">
        <v>180</v>
      </c>
    </row>
    <row spans="1:3" r="4">
      <c t="s" s="3" r="A4">
        <v>185</v>
      </c>
      <c t="s" s="3" r="B4">
        <v>186</v>
      </c>
      <c t="s" s="3" r="C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88</v>
      </c>
      <c t="s" s="2" r="B1">
        <v>1</v>
      </c>
      <c t="s" s="2" r="C1">
        <v>30</v>
      </c>
    </row>
    <row spans="1:3" r="2">
      <c t="s" s="2" r="B2">
        <v>2</v>
      </c>
      <c t="s" s="2" r="C2">
        <v>5</v>
      </c>
    </row>
    <row spans="1:3" r="3">
      <c t="s" s="7" r="A3">
        <v>189</v>
      </c>
    </row>
    <row spans="1:3" r="4">
      <c t="s" s="3" r="A4">
        <v>190</v>
      </c>
      <c t="s" s="3" r="B4">
        <v>191</v>
      </c>
      <c t="s" s="3" r="C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93</v>
      </c>
      <c t="s" s="2" r="B1">
        <v>1</v>
      </c>
      <c t="s" s="2" r="C1">
        <v>30</v>
      </c>
    </row>
    <row spans="1:3" r="2">
      <c t="s" s="2" r="B2">
        <v>2</v>
      </c>
      <c t="s" s="2" r="C2">
        <v>5</v>
      </c>
    </row>
    <row spans="1:3" r="3">
      <c t="s" s="7" r="A3">
        <v>194</v>
      </c>
    </row>
    <row spans="1:3" r="4">
      <c t="s" s="3" r="A4">
        <v>195</v>
      </c>
      <c t="s" s="3" r="B4">
        <v>196</v>
      </c>
      <c t="s" s="3" r="C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198</v>
      </c>
      <c t="s" s="2" r="B1">
        <v>1</v>
      </c>
      <c t="s" s="2" r="C1">
        <v>30</v>
      </c>
    </row>
    <row spans="1:3" r="2">
      <c t="s" s="2" r="B2">
        <v>2</v>
      </c>
      <c t="s" s="2" r="C2">
        <v>5</v>
      </c>
    </row>
    <row spans="1:3" r="3">
      <c t="s" s="7" r="A3">
        <v>199</v>
      </c>
    </row>
    <row spans="1:3" r="4">
      <c t="s" s="3" r="A4">
        <v>200</v>
      </c>
      <c t="s" s="3" r="B4">
        <v>201</v>
      </c>
      <c t="s" s="3" r="C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8</v>
      </c>
      <c t="s" s="2" r="B1">
        <v>29</v>
      </c>
      <c t="s" s="2" r="D1">
        <v>1</v>
      </c>
      <c t="s" s="2" r="F1">
        <v>30</v>
      </c>
    </row>
    <row spans="1:8" r="2">
      <c t="s" s="2" r="B2">
        <v>2</v>
      </c>
      <c t="s" s="2" r="C2">
        <v>31</v>
      </c>
      <c t="s" s="2" r="D2">
        <v>2</v>
      </c>
      <c t="s" s="2" r="E2">
        <v>31</v>
      </c>
      <c t="s" s="2" r="F2">
        <v>5</v>
      </c>
      <c t="s" s="2" r="G2">
        <v>32</v>
      </c>
      <c t="s" s="2" r="H2">
        <v>33</v>
      </c>
    </row>
    <row spans="1:8" r="3">
      <c t="s" s="7" r="A3">
        <v>34</v>
      </c>
    </row>
    <row spans="1:8" r="4">
      <c t="s" s="3" r="A4">
        <v>35</v>
      </c>
      <c t="n" s="6" r="B4">
        <v>714</v>
      </c>
      <c t="n" s="6" r="C4">
        <v>687</v>
      </c>
      <c t="n" s="6" r="D4">
        <v>1424</v>
      </c>
      <c t="n" s="6" r="E4">
        <v>1364</v>
      </c>
      <c t="n" s="6" r="F4">
        <v>2851</v>
      </c>
      <c t="n" s="6" r="G4">
        <v>2585</v>
      </c>
      <c t="n" s="6" r="H4">
        <v>2366</v>
      </c>
    </row>
    <row spans="1:8" r="5">
      <c t="s" s="3" r="A5">
        <v>36</v>
      </c>
      <c t="n" s="4" r="B5">
        <v>224</v>
      </c>
      <c t="n" s="4" r="C5">
        <v>225</v>
      </c>
      <c t="n" s="4" r="D5">
        <v>460</v>
      </c>
      <c t="n" s="4" r="E5">
        <v>465</v>
      </c>
      <c t="n" s="4" r="F5">
        <v>971</v>
      </c>
      <c t="n" s="4" r="G5">
        <v>967</v>
      </c>
      <c t="n" s="4" r="H5">
        <v>962</v>
      </c>
    </row>
    <row spans="1:8" r="6">
      <c t="s" s="3" r="A6">
        <v>37</v>
      </c>
      <c t="n" s="4" r="B6">
        <v>938</v>
      </c>
      <c t="n" s="4" r="C6">
        <v>912</v>
      </c>
      <c t="n" s="4" r="D6">
        <v>1884</v>
      </c>
      <c t="n" s="4" r="E6">
        <v>1829</v>
      </c>
      <c t="n" s="4" r="F6">
        <v>3822</v>
      </c>
      <c t="n" s="4" r="G6">
        <v>3552</v>
      </c>
      <c t="n" s="4" r="H6">
        <v>3328</v>
      </c>
    </row>
    <row spans="1:8" r="7">
      <c t="s" s="7" r="A7">
        <v>38</v>
      </c>
    </row>
    <row spans="1:8" r="8">
      <c t="s" s="3" r="A8">
        <v>39</v>
      </c>
      <c t="n" s="4" r="B8">
        <v>199</v>
      </c>
      <c t="n" s="4" r="C8">
        <v>185</v>
      </c>
      <c t="n" s="4" r="D8">
        <v>393</v>
      </c>
      <c t="n" s="4" r="E8">
        <v>364</v>
      </c>
      <c t="n" s="4" r="F8">
        <v>755</v>
      </c>
      <c t="n" s="4" r="G8">
        <v>588</v>
      </c>
      <c t="n" s="4" r="H8">
        <v>502</v>
      </c>
    </row>
    <row spans="1:8" r="9">
      <c t="s" s="3" r="A9">
        <v>40</v>
      </c>
      <c t="n" s="4" r="B9">
        <v>168</v>
      </c>
      <c t="n" s="4" r="C9">
        <v>168</v>
      </c>
      <c t="n" s="4" r="D9">
        <v>353</v>
      </c>
      <c t="n" s="4" r="E9">
        <v>334</v>
      </c>
      <c t="n" s="4" r="F9">
        <v>698</v>
      </c>
      <c t="n" s="4" r="G9">
        <v>681</v>
      </c>
      <c t="n" s="4" r="H9">
        <v>669</v>
      </c>
    </row>
    <row spans="1:8" r="10">
      <c t="s" s="3" r="A10">
        <v>41</v>
      </c>
      <c t="n" s="4" r="B10">
        <v>220</v>
      </c>
      <c t="n" s="4" r="C10">
        <v>210</v>
      </c>
      <c t="n" s="4" r="D10">
        <v>437</v>
      </c>
      <c t="n" s="4" r="E10">
        <v>420</v>
      </c>
      <c t="n" s="4" r="F10">
        <v>851</v>
      </c>
      <c t="n" s="4" r="G10">
        <v>814</v>
      </c>
      <c t="n" s="4" r="H10">
        <v>771</v>
      </c>
    </row>
    <row spans="1:8" r="11">
      <c t="s" s="3" r="A11">
        <v>42</v>
      </c>
      <c t="n" s="4" r="B11">
        <v>57</v>
      </c>
      <c t="n" s="4" r="C11">
        <v>60</v>
      </c>
      <c t="n" s="4" r="D11">
        <v>115</v>
      </c>
      <c t="n" s="4" r="E11">
        <v>123</v>
      </c>
      <c t="n" s="4" r="F11">
        <v>280</v>
      </c>
      <c t="n" s="4" r="G11">
        <v>247</v>
      </c>
      <c t="n" s="4" r="H11">
        <v>240</v>
      </c>
    </row>
    <row spans="1:8" r="12">
      <c t="s" s="3" r="A12">
        <v>43</v>
      </c>
      <c t="n" s="4" r="B12">
        <v>108</v>
      </c>
      <c t="n" s="4" r="C12">
        <v>106</v>
      </c>
      <c t="n" s="4" r="D12">
        <v>220</v>
      </c>
      <c t="n" s="4" r="E12">
        <v>215</v>
      </c>
      <c t="n" s="4" r="F12">
        <v>438</v>
      </c>
      <c t="n" s="4" r="G12">
        <v>424</v>
      </c>
      <c t="n" s="4" r="H12">
        <v>415</v>
      </c>
    </row>
    <row spans="1:8" r="13">
      <c t="s" s="3" r="A13">
        <v>44</v>
      </c>
      <c t="n" s="4" r="B13">
        <v>752</v>
      </c>
      <c t="n" s="4" r="C13">
        <v>729</v>
      </c>
      <c t="n" s="4" r="D13">
        <v>1518</v>
      </c>
      <c t="n" s="4" r="E13">
        <v>1456</v>
      </c>
      <c t="n" s="4" r="F13">
        <v>3022</v>
      </c>
      <c t="n" s="4" r="G13">
        <v>2754</v>
      </c>
      <c t="n" s="4" r="H13">
        <v>2597</v>
      </c>
    </row>
    <row spans="1:8" r="14">
      <c t="s" s="3" r="A14">
        <v>45</v>
      </c>
      <c t="n" s="4" r="B14">
        <v>186</v>
      </c>
      <c t="n" s="4" r="C14">
        <v>183</v>
      </c>
      <c t="n" s="4" r="D14">
        <v>366</v>
      </c>
      <c t="n" s="4" r="E14">
        <v>373</v>
      </c>
      <c t="n" s="4" r="F14">
        <v>800</v>
      </c>
      <c t="n" s="4" r="G14">
        <v>798</v>
      </c>
      <c t="n" s="4" r="H14">
        <v>731</v>
      </c>
    </row>
    <row spans="1:8" r="15">
      <c t="s" s="7" r="A15">
        <v>46</v>
      </c>
    </row>
    <row spans="1:8" r="16">
      <c t="s" s="3" r="A16">
        <v>47</v>
      </c>
      <c t="n" s="4" r="B16">
        <v>1</v>
      </c>
      <c t="n" s="4" r="C16">
        <v>3</v>
      </c>
      <c t="n" s="4" r="D16">
        <v>4</v>
      </c>
      <c t="n" s="4" r="E16">
        <v>7</v>
      </c>
      <c t="n" s="4" r="F16">
        <v>13</v>
      </c>
      <c t="n" s="4" r="G16">
        <v>18</v>
      </c>
      <c t="n" s="4" r="H16">
        <v>26</v>
      </c>
    </row>
    <row spans="1:8" r="17">
      <c t="s" s="3" r="A17">
        <v>48</v>
      </c>
      <c t="n" s="4" r="B17">
        <v>7</v>
      </c>
      <c t="n" s="4" r="C17">
        <v>4</v>
      </c>
      <c t="n" s="4" r="D17">
        <v>12</v>
      </c>
      <c t="n" s="4" r="E17">
        <v>7</v>
      </c>
      <c t="n" s="4" r="F17">
        <v>15</v>
      </c>
      <c t="n" s="4" r="G17">
        <v>15</v>
      </c>
      <c t="n" s="4" r="H17">
        <v>64</v>
      </c>
    </row>
    <row spans="1:8" r="18">
      <c t="s" s="3" r="A18">
        <v>49</v>
      </c>
      <c t="n" s="4" r="B18">
        <v>-2</v>
      </c>
      <c t="n" s="4" r="D18">
        <v>-2</v>
      </c>
      <c t="n" s="4" r="E18">
        <v>1</v>
      </c>
      <c t="n" s="4" r="F18">
        <v>-2</v>
      </c>
      <c t="n" s="4" r="G18">
        <v>2</v>
      </c>
      <c t="n" s="4" r="H18">
        <v>-6</v>
      </c>
    </row>
    <row spans="1:8" r="19">
      <c t="s" s="3" r="A19">
        <v>50</v>
      </c>
      <c t="n" s="4" r="C19">
        <v>1</v>
      </c>
      <c t="n" s="4" r="D19">
        <v>1</v>
      </c>
      <c t="n" s="4" r="E19">
        <v>2</v>
      </c>
      <c t="n" s="4" r="F19">
        <v>3</v>
      </c>
      <c t="n" s="4" r="G19">
        <v>4</v>
      </c>
      <c t="n" s="4" r="H19">
        <v>24</v>
      </c>
    </row>
    <row spans="1:8" r="20">
      <c t="s" s="3" r="A20">
        <v>51</v>
      </c>
      <c t="n" s="4" r="B20">
        <v>84</v>
      </c>
      <c t="n" s="4" r="C20">
        <v>89</v>
      </c>
      <c t="n" s="4" r="D20">
        <v>165</v>
      </c>
      <c t="n" s="4" r="E20">
        <v>177</v>
      </c>
      <c t="n" s="4" r="F20">
        <v>353</v>
      </c>
      <c t="n" s="4" r="G20">
        <v>371</v>
      </c>
      <c t="n" s="4" r="H20">
        <v>374</v>
      </c>
    </row>
    <row spans="1:8" r="21">
      <c t="s" s="3" r="A21">
        <v>52</v>
      </c>
      <c t="n" s="6" r="B21">
        <v>98</v>
      </c>
      <c t="n" s="6" r="C21">
        <v>94</v>
      </c>
      <c t="n" s="6" r="D21">
        <v>196</v>
      </c>
      <c t="n" s="6" r="E21">
        <v>197</v>
      </c>
      <c t="n" s="6" r="F21">
        <v>450</v>
      </c>
      <c t="n" s="6" r="G21">
        <v>432</v>
      </c>
      <c t="n" s="6" r="H21">
        <v>349</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30</v>
      </c>
    </row>
    <row spans="1:2" r="2">
      <c t="s" s="2" r="B2">
        <v>5</v>
      </c>
    </row>
    <row spans="1:2" r="3">
      <c t="s" s="7" r="A3">
        <v>204</v>
      </c>
    </row>
    <row spans="1:2" r="4">
      <c t="s" s="3" r="A4">
        <v>205</v>
      </c>
      <c t="s" s="3"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07</v>
      </c>
      <c t="s" s="2" r="B1">
        <v>1</v>
      </c>
      <c t="s" s="2" r="C1">
        <v>30</v>
      </c>
    </row>
    <row spans="1:3" r="2">
      <c t="s" s="2" r="B2">
        <v>2</v>
      </c>
      <c t="s" s="2" r="C2">
        <v>5</v>
      </c>
    </row>
    <row spans="1:3" r="3">
      <c t="s" s="7" r="A3">
        <v>208</v>
      </c>
    </row>
    <row spans="1:3" r="4">
      <c t="s" s="3" r="A4">
        <v>209</v>
      </c>
      <c t="s" s="3" r="B4">
        <v>210</v>
      </c>
      <c t="s" s="3" r="C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12</v>
      </c>
      <c t="s" s="2" r="B1">
        <v>1</v>
      </c>
      <c t="s" s="2" r="C1">
        <v>30</v>
      </c>
    </row>
    <row spans="1:3" r="2">
      <c t="s" s="2" r="B2">
        <v>2</v>
      </c>
      <c t="s" s="2" r="C2">
        <v>5</v>
      </c>
    </row>
    <row spans="1:3" r="3">
      <c t="s" s="7" r="A3">
        <v>213</v>
      </c>
    </row>
    <row spans="1:3" r="4">
      <c t="s" s="3" r="A4">
        <v>214</v>
      </c>
      <c t="s" s="3" r="B4">
        <v>215</v>
      </c>
      <c t="s" s="3" r="C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17</v>
      </c>
      <c t="s" s="2" r="B1">
        <v>1</v>
      </c>
      <c t="s" s="2" r="C1">
        <v>30</v>
      </c>
    </row>
    <row spans="1:3" r="2">
      <c t="s" s="2" r="B2">
        <v>2</v>
      </c>
      <c t="s" s="2" r="C2">
        <v>5</v>
      </c>
    </row>
    <row spans="1:3" r="3">
      <c t="s" s="7" r="A3">
        <v>156</v>
      </c>
    </row>
    <row spans="1:3" r="4">
      <c t="s" s="3" r="A4">
        <v>218</v>
      </c>
      <c t="s" s="3" r="B4">
        <v>219</v>
      </c>
      <c t="s" s="3" r="C4">
        <v>220</v>
      </c>
    </row>
    <row spans="1:3" r="5">
      <c t="s" s="3" r="A5">
        <v>221</v>
      </c>
      <c t="s" s="3" r="B5">
        <v>222</v>
      </c>
      <c t="s" s="3" r="C5">
        <v>223</v>
      </c>
    </row>
    <row spans="1:3" r="6">
      <c t="s" s="3" r="A6">
        <v>224</v>
      </c>
      <c t="s" s="3" r="B6">
        <v>225</v>
      </c>
      <c t="s" s="3" r="C6">
        <v>226</v>
      </c>
    </row>
    <row spans="1:3" r="7">
      <c t="s" s="3" r="A7">
        <v>227</v>
      </c>
      <c t="s" s="3" r="C7">
        <v>228</v>
      </c>
    </row>
    <row spans="1:3" r="8">
      <c t="s" s="3" r="A8">
        <v>170</v>
      </c>
      <c t="s" s="3" r="C8">
        <v>229</v>
      </c>
    </row>
    <row spans="1:3" r="9">
      <c t="s" s="3" r="A9">
        <v>230</v>
      </c>
      <c t="s" s="3" r="B9">
        <v>231</v>
      </c>
      <c t="s" s="3" r="C9">
        <v>232</v>
      </c>
    </row>
    <row spans="1:3" r="10">
      <c t="s" s="3" r="A10">
        <v>233</v>
      </c>
      <c t="s" s="3" r="B10">
        <v>234</v>
      </c>
      <c t="s" s="3" r="C10">
        <v>235</v>
      </c>
    </row>
    <row spans="1:3" r="11">
      <c t="s" s="3" r="A11">
        <v>236</v>
      </c>
      <c t="s" s="3" r="B11">
        <v>237</v>
      </c>
      <c t="s" s="3" r="C11">
        <v>237</v>
      </c>
    </row>
    <row spans="1:3" r="12">
      <c t="s" s="3" r="A12">
        <v>238</v>
      </c>
      <c t="s" s="3" r="C12">
        <v>239</v>
      </c>
    </row>
    <row spans="1:3" r="13">
      <c t="s" s="3" r="A13">
        <v>240</v>
      </c>
      <c t="s" s="3" r="C13">
        <v>241</v>
      </c>
    </row>
    <row spans="1:3" r="14">
      <c t="s" s="3" r="A14">
        <v>242</v>
      </c>
      <c t="s" s="3" r="C14">
        <v>243</v>
      </c>
    </row>
    <row spans="1:3" r="15">
      <c t="s" s="3" r="A15">
        <v>244</v>
      </c>
      <c t="s" s="3" r="C15">
        <v>245</v>
      </c>
    </row>
    <row spans="1:3" r="16">
      <c t="s" s="3" r="A16">
        <v>246</v>
      </c>
      <c t="s" s="3" r="B16">
        <v>247</v>
      </c>
      <c t="s" s="3" r="C16">
        <v>247</v>
      </c>
    </row>
    <row spans="1:3" r="17">
      <c t="s" s="3" r="A17">
        <v>248</v>
      </c>
      <c t="s" s="3" r="C17">
        <v>249</v>
      </c>
    </row>
    <row spans="1:3" r="18">
      <c t="s" s="3" r="A18">
        <v>250</v>
      </c>
      <c t="s" s="3" r="C18">
        <v>251</v>
      </c>
    </row>
    <row spans="1:3" r="19">
      <c t="s" s="3" r="A19">
        <v>252</v>
      </c>
      <c t="s" s="3" r="C19">
        <v>253</v>
      </c>
    </row>
    <row spans="1:3" r="20">
      <c t="s" s="3" r="A20">
        <v>254</v>
      </c>
      <c t="s" s="3" r="C20">
        <v>255</v>
      </c>
    </row>
    <row spans="1:3" r="21">
      <c t="s" s="3" r="A21">
        <v>256</v>
      </c>
      <c t="s" s="3" r="C21">
        <v>257</v>
      </c>
    </row>
    <row spans="1:3" r="22">
      <c t="s" s="3" r="A22">
        <v>258</v>
      </c>
      <c t="s" s="3" r="C22">
        <v>259</v>
      </c>
    </row>
    <row spans="1:3" r="23">
      <c t="s" s="3" r="A23">
        <v>260</v>
      </c>
      <c t="s" s="3" r="B23">
        <v>261</v>
      </c>
      <c t="s" s="3" r="C2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63</v>
      </c>
      <c t="s" s="2" r="B1">
        <v>30</v>
      </c>
    </row>
    <row spans="1:2" r="2">
      <c t="s" s="2" r="B2">
        <v>5</v>
      </c>
    </row>
    <row spans="1:2" r="3">
      <c t="s" s="7" r="A3">
        <v>171</v>
      </c>
    </row>
    <row spans="1:2" r="4">
      <c t="s" s="3" r="A4">
        <v>264</v>
      </c>
      <c t="s" s="3" r="B4">
        <v>265</v>
      </c>
    </row>
    <row spans="1:2" r="5">
      <c t="s" s="3" r="A5">
        <v>266</v>
      </c>
      <c t="s" s="3" r="B5">
        <v>267</v>
      </c>
    </row>
    <row spans="1:2" r="6">
      <c t="s" s="3" r="A6">
        <v>268</v>
      </c>
      <c t="s" s="3" r="B6">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270</v>
      </c>
      <c t="s" s="2" r="B1">
        <v>1</v>
      </c>
      <c t="s" s="2" r="C1">
        <v>30</v>
      </c>
    </row>
    <row spans="1:3" r="2">
      <c t="s" s="2" r="B2">
        <v>2</v>
      </c>
      <c t="s" s="2" r="C2">
        <v>5</v>
      </c>
    </row>
    <row spans="1:3" r="3">
      <c t="s" s="7" r="A3">
        <v>175</v>
      </c>
    </row>
    <row spans="1:3" r="4">
      <c t="s" s="3" r="A4">
        <v>271</v>
      </c>
      <c t="s" s="3" r="B4">
        <v>272</v>
      </c>
      <c t="s" s="3" r="C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74</v>
      </c>
      <c t="s" s="2" r="B1">
        <v>1</v>
      </c>
      <c t="s" s="2" r="C1">
        <v>30</v>
      </c>
    </row>
    <row spans="1:3" r="2">
      <c t="s" s="2" r="B2">
        <v>2</v>
      </c>
      <c t="s" s="2" r="C2">
        <v>5</v>
      </c>
    </row>
    <row spans="1:3" r="3">
      <c t="s" s="7" r="A3">
        <v>180</v>
      </c>
    </row>
    <row spans="1:3" r="4">
      <c t="s" s="3" r="A4">
        <v>275</v>
      </c>
      <c t="s" s="3" r="B4">
        <v>276</v>
      </c>
      <c t="s" s="3" r="C4">
        <v>277</v>
      </c>
    </row>
    <row spans="1:3" r="5">
      <c t="s" s="3" r="A5">
        <v>278</v>
      </c>
      <c t="s" s="3" r="C5">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0</v>
      </c>
      <c t="s" s="2" r="B1">
        <v>30</v>
      </c>
    </row>
    <row spans="1:2" r="2">
      <c t="s" s="2" r="B2">
        <v>5</v>
      </c>
    </row>
    <row spans="1:2" r="3">
      <c t="s" s="7" r="A3">
        <v>189</v>
      </c>
    </row>
    <row spans="1:2" r="4">
      <c t="s" s="3" r="A4">
        <v>281</v>
      </c>
      <c t="s" s="3"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83</v>
      </c>
      <c t="s" s="2" r="B1">
        <v>1</v>
      </c>
      <c t="s" s="2" r="C1">
        <v>30</v>
      </c>
    </row>
    <row spans="1:3" r="2">
      <c t="s" s="2" r="B2">
        <v>2</v>
      </c>
      <c t="s" s="2" r="C2">
        <v>5</v>
      </c>
    </row>
    <row spans="1:3" r="3">
      <c t="s" s="7" r="A3">
        <v>194</v>
      </c>
    </row>
    <row spans="1:3" r="4">
      <c t="s" s="3" r="A4">
        <v>284</v>
      </c>
      <c t="s" s="3" r="B4">
        <v>285</v>
      </c>
      <c t="s" s="3" r="C4">
        <v>286</v>
      </c>
    </row>
    <row spans="1:3" r="5">
      <c t="s" s="3" r="A5">
        <v>287</v>
      </c>
      <c t="s" s="3" r="B5">
        <v>288</v>
      </c>
    </row>
    <row spans="1:3" r="6">
      <c t="s" s="3" r="A6">
        <v>289</v>
      </c>
      <c t="s" s="3" r="B6">
        <v>290</v>
      </c>
      <c t="s" s="3" r="C6">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2</v>
      </c>
      <c t="s" s="2" r="B1">
        <v>1</v>
      </c>
      <c t="s" s="2" r="C1">
        <v>30</v>
      </c>
    </row>
    <row spans="1:3" r="2">
      <c t="s" s="2" r="B2">
        <v>2</v>
      </c>
      <c t="s" s="2" r="C2">
        <v>5</v>
      </c>
    </row>
    <row spans="1:3" r="3">
      <c t="s" s="7" r="A3">
        <v>293</v>
      </c>
    </row>
    <row spans="1:3" r="4">
      <c t="s" s="3" r="A4">
        <v>294</v>
      </c>
      <c t="s" s="3" r="B4">
        <v>295</v>
      </c>
      <c t="s" s="3" r="C4">
        <v>296</v>
      </c>
    </row>
    <row spans="1:3" r="5">
      <c t="s" s="3" r="A5">
        <v>297</v>
      </c>
      <c t="s" s="3" r="C5">
        <v>298</v>
      </c>
    </row>
    <row spans="1:3" r="6">
      <c t="s" s="3" r="A6">
        <v>299</v>
      </c>
      <c t="s" s="3" r="C6">
        <v>300</v>
      </c>
    </row>
    <row spans="1:3" r="7">
      <c t="s" s="3" r="A7">
        <v>301</v>
      </c>
      <c t="s" s="3" r="C7">
        <v>302</v>
      </c>
    </row>
    <row spans="1:3" r="8">
      <c t="s" s="3" r="A8">
        <v>303</v>
      </c>
      <c t="s" s="3" r="C8">
        <v>304</v>
      </c>
    </row>
    <row spans="1:3" r="9">
      <c t="s" s="3" r="A9">
        <v>305</v>
      </c>
      <c t="s" s="3" r="C9">
        <v>306</v>
      </c>
    </row>
    <row spans="1:3" r="10">
      <c t="s" s="3" r="A10">
        <v>307</v>
      </c>
      <c t="s" s="3" r="C10">
        <v>308</v>
      </c>
    </row>
    <row spans="1:3" r="11">
      <c t="s" s="3" r="A11">
        <v>309</v>
      </c>
      <c t="s" s="3" r="C11">
        <v>310</v>
      </c>
    </row>
    <row spans="1:3" r="12">
      <c t="s" s="3" r="A12">
        <v>311</v>
      </c>
    </row>
    <row spans="1:3" r="13">
      <c t="s" s="7" r="A13">
        <v>293</v>
      </c>
    </row>
    <row spans="1:3" r="14">
      <c t="s" s="3" r="A14">
        <v>312</v>
      </c>
      <c t="s" s="3" r="C14">
        <v>313</v>
      </c>
    </row>
    <row spans="1:3" r="15">
      <c t="s" s="3" r="A15">
        <v>314</v>
      </c>
    </row>
    <row spans="1:3" r="16">
      <c t="s" s="7" r="A16">
        <v>293</v>
      </c>
    </row>
    <row spans="1:3" r="17">
      <c t="s" s="3" r="A17">
        <v>312</v>
      </c>
      <c t="s" s="3" r="C17">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3</v>
      </c>
      <c t="s" s="2" r="B1">
        <v>29</v>
      </c>
      <c t="s" s="2" r="D1">
        <v>1</v>
      </c>
      <c t="s" s="2" r="F1">
        <v>30</v>
      </c>
    </row>
    <row spans="1:8" r="2">
      <c t="s" s="2" r="B2">
        <v>2</v>
      </c>
      <c t="s" s="2" r="C2">
        <v>31</v>
      </c>
      <c t="s" s="2" r="D2">
        <v>2</v>
      </c>
      <c t="s" s="2" r="E2">
        <v>31</v>
      </c>
      <c t="s" s="2" r="F2">
        <v>5</v>
      </c>
      <c t="s" s="2" r="G2">
        <v>32</v>
      </c>
      <c t="s" s="2" r="H2">
        <v>33</v>
      </c>
    </row>
    <row spans="1:8" r="3">
      <c t="s" s="7" r="A3">
        <v>54</v>
      </c>
    </row>
    <row spans="1:8" r="4">
      <c t="s" s="3" r="A4">
        <v>52</v>
      </c>
      <c t="n" s="6" r="B4">
        <v>98</v>
      </c>
      <c t="n" s="6" r="C4">
        <v>94</v>
      </c>
      <c t="n" s="6" r="D4">
        <v>196</v>
      </c>
      <c t="n" s="6" r="E4">
        <v>197</v>
      </c>
      <c t="n" s="6" r="F4">
        <v>450</v>
      </c>
      <c t="n" s="6" r="G4">
        <v>432</v>
      </c>
      <c t="n" s="6" r="H4">
        <v>349</v>
      </c>
    </row>
    <row spans="1:8" r="5">
      <c t="s" s="7" r="A5">
        <v>55</v>
      </c>
    </row>
    <row spans="1:8" r="6">
      <c t="s" s="3" r="A6">
        <v>56</v>
      </c>
      <c t="n" s="4" r="B6">
        <v>1</v>
      </c>
      <c t="n" s="4" r="C6">
        <v>1</v>
      </c>
      <c t="n" s="4" r="D6">
        <v>1</v>
      </c>
      <c t="n" s="4" r="E6">
        <v>1</v>
      </c>
      <c t="n" s="4" r="F6">
        <v>2</v>
      </c>
      <c t="n" s="4" r="G6">
        <v>2</v>
      </c>
      <c t="n" s="4" r="H6">
        <v>3</v>
      </c>
    </row>
    <row spans="1:8" r="7">
      <c t="s" s="3" r="A7">
        <v>57</v>
      </c>
      <c t="n" s="4" r="D7">
        <v>1</v>
      </c>
      <c t="n" s="4" r="F7">
        <v>-61</v>
      </c>
      <c t="n" s="4" r="G7">
        <v>-19</v>
      </c>
      <c t="n" s="4" r="H7">
        <v>-3</v>
      </c>
    </row>
    <row spans="1:8" r="8">
      <c t="s" s="3" r="A8">
        <v>58</v>
      </c>
      <c t="n" s="4" r="B8">
        <v>1</v>
      </c>
      <c t="n" s="4" r="C8">
        <v>1</v>
      </c>
      <c t="n" s="4" r="D8">
        <v>2</v>
      </c>
      <c t="n" s="4" r="E8">
        <v>1</v>
      </c>
      <c t="n" s="4" r="F8">
        <v>-59</v>
      </c>
      <c t="n" s="4" r="G8">
        <v>-17</v>
      </c>
    </row>
    <row spans="1:8" r="9">
      <c t="s" s="3" r="A9">
        <v>59</v>
      </c>
      <c t="n" s="6" r="B9">
        <v>99</v>
      </c>
      <c t="n" s="6" r="C9">
        <v>95</v>
      </c>
      <c t="n" s="6" r="D9">
        <v>198</v>
      </c>
      <c t="n" s="6" r="E9">
        <v>198</v>
      </c>
      <c t="n" s="6" r="F9">
        <v>391</v>
      </c>
      <c t="n" s="6" r="G9">
        <v>415</v>
      </c>
      <c t="n" s="6" r="H9">
        <v>349</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s="1" r="A1">
        <v>316</v>
      </c>
      <c t="s" s="2" r="B1">
        <v>1</v>
      </c>
      <c t="s" s="2" r="C1">
        <v>30</v>
      </c>
    </row>
    <row spans="1:3" r="2">
      <c t="s" s="2" r="B2">
        <v>2</v>
      </c>
      <c t="s" s="2" r="C2">
        <v>5</v>
      </c>
    </row>
    <row spans="1:3" r="3">
      <c t="s" s="7" r="A3">
        <v>208</v>
      </c>
    </row>
    <row spans="1:3" r="4">
      <c t="s" s="3" r="A4">
        <v>317</v>
      </c>
      <c t="s" s="3" r="B4">
        <v>318</v>
      </c>
      <c t="s" s="3" r="C4">
        <v>319</v>
      </c>
    </row>
    <row spans="1:3" r="5">
      <c t="s" s="3" r="A5">
        <v>320</v>
      </c>
      <c t="s" s="3" r="B5">
        <v>321</v>
      </c>
      <c t="s" s="3" r="C5">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s="1" r="A1">
        <v>323</v>
      </c>
      <c t="s" s="2" r="B1">
        <v>1</v>
      </c>
      <c t="s" s="2" r="C1">
        <v>30</v>
      </c>
    </row>
    <row spans="1:3" r="2">
      <c t="s" s="2" r="B2">
        <v>2</v>
      </c>
      <c t="s" s="2" r="C2">
        <v>5</v>
      </c>
    </row>
    <row spans="1:3" r="3">
      <c t="s" s="7" r="A3">
        <v>213</v>
      </c>
    </row>
    <row spans="1:3" r="4">
      <c t="s" s="3" r="A4">
        <v>324</v>
      </c>
      <c t="s" s="3" r="B4">
        <v>325</v>
      </c>
      <c t="s" s="3" r="C4">
        <v>326</v>
      </c>
    </row>
    <row spans="1:3" r="5">
      <c t="s" s="3" r="A5">
        <v>327</v>
      </c>
      <c t="s" s="3" r="B5">
        <v>328</v>
      </c>
      <c t="s" s="3" r="C5">
        <v>329</v>
      </c>
    </row>
    <row spans="1:3" r="6">
      <c t="s" s="3" r="A6">
        <v>330</v>
      </c>
      <c t="s" s="3" r="C6">
        <v>331</v>
      </c>
    </row>
    <row spans="1:3" r="7">
      <c t="s" s="3" r="A7">
        <v>332</v>
      </c>
      <c t="s" s="3" r="B7">
        <v>333</v>
      </c>
      <c t="s" s="3" r="C7">
        <v>334</v>
      </c>
    </row>
    <row spans="1:3" r="8">
      <c t="s" s="3" r="A8">
        <v>335</v>
      </c>
      <c t="s" s="3" r="B8">
        <v>336</v>
      </c>
      <c t="s" s="3" r="C8">
        <v>337</v>
      </c>
    </row>
    <row spans="1:3" r="9">
      <c t="s" s="3" r="A9">
        <v>338</v>
      </c>
      <c t="s" s="3" r="B9">
        <v>339</v>
      </c>
      <c t="s" s="3" r="C9">
        <v>340</v>
      </c>
    </row>
    <row spans="1:3" r="10">
      <c t="s" s="3" r="A10">
        <v>341</v>
      </c>
      <c t="s" s="3" r="B10">
        <v>342</v>
      </c>
      <c t="s" s="3" r="C10">
        <v>343</v>
      </c>
    </row>
    <row spans="1:3" r="11">
      <c t="s" s="3" r="A11">
        <v>344</v>
      </c>
      <c t="s" s="3" r="B11">
        <v>345</v>
      </c>
      <c t="s" s="3" r="C11">
        <v>345</v>
      </c>
    </row>
    <row spans="1:3" r="12">
      <c t="s" s="3" r="A12">
        <v>346</v>
      </c>
      <c t="s" s="3" r="B12">
        <v>347</v>
      </c>
      <c t="s" s="3" r="C12">
        <v>348</v>
      </c>
    </row>
    <row spans="1:3" r="13">
      <c t="s" s="3" r="A13">
        <v>349</v>
      </c>
      <c t="s" s="3" r="B13">
        <v>350</v>
      </c>
      <c t="s" s="3" r="C13">
        <v>351</v>
      </c>
    </row>
    <row spans="1:3" r="14">
      <c t="s" s="3" r="A14">
        <v>352</v>
      </c>
      <c t="s" s="3" r="C1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354</v>
      </c>
      <c t="s" s="2" r="B1">
        <v>29</v>
      </c>
      <c t="s" s="2" r="D1">
        <v>1</v>
      </c>
      <c t="s" s="2" r="F1">
        <v>30</v>
      </c>
    </row>
    <row spans="1:12" r="2">
      <c t="s" s="2" r="B2">
        <v>2</v>
      </c>
      <c t="s" s="2" r="C2">
        <v>31</v>
      </c>
      <c t="s" s="2" r="D2">
        <v>355</v>
      </c>
      <c t="s" s="2" r="E2">
        <v>31</v>
      </c>
      <c t="s" s="2" r="F2">
        <v>356</v>
      </c>
      <c t="s" s="2" r="G2">
        <v>357</v>
      </c>
      <c t="s" s="2" r="H2">
        <v>358</v>
      </c>
      <c t="s" s="2" r="I2">
        <v>359</v>
      </c>
      <c t="s" s="2" r="J2">
        <v>360</v>
      </c>
      <c t="s" s="2" r="K2">
        <v>361</v>
      </c>
      <c t="s" s="2" r="L2">
        <v>362</v>
      </c>
    </row>
    <row spans="1:12" r="3">
      <c t="s" s="7" r="A3">
        <v>363</v>
      </c>
    </row>
    <row spans="1:12" r="4">
      <c t="s" s="3" r="A4">
        <v>364</v>
      </c>
      <c t="s" s="3" r="D4">
        <v>25</v>
      </c>
    </row>
    <row spans="1:12" r="5">
      <c t="s" s="3" r="A5">
        <v>365</v>
      </c>
      <c t="s" s="3" r="B5">
        <v>27</v>
      </c>
      <c t="s" s="3" r="D5">
        <v>27</v>
      </c>
    </row>
    <row spans="1:12" r="6">
      <c t="s" s="3" r="A6">
        <v>366</v>
      </c>
      <c t="n" s="4" r="D6">
        <v>1</v>
      </c>
    </row>
    <row spans="1:12" r="7">
      <c t="s" s="3" r="A7">
        <v>367</v>
      </c>
      <c t="n" s="6" r="J7">
        <v>1300</v>
      </c>
      <c t="n" s="6" r="K7">
        <v>1300</v>
      </c>
      <c t="n" s="6" r="L7">
        <v>1300</v>
      </c>
    </row>
    <row spans="1:12" r="8">
      <c t="s" s="3" r="A8">
        <v>368</v>
      </c>
      <c t="n" s="6" r="F8">
        <v>180</v>
      </c>
    </row>
    <row spans="1:12" r="9">
      <c t="s" s="3" r="A9">
        <v>369</v>
      </c>
      <c t="n" s="6" r="F9">
        <v>0</v>
      </c>
      <c t="n" s="6" r="G9">
        <v>0</v>
      </c>
      <c t="n" s="6" r="H9">
        <v>0</v>
      </c>
    </row>
    <row spans="1:12" r="10">
      <c t="s" s="3" r="A10">
        <v>370</v>
      </c>
      <c t="n" s="6" r="H10">
        <v>1</v>
      </c>
    </row>
    <row spans="1:12" r="11">
      <c t="s" s="3" r="A11">
        <v>371</v>
      </c>
    </row>
    <row spans="1:12" r="12">
      <c t="s" s="7" r="A12">
        <v>363</v>
      </c>
    </row>
    <row spans="1:12" r="13">
      <c t="s" s="3" r="A13">
        <v>372</v>
      </c>
      <c t="n" s="6" r="I13">
        <v>-40</v>
      </c>
    </row>
    <row spans="1:12" r="14">
      <c t="s" s="3" r="A14">
        <v>373</v>
      </c>
    </row>
    <row spans="1:12" r="15">
      <c t="s" s="7" r="A15">
        <v>363</v>
      </c>
    </row>
    <row spans="1:12" r="16">
      <c t="s" s="3" r="A16">
        <v>374</v>
      </c>
      <c t="s" s="3" r="B16">
        <v>375</v>
      </c>
      <c t="s" s="3" r="C16">
        <v>376</v>
      </c>
      <c t="s" s="3" r="D16">
        <v>375</v>
      </c>
      <c t="s" s="3" r="E16">
        <v>376</v>
      </c>
      <c t="s" s="3" r="F16">
        <v>376</v>
      </c>
      <c t="s" s="3" r="G16">
        <v>377</v>
      </c>
      <c t="s" s="3" r="H16">
        <v>378</v>
      </c>
    </row>
    <row spans="1:12" r="17">
      <c t="s" s="3" r="A17">
        <v>126</v>
      </c>
    </row>
    <row spans="1:12" r="18">
      <c t="s" s="7" r="A18">
        <v>363</v>
      </c>
    </row>
    <row spans="1:12" r="19">
      <c t="s" s="3" r="A19">
        <v>364</v>
      </c>
      <c t="s" s="3" r="F19">
        <v>25</v>
      </c>
    </row>
    <row spans="1:12" r="20">
      <c t="s" s="3" r="A20">
        <v>379</v>
      </c>
    </row>
    <row spans="1:12" r="21">
      <c t="s" s="7" r="A21">
        <v>363</v>
      </c>
    </row>
    <row spans="1:12" r="22">
      <c t="s" s="3" r="A22">
        <v>365</v>
      </c>
      <c t="s" s="3" r="B22">
        <v>27</v>
      </c>
      <c t="s" s="3" r="D22">
        <v>27</v>
      </c>
      <c t="s" s="3" r="F22">
        <v>27</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80</v>
      </c>
      <c t="s" s="2" r="B1">
        <v>381</v>
      </c>
      <c t="s" s="2" r="C1">
        <v>5</v>
      </c>
      <c t="s" s="2" r="D1">
        <v>2</v>
      </c>
      <c t="s" s="2" r="E1">
        <v>382</v>
      </c>
    </row>
    <row spans="1:5" r="2">
      <c t="s" s="7" r="A2">
        <v>161</v>
      </c>
    </row>
    <row spans="1:5" r="3">
      <c t="s" s="3" r="A3">
        <v>383</v>
      </c>
      <c t="n" s="6" r="D3">
        <v>129</v>
      </c>
      <c t="n" s="6" r="E3">
        <v>129</v>
      </c>
    </row>
    <row spans="1:5" r="4">
      <c t="s" s="3" r="A4">
        <v>384</v>
      </c>
      <c t="n" s="6" r="B4">
        <v>127</v>
      </c>
      <c t="n" s="6" r="C4">
        <v>1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5</v>
      </c>
      <c t="s" s="2" r="B1">
        <v>2</v>
      </c>
      <c t="s" s="2" r="C1">
        <v>5</v>
      </c>
      <c t="s" s="2" r="D1">
        <v>32</v>
      </c>
    </row>
    <row spans="1:4" r="2">
      <c t="s" s="3" r="A2">
        <v>386</v>
      </c>
    </row>
    <row spans="1:4" r="3">
      <c t="s" s="7" r="A3">
        <v>387</v>
      </c>
    </row>
    <row spans="1:4" r="4">
      <c t="s" s="3" r="A4">
        <v>388</v>
      </c>
      <c t="n" s="6" r="B4">
        <v>138</v>
      </c>
      <c t="n" s="6" r="C4">
        <v>118</v>
      </c>
      <c t="n" s="6" r="D4">
        <v>1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89</v>
      </c>
      <c t="s" s="2" r="B1">
        <v>390</v>
      </c>
      <c t="s" s="2" r="C1">
        <v>5</v>
      </c>
    </row>
    <row spans="1:3" r="2">
      <c t="s" s="7" r="A2">
        <v>166</v>
      </c>
    </row>
    <row spans="1:3" r="3">
      <c t="s" s="3" r="A3">
        <v>391</v>
      </c>
      <c t="n" s="6" r="B3">
        <v>0</v>
      </c>
      <c t="n" s="6" r="C3">
        <v>0</v>
      </c>
    </row>
    <row spans="1:3" r="4">
      <c t="s" s="3" r="A4">
        <v>392</v>
      </c>
      <c t="n" s="6" r="B4">
        <v>130</v>
      </c>
      <c t="n" s="6" r="C4">
        <v>1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93</v>
      </c>
      <c t="s" s="2" r="B1">
        <v>29</v>
      </c>
    </row>
    <row spans="1:10" r="2">
      <c t="s" s="2" r="B2">
        <v>5</v>
      </c>
      <c t="s" s="2" r="C2">
        <v>394</v>
      </c>
      <c t="s" s="2" r="D2">
        <v>2</v>
      </c>
      <c t="s" s="2" r="E2">
        <v>395</v>
      </c>
      <c t="s" s="2" r="F2">
        <v>138</v>
      </c>
      <c t="s" s="2" r="G2">
        <v>32</v>
      </c>
      <c t="s" s="2" r="H2">
        <v>396</v>
      </c>
      <c t="s" s="2" r="I2">
        <v>139</v>
      </c>
      <c t="s" s="2" r="J2">
        <v>33</v>
      </c>
    </row>
    <row spans="1:10" r="3">
      <c t="s" s="7" r="A3">
        <v>397</v>
      </c>
    </row>
    <row spans="1:10" r="4">
      <c t="s" s="3" r="A4">
        <v>398</v>
      </c>
      <c t="n" s="6" r="B4">
        <v>2559</v>
      </c>
      <c t="n" s="6" r="D4">
        <v>2514</v>
      </c>
      <c t="n" s="6" r="G4">
        <v>2414</v>
      </c>
    </row>
    <row spans="1:10" r="5">
      <c t="s" s="3" r="A5">
        <v>399</v>
      </c>
      <c t="n" s="4" r="B5">
        <v>-35</v>
      </c>
      <c t="n" s="6" r="F5">
        <v>-18</v>
      </c>
    </row>
    <row spans="1:10" r="6">
      <c t="s" s="3" r="A6">
        <v>400</v>
      </c>
      <c t="n" s="4" r="F6">
        <v>16</v>
      </c>
    </row>
    <row spans="1:10" r="7">
      <c t="s" s="3" r="A7">
        <v>401</v>
      </c>
      <c t="n" s="4" r="B7">
        <v>33</v>
      </c>
    </row>
    <row spans="1:10" r="8">
      <c t="s" s="3" r="A8">
        <v>402</v>
      </c>
      <c t="n" s="4" r="B8">
        <v>-2</v>
      </c>
    </row>
    <row spans="1:10" r="9">
      <c t="s" s="3" r="A9">
        <v>403</v>
      </c>
      <c t="n" s="6" r="E9">
        <v>1</v>
      </c>
    </row>
    <row spans="1:10" r="10">
      <c t="s" s="3" r="A10">
        <v>404</v>
      </c>
      <c t="n" s="4" r="F10">
        <v>2</v>
      </c>
    </row>
    <row spans="1:10" r="11">
      <c t="s" s="3" r="A11">
        <v>405</v>
      </c>
      <c t="n" s="6" r="F11">
        <v>1</v>
      </c>
    </row>
    <row spans="1:10" r="12">
      <c t="s" s="3" r="A12">
        <v>406</v>
      </c>
      <c t="n" s="4" r="B12">
        <v>3</v>
      </c>
      <c t="n" s="4" r="G12">
        <v>51</v>
      </c>
    </row>
    <row spans="1:10" r="13">
      <c t="s" s="3" r="A13">
        <v>113</v>
      </c>
      <c t="n" s="4" r="G13">
        <v>2</v>
      </c>
    </row>
    <row spans="1:10" r="14">
      <c t="s" s="3" r="A14">
        <v>407</v>
      </c>
      <c t="n" s="4" r="B14">
        <v>-1</v>
      </c>
      <c t="n" s="4" r="G14">
        <v>-15</v>
      </c>
      <c t="n" s="6" r="J14">
        <v>3</v>
      </c>
    </row>
    <row spans="1:10" r="15">
      <c t="s" s="3" r="A15">
        <v>408</v>
      </c>
      <c t="n" s="4" r="B15">
        <v>1</v>
      </c>
    </row>
    <row spans="1:10" r="16">
      <c t="s" s="3" r="A16">
        <v>386</v>
      </c>
    </row>
    <row spans="1:10" r="17">
      <c t="s" s="7" r="A17">
        <v>397</v>
      </c>
    </row>
    <row spans="1:10" r="18">
      <c t="s" s="3" r="A18">
        <v>399</v>
      </c>
      <c t="n" s="6" r="H18">
        <v>-32</v>
      </c>
    </row>
    <row spans="1:10" r="19">
      <c t="s" s="3" r="A19">
        <v>400</v>
      </c>
      <c t="n" s="4" r="H19">
        <v>-10</v>
      </c>
      <c t="n" s="6" r="I19">
        <v>58</v>
      </c>
    </row>
    <row spans="1:10" r="20">
      <c t="s" s="3" r="A20">
        <v>404</v>
      </c>
      <c t="n" s="6" r="G20">
        <v>3</v>
      </c>
      <c t="n" s="4" r="H20">
        <v>5</v>
      </c>
      <c t="n" s="4" r="I20">
        <v>18</v>
      </c>
    </row>
    <row spans="1:10" r="21">
      <c t="s" s="3" r="A21">
        <v>405</v>
      </c>
      <c t="n" s="6" r="H21">
        <v>3</v>
      </c>
      <c t="n" s="4" r="I21">
        <v>12</v>
      </c>
    </row>
    <row spans="1:10" r="22">
      <c t="s" s="3" r="A22">
        <v>409</v>
      </c>
      <c t="n" s="6" r="C22">
        <v>33</v>
      </c>
    </row>
    <row spans="1:10" r="23">
      <c t="s" s="3" r="A23">
        <v>410</v>
      </c>
      <c t="n" s="6" r="C23">
        <v>10</v>
      </c>
    </row>
    <row spans="1:10" r="24">
      <c t="s" s="3" r="A24">
        <v>406</v>
      </c>
      <c t="n" s="6" r="I24">
        <v>76</v>
      </c>
    </row>
    <row spans="1:10" r="25">
      <c t="s" s="3" r="A25">
        <v>411</v>
      </c>
    </row>
    <row spans="1:10" r="26">
      <c t="s" s="7" r="A26">
        <v>397</v>
      </c>
    </row>
    <row spans="1:10" r="27">
      <c t="s" s="3" r="A27">
        <v>412</v>
      </c>
      <c t="n" s="6" r="B27">
        <v>9</v>
      </c>
    </row>
    <row spans="1:10" r="28">
      <c t="s" s="3" r="A28">
        <v>413</v>
      </c>
    </row>
    <row spans="1:10" r="29">
      <c t="s" s="7" r="A29">
        <v>397</v>
      </c>
    </row>
    <row spans="1:10" r="30">
      <c t="s" s="3" r="A30">
        <v>412</v>
      </c>
      <c t="n" s="6" r="E30">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414</v>
      </c>
      <c t="s" s="2" r="B1">
        <v>29</v>
      </c>
      <c t="s" s="2" r="D1">
        <v>1</v>
      </c>
      <c t="s" s="2" r="F1">
        <v>30</v>
      </c>
    </row>
    <row spans="1:8" r="2">
      <c t="s" s="2" r="B2">
        <v>2</v>
      </c>
      <c t="s" s="2" r="C2">
        <v>31</v>
      </c>
      <c t="s" s="2" r="D2">
        <v>2</v>
      </c>
      <c t="s" s="2" r="E2">
        <v>31</v>
      </c>
      <c t="s" s="2" r="F2">
        <v>5</v>
      </c>
      <c t="s" s="2" r="G2">
        <v>32</v>
      </c>
      <c t="s" s="2" r="H2">
        <v>33</v>
      </c>
    </row>
    <row spans="1:8" r="3">
      <c t="s" s="7" r="A3">
        <v>171</v>
      </c>
    </row>
    <row spans="1:8" r="4">
      <c t="s" s="3" r="A4">
        <v>415</v>
      </c>
      <c t="n" s="6" r="F4">
        <v>113</v>
      </c>
      <c t="n" s="6" r="G4">
        <v>51</v>
      </c>
      <c t="n" s="6" r="H4">
        <v>23</v>
      </c>
    </row>
    <row spans="1:8" r="5">
      <c t="s" s="3" r="A5">
        <v>416</v>
      </c>
      <c t="n" s="4" r="F5">
        <v>24</v>
      </c>
      <c t="n" s="4" r="G5">
        <v>12</v>
      </c>
      <c t="n" s="4" r="H5">
        <v>21</v>
      </c>
    </row>
    <row spans="1:8" r="6">
      <c t="s" s="3" r="A6">
        <v>417</v>
      </c>
      <c t="n" s="4" r="F6">
        <v>146</v>
      </c>
      <c t="n" s="4" r="G6">
        <v>181</v>
      </c>
      <c t="n" s="4" r="H6">
        <v>200</v>
      </c>
    </row>
    <row spans="1:8" r="7">
      <c t="s" s="3" r="A7">
        <v>418</v>
      </c>
      <c t="n" s="4" r="G7">
        <v>6</v>
      </c>
    </row>
    <row spans="1:8" r="8">
      <c t="s" s="3" r="A8">
        <v>419</v>
      </c>
      <c t="n" s="4" r="F8">
        <v>-3</v>
      </c>
      <c t="n" s="4" r="G8">
        <v>-3</v>
      </c>
      <c t="n" s="4" r="H8">
        <v>-4</v>
      </c>
    </row>
    <row spans="1:8" r="9">
      <c t="s" s="3" r="A9">
        <v>420</v>
      </c>
      <c t="n" s="6" r="B9">
        <v>57</v>
      </c>
      <c t="n" s="6" r="C9">
        <v>60</v>
      </c>
      <c t="n" s="6" r="D9">
        <v>115</v>
      </c>
      <c t="n" s="6" r="E9">
        <v>123</v>
      </c>
      <c t="n" s="4" r="F9">
        <v>280</v>
      </c>
      <c t="n" s="4" r="G9">
        <v>247</v>
      </c>
      <c t="n" s="4" r="H9">
        <v>240</v>
      </c>
    </row>
    <row spans="1:8" r="10">
      <c t="s" s="3" r="A10">
        <v>421</v>
      </c>
      <c t="n" s="4" r="F10">
        <v>-4</v>
      </c>
      <c t="n" s="4" r="G10">
        <v>-5</v>
      </c>
      <c t="n" s="4" r="H10">
        <v>-14</v>
      </c>
    </row>
    <row spans="1:8" r="11">
      <c t="s" s="3" r="A11">
        <v>422</v>
      </c>
      <c t="n" s="4" r="F11">
        <v>2</v>
      </c>
      <c t="n" s="4" r="G11">
        <v>7</v>
      </c>
      <c t="n" s="4" r="H11">
        <v>8</v>
      </c>
    </row>
    <row spans="1:8" r="12">
      <c t="s" s="3" r="A12">
        <v>423</v>
      </c>
      <c t="n" s="4" r="F12">
        <v>-2</v>
      </c>
      <c t="n" s="4" r="G12">
        <v>2</v>
      </c>
      <c t="n" s="4" r="H12">
        <v>-6</v>
      </c>
    </row>
    <row spans="1:8" r="13">
      <c t="s" s="3" r="A13">
        <v>424</v>
      </c>
      <c t="n" s="6" r="F13">
        <v>278</v>
      </c>
      <c t="n" s="6" r="G13">
        <v>249</v>
      </c>
      <c t="n" s="6" r="H13">
        <v>234</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30</v>
      </c>
    </row>
    <row spans="1:4" r="2">
      <c t="s" s="2" r="B2">
        <v>5</v>
      </c>
      <c t="s" s="2" r="C2">
        <v>32</v>
      </c>
      <c t="s" s="2" r="D2">
        <v>33</v>
      </c>
    </row>
    <row spans="1:4" r="3">
      <c t="s" s="7" r="A3">
        <v>171</v>
      </c>
    </row>
    <row spans="1:4" r="4">
      <c t="s" s="3" r="A4">
        <v>426</v>
      </c>
      <c t="n" s="6" r="B4">
        <v>728</v>
      </c>
      <c t="n" s="6" r="C4">
        <v>681</v>
      </c>
      <c t="n" s="6" r="D4">
        <v>583</v>
      </c>
    </row>
    <row spans="1:4" r="5">
      <c t="s" s="3" r="A5">
        <v>427</v>
      </c>
      <c t="n" s="4" r="B5">
        <v>255</v>
      </c>
      <c t="n" s="4" r="C5">
        <v>238</v>
      </c>
      <c t="n" s="4" r="D5">
        <v>204</v>
      </c>
    </row>
    <row spans="1:4" r="6">
      <c t="s" s="3" r="A6">
        <v>428</v>
      </c>
      <c t="n" s="4" r="B6">
        <v>-3</v>
      </c>
      <c t="n" s="4" r="C6">
        <v>-3</v>
      </c>
      <c t="n" s="4" r="D6">
        <v>-4</v>
      </c>
    </row>
    <row spans="1:4" r="7">
      <c t="s" s="3" r="A7">
        <v>429</v>
      </c>
      <c t="n" s="4" r="B7">
        <v>-2</v>
      </c>
      <c t="n" s="4" r="C7">
        <v>-2</v>
      </c>
      <c t="n" s="4" r="D7">
        <v>-3</v>
      </c>
    </row>
    <row spans="1:4" r="8">
      <c t="s" s="3" r="A8">
        <v>430</v>
      </c>
      <c t="n" s="4" r="B8">
        <v>14</v>
      </c>
      <c t="n" s="4" r="C8">
        <v>14</v>
      </c>
      <c t="n" s="4" r="D8">
        <v>14</v>
      </c>
    </row>
    <row spans="1:4" r="9">
      <c t="s" s="3" r="A9">
        <v>431</v>
      </c>
      <c t="n" s="4" r="B9">
        <v>16</v>
      </c>
      <c t="n" s="4" r="C9">
        <v>15</v>
      </c>
      <c t="n" s="4" r="D9">
        <v>14</v>
      </c>
    </row>
    <row spans="1:4" r="10">
      <c t="s" s="3" r="A10">
        <v>432</v>
      </c>
      <c t="n" s="4" r="B10">
        <v>-2</v>
      </c>
      <c t="n" s="4" r="C10">
        <v>-3</v>
      </c>
      <c t="n" s="4" r="D10">
        <v>-2</v>
      </c>
    </row>
    <row spans="1:4" r="11">
      <c t="s" s="3" r="A11">
        <v>433</v>
      </c>
      <c t="n" s="4" r="C11">
        <v>-10</v>
      </c>
      <c t="n" s="4" r="D11">
        <v>11</v>
      </c>
    </row>
    <row spans="1:4" r="12">
      <c t="s" s="3" r="A12">
        <v>424</v>
      </c>
      <c t="n" s="6" r="B12">
        <v>278</v>
      </c>
      <c t="n" s="6" r="C12">
        <v>249</v>
      </c>
      <c t="n" s="6" r="D12">
        <v>234</v>
      </c>
    </row>
    <row spans="1:4" r="13">
      <c t="s" s="3" r="A13">
        <v>434</v>
      </c>
      <c t="s" s="3" r="B13">
        <v>435</v>
      </c>
      <c t="s" s="3" r="C13">
        <v>436</v>
      </c>
      <c t="s" s="3" r="D13">
        <v>437</v>
      </c>
    </row>
    <row spans="1:4" r="14">
      <c t="s" s="3" r="A14">
        <v>438</v>
      </c>
      <c t="s" s="3" r="B14">
        <v>439</v>
      </c>
      <c t="s" s="3" r="C14">
        <v>439</v>
      </c>
      <c t="s" s="3" r="D14">
        <v>4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30</v>
      </c>
    </row>
    <row spans="1:4" r="2">
      <c t="s" s="2" r="B2">
        <v>5</v>
      </c>
      <c t="s" s="2" r="C2">
        <v>32</v>
      </c>
      <c t="s" s="2" r="D2">
        <v>33</v>
      </c>
    </row>
    <row spans="1:4" r="3">
      <c t="s" s="7" r="A3">
        <v>171</v>
      </c>
    </row>
    <row spans="1:4" r="4">
      <c t="s" s="3" r="A4">
        <v>441</v>
      </c>
      <c t="n" s="6" r="B4">
        <v>54</v>
      </c>
      <c t="n" s="6" r="C4">
        <v>144</v>
      </c>
      <c t="n" s="6" r="D4">
        <v>126</v>
      </c>
    </row>
    <row spans="1:4" r="5">
      <c t="s" s="3" r="A5">
        <v>442</v>
      </c>
      <c t="n" s="4" r="D5">
        <v>18</v>
      </c>
    </row>
    <row spans="1:4" r="6">
      <c t="s" s="3" r="A6">
        <v>443</v>
      </c>
      <c t="n" s="4" r="B6">
        <v>-16</v>
      </c>
      <c t="n" s="4" r="C6">
        <v>-66</v>
      </c>
    </row>
    <row spans="1:4" r="7">
      <c t="s" s="3" r="A7">
        <v>444</v>
      </c>
      <c t="n" s="4" r="B7">
        <v>-36</v>
      </c>
      <c t="n" s="4" r="C7">
        <v>-24</v>
      </c>
    </row>
    <row spans="1:4" r="8">
      <c t="s" s="3" r="A8">
        <v>445</v>
      </c>
      <c t="n" s="6" r="B8">
        <v>2</v>
      </c>
      <c t="n" s="6" r="C8">
        <v>54</v>
      </c>
      <c t="n" s="6" r="D8">
        <v>1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30</v>
      </c>
    </row>
    <row spans="1:4" r="2">
      <c t="s" s="2" r="B2">
        <v>5</v>
      </c>
      <c t="s" s="2" r="C2">
        <v>32</v>
      </c>
      <c t="s" s="2" r="D2">
        <v>33</v>
      </c>
    </row>
    <row spans="1:4" r="3">
      <c t="s" s="7" r="A3">
        <v>54</v>
      </c>
    </row>
    <row spans="1:4" r="4">
      <c t="s" s="3" r="A4">
        <v>61</v>
      </c>
      <c t="n" s="6" r="B4">
        <v>1</v>
      </c>
      <c t="n" s="6" r="C4">
        <v>1</v>
      </c>
      <c t="n" s="6" r="D4">
        <v>1</v>
      </c>
    </row>
    <row spans="1:4" r="5">
      <c t="s" s="3" r="A5">
        <v>62</v>
      </c>
      <c t="n" s="6" r="B5">
        <v>33</v>
      </c>
      <c t="n" s="6" r="C5">
        <v>11</v>
      </c>
      <c t="n" s="6" r="D5">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5"/>
    <col customWidth="1" max="5" min="5" width="15"/>
  </cols>
  <sheetData>
    <row spans="1:5" r="1">
      <c t="s" s="1" r="A1">
        <v>446</v>
      </c>
      <c t="s" s="2" r="B1">
        <v>447</v>
      </c>
      <c t="s" s="2" r="C1">
        <v>5</v>
      </c>
      <c t="s" s="2" r="D1">
        <v>2</v>
      </c>
      <c t="s" s="2" r="E1">
        <v>32</v>
      </c>
    </row>
    <row spans="1:5" r="2">
      <c t="s" s="7" r="A2">
        <v>448</v>
      </c>
    </row>
    <row spans="1:5" r="3">
      <c t="s" s="3" r="A3">
        <v>449</v>
      </c>
      <c t="n" s="6" r="C3">
        <v>1023000000</v>
      </c>
    </row>
    <row spans="1:5" r="4">
      <c t="s" s="3" r="A4">
        <v>450</v>
      </c>
      <c t="s" s="3" r="C4">
        <v>451</v>
      </c>
    </row>
    <row spans="1:5" r="5">
      <c t="s" s="3" r="A5">
        <v>452</v>
      </c>
      <c t="n" s="6" r="C5">
        <v>1429000000</v>
      </c>
      <c t="n" s="6" r="D5">
        <v>1321000000</v>
      </c>
      <c t="n" s="6" r="E5">
        <v>1324000000</v>
      </c>
    </row>
    <row spans="1:5" r="6">
      <c t="s" s="3" r="A6">
        <v>453</v>
      </c>
    </row>
    <row spans="1:5" r="7">
      <c t="s" s="7" r="A7">
        <v>448</v>
      </c>
    </row>
    <row spans="1:5" r="8">
      <c t="s" s="3" r="A8">
        <v>454</v>
      </c>
      <c t="n" s="8" r="C8">
        <v>2.19</v>
      </c>
    </row>
    <row spans="1:5" r="9">
      <c t="s" s="3" r="A9">
        <v>455</v>
      </c>
    </row>
    <row spans="1:5" r="10">
      <c t="s" s="7" r="A10">
        <v>448</v>
      </c>
    </row>
    <row spans="1:5" r="11">
      <c t="s" s="3" r="A11">
        <v>454</v>
      </c>
      <c t="n" s="8" r="C11">
        <v>2.39</v>
      </c>
    </row>
    <row spans="1:5" r="12">
      <c t="s" s="3" r="A12">
        <v>456</v>
      </c>
    </row>
    <row spans="1:5" r="13">
      <c t="s" s="7" r="A13">
        <v>448</v>
      </c>
    </row>
    <row spans="1:5" r="14">
      <c t="s" s="3" r="A14">
        <v>454</v>
      </c>
      <c t="n" s="8" r="C14">
        <v>5.15</v>
      </c>
    </row>
    <row spans="1:5" r="15">
      <c t="s" s="3" r="A15">
        <v>457</v>
      </c>
    </row>
    <row spans="1:5" r="16">
      <c t="s" s="7" r="A16">
        <v>448</v>
      </c>
    </row>
    <row spans="1:5" r="17">
      <c t="s" s="3" r="A17">
        <v>450</v>
      </c>
      <c t="s" s="3" r="B17">
        <v>458</v>
      </c>
    </row>
    <row spans="1:5" r="18">
      <c t="s" s="3" r="A18">
        <v>452</v>
      </c>
      <c t="n" s="4" r="C18">
        <v>32000000</v>
      </c>
      <c t="n" s="4" r="D18">
        <v>31000000</v>
      </c>
      <c t="n" s="4" r="E18">
        <v>35000000</v>
      </c>
    </row>
    <row spans="1:5" r="19">
      <c t="s" s="3" r="A19">
        <v>459</v>
      </c>
    </row>
    <row spans="1:5" r="20">
      <c t="s" s="7" r="A20">
        <v>448</v>
      </c>
    </row>
    <row spans="1:5" r="21">
      <c t="s" s="3" r="A21">
        <v>452</v>
      </c>
      <c t="n" s="4" r="C21">
        <v>113000000</v>
      </c>
      <c t="n" s="4" r="E21">
        <v>62000000</v>
      </c>
    </row>
    <row spans="1:5" r="22">
      <c t="s" s="3" r="A22">
        <v>460</v>
      </c>
    </row>
    <row spans="1:5" r="23">
      <c t="s" s="7" r="A23">
        <v>448</v>
      </c>
    </row>
    <row spans="1:5" r="24">
      <c t="s" s="3" r="A24">
        <v>461</v>
      </c>
      <c t="n" s="4" r="C24">
        <v>213000000</v>
      </c>
    </row>
    <row spans="1:5" r="25">
      <c t="s" s="3" r="A25">
        <v>452</v>
      </c>
      <c t="n" s="6" r="C25">
        <v>140000000</v>
      </c>
      <c t="n" s="6" r="D25">
        <v>78000000</v>
      </c>
      <c t="n" s="6" r="E25">
        <v>26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2"/>
    <col customWidth="1" max="5" min="5" width="14"/>
    <col customWidth="1" max="6" min="6" width="12"/>
  </cols>
  <sheetData>
    <row spans="1:6" r="1">
      <c t="s" s="1" r="A1">
        <v>462</v>
      </c>
      <c t="s" s="2" r="B1">
        <v>1</v>
      </c>
      <c t="s" s="2" r="C1">
        <v>30</v>
      </c>
      <c t="n" r="E1"/>
    </row>
    <row spans="1:6" r="2">
      <c t="s" s="2" r="B2">
        <v>2</v>
      </c>
      <c t="s" s="2" r="C2">
        <v>5</v>
      </c>
      <c t="s" s="2" r="E2">
        <v>32</v>
      </c>
    </row>
    <row spans="1:6" r="3">
      <c t="s" s="7" r="A3">
        <v>448</v>
      </c>
    </row>
    <row spans="1:6" r="4">
      <c t="s" s="3" r="A4">
        <v>463</v>
      </c>
      <c t="n" s="6" r="B4">
        <v>1995</v>
      </c>
      <c t="n" s="6" r="C4">
        <v>2023</v>
      </c>
      <c t="n" s="6" r="E4">
        <v>1771</v>
      </c>
    </row>
    <row spans="1:6" r="5">
      <c t="s" s="3" r="A5">
        <v>464</v>
      </c>
      <c t="n" s="4" r="B5">
        <v>674</v>
      </c>
      <c t="n" s="4" r="C5">
        <v>594</v>
      </c>
      <c t="n" s="4" r="E5">
        <v>447</v>
      </c>
    </row>
    <row spans="1:6" r="6">
      <c t="s" s="3" r="A6">
        <v>452</v>
      </c>
      <c t="n" s="4" r="B6">
        <v>1321</v>
      </c>
      <c t="n" s="4" r="C6">
        <v>1429</v>
      </c>
      <c t="n" s="4" r="E6">
        <v>1324</v>
      </c>
    </row>
    <row spans="1:6" r="7">
      <c t="s" s="3" r="A7">
        <v>130</v>
      </c>
    </row>
    <row spans="1:6" r="8">
      <c t="s" s="7" r="A8">
        <v>448</v>
      </c>
    </row>
    <row spans="1:6" r="9">
      <c t="s" s="3" r="A9">
        <v>452</v>
      </c>
      <c t="n" s="6" r="B9">
        <v>47</v>
      </c>
      <c t="n" s="6" r="C9">
        <v>108</v>
      </c>
      <c t="n" s="4" r="E9">
        <v>226</v>
      </c>
    </row>
    <row spans="1:6" r="10">
      <c t="s" s="3" r="A10">
        <v>465</v>
      </c>
    </row>
    <row spans="1:6" r="11">
      <c t="s" s="7" r="A11">
        <v>448</v>
      </c>
    </row>
    <row spans="1:6" r="12">
      <c t="s" s="3" r="A12">
        <v>466</v>
      </c>
      <c t="s" s="3" r="B12">
        <v>467</v>
      </c>
      <c t="s" s="3" r="C12">
        <v>468</v>
      </c>
    </row>
    <row spans="1:6" r="13">
      <c t="s" s="3" r="A13">
        <v>464</v>
      </c>
      <c t="n" s="6" r="B13">
        <v>608</v>
      </c>
      <c t="n" s="6" r="C13">
        <v>531</v>
      </c>
      <c t="n" s="4" r="E13">
        <v>385</v>
      </c>
    </row>
    <row spans="1:6" r="14">
      <c t="s" s="3" r="A14">
        <v>469</v>
      </c>
    </row>
    <row spans="1:6" r="15">
      <c t="s" s="7" r="A15">
        <v>448</v>
      </c>
    </row>
    <row spans="1:6" r="16">
      <c t="s" s="3" r="A16">
        <v>466</v>
      </c>
      <c t="s" s="3" r="B16">
        <v>470</v>
      </c>
      <c t="s" s="3" r="C16">
        <v>470</v>
      </c>
    </row>
    <row spans="1:6" r="17">
      <c t="s" s="3" r="A17">
        <v>464</v>
      </c>
      <c t="n" s="6" r="B17">
        <v>15</v>
      </c>
      <c t="n" s="6" r="C17">
        <v>18</v>
      </c>
      <c t="n" s="4" r="E17">
        <v>23</v>
      </c>
    </row>
    <row spans="1:6" r="18">
      <c t="s" s="3" r="A18">
        <v>457</v>
      </c>
    </row>
    <row spans="1:6" r="19">
      <c t="s" s="7" r="A19">
        <v>448</v>
      </c>
    </row>
    <row spans="1:6" r="20">
      <c t="s" s="3" r="A20">
        <v>466</v>
      </c>
      <c t="s" s="3" r="B20">
        <v>471</v>
      </c>
      <c t="s" s="3" r="C20">
        <v>471</v>
      </c>
      <c t="s" s="3" r="D20">
        <v>472</v>
      </c>
    </row>
    <row spans="1:6" r="21">
      <c t="s" s="3" r="A21">
        <v>464</v>
      </c>
      <c t="n" s="6" r="B21">
        <v>31</v>
      </c>
      <c t="n" s="6" r="C21">
        <v>32</v>
      </c>
      <c t="s" s="3" r="D21">
        <v>472</v>
      </c>
      <c t="n" s="4" r="E21">
        <v>35</v>
      </c>
      <c t="s" s="3" r="F21">
        <v>472</v>
      </c>
    </row>
    <row spans="1:6" r="22">
      <c t="s" s="3" r="A22">
        <v>452</v>
      </c>
      <c t="n" s="6" r="B22">
        <v>31</v>
      </c>
      <c t="n" s="6" r="C22">
        <v>32</v>
      </c>
      <c t="n" s="4" r="E22">
        <v>35</v>
      </c>
    </row>
    <row spans="1:6" r="23">
      <c t="s" s="3" r="A23">
        <v>473</v>
      </c>
    </row>
    <row spans="1:6" r="24">
      <c t="s" s="7" r="A24">
        <v>448</v>
      </c>
    </row>
    <row spans="1:6" r="25">
      <c t="s" s="3" r="A25">
        <v>466</v>
      </c>
      <c t="s" s="3" r="B25">
        <v>474</v>
      </c>
      <c t="s" s="3" r="C25">
        <v>474</v>
      </c>
      <c t="s" s="3" r="D25">
        <v>131</v>
      </c>
    </row>
    <row spans="1:6" r="26">
      <c t="s" s="3" r="A26">
        <v>464</v>
      </c>
      <c t="n" s="6" r="B26">
        <v>20</v>
      </c>
      <c t="n" s="6" r="C26">
        <v>13</v>
      </c>
      <c t="s" s="3" r="D26">
        <v>131</v>
      </c>
      <c t="n" s="4" r="E26">
        <v>4</v>
      </c>
      <c t="s" s="3" r="F26">
        <v>131</v>
      </c>
    </row>
    <row spans="1:6" r="27">
      <c t="s" s="3" r="A27">
        <v>460</v>
      </c>
    </row>
    <row spans="1:6" r="28">
      <c t="s" s="7" r="A28">
        <v>448</v>
      </c>
    </row>
    <row spans="1:6" r="29">
      <c t="s" s="3" r="A29">
        <v>466</v>
      </c>
      <c t="s" s="3" r="B29">
        <v>471</v>
      </c>
      <c t="s" s="3" r="C29">
        <v>471</v>
      </c>
      <c t="s" s="3" r="D29">
        <v>472</v>
      </c>
    </row>
    <row spans="1:6" r="30">
      <c t="s" s="3" r="A30">
        <v>463</v>
      </c>
      <c t="n" s="6" r="B30">
        <v>81</v>
      </c>
      <c t="n" s="6" r="C30">
        <v>148</v>
      </c>
      <c t="s" s="3" r="D30">
        <v>472</v>
      </c>
      <c t="n" s="4" r="E30">
        <v>281</v>
      </c>
      <c t="s" s="3" r="F30">
        <v>472</v>
      </c>
    </row>
    <row spans="1:6" r="31">
      <c t="s" s="3" r="A31">
        <v>452</v>
      </c>
      <c t="n" s="6" r="B31">
        <v>78</v>
      </c>
      <c t="n" s="6" r="C31">
        <v>140</v>
      </c>
      <c t="n" s="4" r="E31">
        <v>261</v>
      </c>
    </row>
    <row spans="1:6" r="32">
      <c t="s" s="3" r="A32">
        <v>475</v>
      </c>
    </row>
    <row spans="1:6" r="33">
      <c t="s" s="7" r="A33">
        <v>448</v>
      </c>
    </row>
    <row spans="1:6" r="34">
      <c t="s" s="3" r="A34">
        <v>466</v>
      </c>
      <c t="s" s="3" r="B34">
        <v>476</v>
      </c>
      <c t="s" s="3" r="C34">
        <v>476</v>
      </c>
    </row>
    <row spans="1:6" r="35">
      <c t="s" s="3" r="A35">
        <v>463</v>
      </c>
      <c t="n" s="6" r="B35">
        <v>47</v>
      </c>
      <c t="n" s="6" r="C35">
        <v>55</v>
      </c>
      <c t="n" s="4" r="E35">
        <v>71</v>
      </c>
    </row>
    <row spans="1:6" r="36">
      <c t="s" s="3" r="A36">
        <v>477</v>
      </c>
    </row>
    <row spans="1:6" r="37">
      <c t="s" s="7" r="A37">
        <v>448</v>
      </c>
    </row>
    <row spans="1:6" r="38">
      <c t="s" s="3" r="A38">
        <v>466</v>
      </c>
      <c t="s" s="3" r="B38">
        <v>478</v>
      </c>
      <c t="s" s="3" r="C38">
        <v>478</v>
      </c>
      <c t="s" s="3" r="D38">
        <v>479</v>
      </c>
    </row>
    <row spans="1:6" r="39">
      <c t="s" s="3" r="A39">
        <v>463</v>
      </c>
      <c t="n" s="6" r="B39">
        <v>267</v>
      </c>
      <c t="n" s="6" r="C39">
        <v>246</v>
      </c>
      <c t="s" s="3" r="D39">
        <v>479</v>
      </c>
      <c t="n" s="4" r="E39">
        <v>224</v>
      </c>
      <c t="s" s="3" r="F39">
        <v>479</v>
      </c>
    </row>
    <row spans="1:6" r="40">
      <c t="s" s="3" r="A40">
        <v>480</v>
      </c>
    </row>
    <row spans="1:6" r="41">
      <c t="s" s="7" r="A41">
        <v>448</v>
      </c>
    </row>
    <row spans="1:6" r="42">
      <c t="s" s="3" r="A42">
        <v>466</v>
      </c>
      <c t="s" s="3" r="B42">
        <v>478</v>
      </c>
      <c t="s" s="3" r="C42">
        <v>478</v>
      </c>
      <c t="s" s="3" r="D42">
        <v>481</v>
      </c>
    </row>
    <row spans="1:6" r="43">
      <c t="s" s="3" r="A43">
        <v>463</v>
      </c>
      <c t="n" s="6" r="B43">
        <v>828</v>
      </c>
      <c t="n" s="6" r="C43">
        <v>865</v>
      </c>
      <c t="s" s="3" r="D43">
        <v>481</v>
      </c>
      <c t="n" s="4" r="E43">
        <v>491</v>
      </c>
      <c t="s" s="3" r="F43">
        <v>481</v>
      </c>
    </row>
    <row spans="1:6" r="44">
      <c t="s" s="3" r="A44">
        <v>482</v>
      </c>
    </row>
    <row spans="1:6" r="45">
      <c t="s" s="7" r="A45">
        <v>448</v>
      </c>
    </row>
    <row spans="1:6" r="46">
      <c t="s" s="3" r="A46">
        <v>466</v>
      </c>
      <c t="s" s="3" r="B46">
        <v>476</v>
      </c>
      <c t="s" s="3" r="C46">
        <v>476</v>
      </c>
    </row>
    <row spans="1:6" r="47">
      <c t="s" s="3" r="A47">
        <v>463</v>
      </c>
      <c t="n" s="6" r="B47">
        <v>111</v>
      </c>
      <c t="n" s="6" r="C47">
        <v>127</v>
      </c>
      <c t="n" s="4" r="E47">
        <v>158</v>
      </c>
    </row>
    <row spans="1:6" r="48">
      <c t="s" s="3" r="A48">
        <v>483</v>
      </c>
    </row>
    <row spans="1:6" r="49">
      <c t="s" s="7" r="A49">
        <v>448</v>
      </c>
    </row>
    <row spans="1:6" r="50">
      <c t="s" s="3" r="A50">
        <v>466</v>
      </c>
      <c t="s" s="3" r="B50">
        <v>478</v>
      </c>
      <c t="s" s="3" r="C50">
        <v>478</v>
      </c>
      <c t="s" s="3" r="D50">
        <v>479</v>
      </c>
    </row>
    <row spans="1:6" r="51">
      <c t="s" s="3" r="A51">
        <v>463</v>
      </c>
      <c t="n" s="6" r="B51">
        <v>316</v>
      </c>
      <c t="n" s="6" r="C51">
        <v>242</v>
      </c>
      <c t="s" s="3" r="D51">
        <v>479</v>
      </c>
      <c t="n" s="4" r="E51">
        <v>196</v>
      </c>
      <c t="s" s="3" r="F51">
        <v>479</v>
      </c>
    </row>
    <row spans="1:6" r="52">
      <c t="s" s="3" r="A52">
        <v>484</v>
      </c>
    </row>
    <row spans="1:6" r="53">
      <c t="s" s="7" r="A53">
        <v>448</v>
      </c>
    </row>
    <row spans="1:6" r="54">
      <c t="s" s="3" r="A54">
        <v>466</v>
      </c>
      <c t="s" s="3" r="B54">
        <v>485</v>
      </c>
      <c t="s" s="3" r="C54">
        <v>485</v>
      </c>
    </row>
    <row spans="1:6" r="55">
      <c t="s" s="3" r="A55">
        <v>463</v>
      </c>
      <c t="n" s="6" r="B55">
        <v>19</v>
      </c>
      <c t="n" s="6" r="C55">
        <v>23</v>
      </c>
      <c t="n" s="4" r="E55">
        <v>32</v>
      </c>
    </row>
    <row spans="1:6" r="56">
      <c t="s" s="3" r="A56">
        <v>486</v>
      </c>
    </row>
    <row spans="1:6" r="57">
      <c t="s" s="7" r="A57">
        <v>448</v>
      </c>
    </row>
    <row spans="1:6" r="58">
      <c t="s" s="3" r="A58">
        <v>466</v>
      </c>
      <c t="s" s="3" r="B58">
        <v>487</v>
      </c>
      <c t="s" s="3" r="C58">
        <v>488</v>
      </c>
    </row>
    <row spans="1:6" r="59">
      <c t="s" s="3" r="A59">
        <v>463</v>
      </c>
      <c t="n" s="6" r="B59">
        <v>8</v>
      </c>
      <c t="n" s="6" r="C59">
        <v>7</v>
      </c>
      <c t="n" s="4" r="E59">
        <v>5</v>
      </c>
    </row>
    <row spans="1:6" r="60">
      <c t="s" s="3" r="A60">
        <v>489</v>
      </c>
    </row>
    <row spans="1:6" r="61">
      <c t="s" s="7" r="A61">
        <v>448</v>
      </c>
    </row>
    <row spans="1:6" r="62">
      <c t="s" s="3" r="A62">
        <v>466</v>
      </c>
      <c t="s" s="3" r="B62">
        <v>490</v>
      </c>
      <c t="s" s="3" r="C62">
        <v>490</v>
      </c>
    </row>
    <row spans="1:6" r="63">
      <c t="s" s="3" r="A63">
        <v>463</v>
      </c>
      <c t="n" s="6" r="B63">
        <v>12</v>
      </c>
      <c t="n" s="6" r="C63">
        <v>14</v>
      </c>
      <c t="n" s="4" r="E63">
        <v>42</v>
      </c>
    </row>
    <row spans="1:6" r="64">
      <c t="s" s="3" r="A64">
        <v>491</v>
      </c>
    </row>
    <row spans="1:6" r="65">
      <c t="s" s="7" r="A65">
        <v>448</v>
      </c>
    </row>
    <row spans="1:6" r="66">
      <c t="s" s="3" r="A66">
        <v>466</v>
      </c>
      <c t="s" s="3" r="B66">
        <v>492</v>
      </c>
      <c t="s" s="3" r="C66">
        <v>493</v>
      </c>
    </row>
    <row spans="1:6" r="67">
      <c t="s" s="3" r="A67">
        <v>463</v>
      </c>
      <c t="n" s="6" r="B67">
        <v>112</v>
      </c>
      <c t="n" s="6" r="C67">
        <v>123</v>
      </c>
      <c t="n" s="4" r="E67">
        <v>146</v>
      </c>
    </row>
    <row spans="1:6" r="68">
      <c t="s" s="3" r="A68">
        <v>459</v>
      </c>
    </row>
    <row spans="1:6" r="69">
      <c t="s" s="7" r="A69">
        <v>448</v>
      </c>
    </row>
    <row spans="1:6" r="70">
      <c t="s" s="3" r="A70">
        <v>466</v>
      </c>
      <c t="s" s="3" r="B70">
        <v>478</v>
      </c>
      <c t="s" s="3" r="C70">
        <v>478</v>
      </c>
    </row>
    <row spans="1:6" r="71">
      <c t="s" s="3" r="A71">
        <v>463</v>
      </c>
      <c t="n" s="6" r="B71">
        <v>140</v>
      </c>
      <c t="n" s="6" r="C71">
        <v>113</v>
      </c>
      <c t="n" s="4" r="E71">
        <v>62</v>
      </c>
    </row>
    <row spans="1:6" r="72">
      <c t="s" s="3" r="A72">
        <v>452</v>
      </c>
      <c t="n" s="6" r="C72">
        <v>113</v>
      </c>
      <c t="n" s="4" r="E72">
        <v>62</v>
      </c>
    </row>
    <row spans="1:6" r="73">
      <c t="s" s="3" r="A73">
        <v>494</v>
      </c>
    </row>
    <row spans="1:6" r="74">
      <c t="s" s="7" r="A74">
        <v>448</v>
      </c>
    </row>
    <row spans="1:6" r="75">
      <c t="s" s="3" r="A75">
        <v>466</v>
      </c>
      <c t="s" s="3" r="B75">
        <v>471</v>
      </c>
      <c t="s" s="3" r="C75">
        <v>471</v>
      </c>
      <c t="s" s="3" r="D75">
        <v>131</v>
      </c>
    </row>
    <row spans="1:6" r="76">
      <c t="s" s="3" r="A76">
        <v>463</v>
      </c>
      <c t="n" s="6" r="B76">
        <v>11</v>
      </c>
      <c t="n" s="6" r="C76">
        <v>22</v>
      </c>
      <c t="s" s="3" r="D76">
        <v>131</v>
      </c>
      <c t="n" s="4" r="E76">
        <v>12</v>
      </c>
      <c t="s" s="3" r="F76">
        <v>131</v>
      </c>
    </row>
    <row spans="1:6" r="77">
      <c t="s" s="3" r="A77">
        <v>495</v>
      </c>
    </row>
    <row spans="1:6" r="78">
      <c t="s" s="7" r="A78">
        <v>448</v>
      </c>
    </row>
    <row spans="1:6" r="79">
      <c t="s" s="3" r="A79">
        <v>466</v>
      </c>
      <c t="s" s="3" r="B79">
        <v>471</v>
      </c>
      <c t="s" s="3" r="C79">
        <v>471</v>
      </c>
      <c t="s" s="3" r="D79">
        <v>131</v>
      </c>
    </row>
    <row spans="1:6" r="80">
      <c t="s" s="3" r="A80">
        <v>463</v>
      </c>
      <c t="n" s="6" r="B80">
        <v>34</v>
      </c>
      <c t="n" s="6" r="C80">
        <v>26</v>
      </c>
      <c t="s" s="3" r="D80">
        <v>131</v>
      </c>
      <c t="n" s="4" r="E80">
        <v>37</v>
      </c>
      <c t="s" s="3" r="F80">
        <v>131</v>
      </c>
    </row>
    <row spans="1:6" r="81">
      <c t="s" s="3" r="A81">
        <v>496</v>
      </c>
    </row>
    <row spans="1:6" r="82">
      <c t="s" s="7" r="A82">
        <v>448</v>
      </c>
    </row>
    <row spans="1:6" r="83">
      <c t="s" s="3" r="A83">
        <v>466</v>
      </c>
      <c t="s" s="3" r="B83">
        <v>470</v>
      </c>
      <c t="s" s="3" r="C83">
        <v>470</v>
      </c>
    </row>
    <row spans="1:6" r="84">
      <c t="s" s="3" r="A84">
        <v>463</v>
      </c>
      <c t="n" s="6" r="B84">
        <v>9</v>
      </c>
      <c t="n" s="6" r="C84">
        <v>12</v>
      </c>
      <c t="n" s="6" r="E84">
        <v>14</v>
      </c>
    </row>
    <row spans="1:6" r="85">
      <c t="n" r="A85"/>
    </row>
    <row spans="1:6" r="86">
      <c t="s" s="3" r="A86">
        <v>129</v>
      </c>
      <c t="s" s="3" r="B86">
        <v>497</v>
      </c>
    </row>
    <row spans="1:6" r="87">
      <c t="s" s="3" r="A87">
        <v>131</v>
      </c>
      <c t="s" s="3" r="B87">
        <v>498</v>
      </c>
    </row>
    <row spans="1:6" r="88">
      <c t="s" s="3" r="A88">
        <v>499</v>
      </c>
      <c t="s" s="3" r="B88">
        <v>500</v>
      </c>
    </row>
    <row spans="1:6" r="89">
      <c t="s" s="3" r="A89">
        <v>501</v>
      </c>
      <c t="s" s="3" r="B89">
        <v>502</v>
      </c>
    </row>
    <row spans="1:6" r="90">
      <c t="s" s="3" r="A90">
        <v>503</v>
      </c>
      <c t="s" s="3" r="B90">
        <v>504</v>
      </c>
    </row>
  </sheetData>
  <mergeCells count="11">
    <mergeCell ref="A1:A2"/>
    <mergeCell ref="C1:D1"/>
    <mergeCell ref="E1:F1"/>
    <mergeCell ref="C2:D2"/>
    <mergeCell ref="E2:F2"/>
    <mergeCell ref="A85:F85"/>
    <mergeCell ref="B86:F86"/>
    <mergeCell ref="B87:F87"/>
    <mergeCell ref="B88:F88"/>
    <mergeCell ref="B89:F89"/>
    <mergeCell ref="B90:F9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spans="1:4" r="1">
      <c t="s" s="1" r="A1">
        <v>505</v>
      </c>
      <c t="s" s="2" r="B1">
        <v>1</v>
      </c>
      <c t="s" s="2" r="C1">
        <v>30</v>
      </c>
    </row>
    <row spans="1:4" r="2">
      <c t="s" s="2" r="B2">
        <v>506</v>
      </c>
      <c t="s" s="2" r="C2">
        <v>507</v>
      </c>
      <c t="s" s="2" r="D2">
        <v>357</v>
      </c>
    </row>
    <row spans="1:4" r="3">
      <c t="s" s="7" r="A3">
        <v>508</v>
      </c>
    </row>
    <row spans="1:4" r="4">
      <c t="s" s="3" r="A4">
        <v>509</v>
      </c>
      <c t="n" s="6" r="B4">
        <v>2400</v>
      </c>
      <c t="n" s="6" r="C4">
        <v>2400</v>
      </c>
    </row>
    <row spans="1:4" r="5">
      <c t="s" s="3" r="A5">
        <v>510</v>
      </c>
      <c t="n" s="4" r="B5">
        <v>2</v>
      </c>
      <c t="n" s="4" r="C5">
        <v>2</v>
      </c>
    </row>
    <row spans="1:4" r="6">
      <c t="s" s="3" r="A6">
        <v>511</v>
      </c>
      <c t="s" s="3" r="B6">
        <v>471</v>
      </c>
      <c t="s" s="3" r="C6">
        <v>471</v>
      </c>
    </row>
    <row spans="1:4" r="7">
      <c t="s" s="3" r="A7">
        <v>512</v>
      </c>
      <c t="n" s="6" r="B7">
        <v>100</v>
      </c>
      <c t="n" s="6" r="C7">
        <v>100</v>
      </c>
    </row>
    <row spans="1:4" r="8">
      <c t="s" s="3" r="A8">
        <v>513</v>
      </c>
      <c t="n" s="6" r="B8">
        <v>780</v>
      </c>
      <c t="n" s="6" r="C8">
        <v>711</v>
      </c>
      <c t="n" s="6" r="D8">
        <v>745</v>
      </c>
    </row>
    <row spans="1:4" r="9">
      <c t="s" s="3" r="A9">
        <v>514</v>
      </c>
      <c t="s" s="3" r="B9">
        <v>515</v>
      </c>
      <c t="s" s="3" r="C9">
        <v>516</v>
      </c>
      <c t="s" s="3" r="D9">
        <v>517</v>
      </c>
    </row>
    <row spans="1:4" r="10">
      <c t="s" s="3" r="A10">
        <v>518</v>
      </c>
      <c t="n" s="6" r="B10">
        <v>7</v>
      </c>
      <c t="n" s="6" r="C10">
        <v>7</v>
      </c>
      <c t="n" s="6" r="D10">
        <v>6</v>
      </c>
    </row>
    <row spans="1:4" r="11">
      <c t="s" s="3" r="A11">
        <v>519</v>
      </c>
      <c t="s" s="3" r="B11">
        <v>520</v>
      </c>
      <c t="s" s="3" r="C11">
        <v>520</v>
      </c>
    </row>
    <row spans="1:4" r="12">
      <c t="s" s="3" r="A12">
        <v>521</v>
      </c>
      <c t="n" s="6" r="B12">
        <v>1613</v>
      </c>
      <c t="n" s="6" r="C12">
        <v>1682</v>
      </c>
      <c t="n" s="6" r="D12">
        <v>1649</v>
      </c>
    </row>
    <row spans="1:4" r="13">
      <c t="s" s="3" r="A13">
        <v>522</v>
      </c>
    </row>
    <row spans="1:4" r="14">
      <c t="s" s="7" r="A14">
        <v>508</v>
      </c>
    </row>
    <row spans="1:4" r="15">
      <c t="s" s="3" r="A15">
        <v>523</v>
      </c>
      <c t="s" s="3" r="B15">
        <v>524</v>
      </c>
      <c t="s" s="3" r="C15">
        <v>524</v>
      </c>
    </row>
    <row spans="1:4" r="16">
      <c t="s" s="3" r="A16">
        <v>525</v>
      </c>
      <c t="n" s="4" r="B16">
        <v>1</v>
      </c>
      <c t="n" s="4" r="C16">
        <v>1</v>
      </c>
    </row>
    <row spans="1:4" r="17">
      <c t="s" s="3" r="A17">
        <v>526</v>
      </c>
      <c t="n" s="4" r="C17">
        <v>1</v>
      </c>
    </row>
    <row spans="1:4" r="18">
      <c t="s" s="3" r="A18">
        <v>527</v>
      </c>
    </row>
    <row spans="1:4" r="19">
      <c t="s" s="7" r="A19">
        <v>508</v>
      </c>
    </row>
    <row spans="1:4" r="20">
      <c t="s" s="3" r="A20">
        <v>523</v>
      </c>
      <c t="s" s="3" r="B20">
        <v>528</v>
      </c>
      <c t="s" s="3" r="C20">
        <v>528</v>
      </c>
    </row>
    <row spans="1:4" r="21">
      <c t="s" s="3" r="A21">
        <v>525</v>
      </c>
      <c t="n" s="8" r="B21">
        <v>0.65</v>
      </c>
      <c t="n" s="8" r="C21">
        <v>0.65</v>
      </c>
    </row>
    <row spans="1:4" r="22">
      <c t="s" s="3" r="A22">
        <v>526</v>
      </c>
      <c t="n" s="8" r="C22">
        <v>0.45</v>
      </c>
    </row>
    <row spans="1:4" r="23">
      <c t="s" s="3" r="A23">
        <v>529</v>
      </c>
    </row>
    <row spans="1:4" r="24">
      <c t="s" s="7" r="A24">
        <v>508</v>
      </c>
    </row>
    <row spans="1:4" r="25">
      <c t="s" s="3" r="A25">
        <v>514</v>
      </c>
      <c t="s" s="3" r="B25">
        <v>530</v>
      </c>
      <c t="s" s="3" r="C25">
        <v>530</v>
      </c>
    </row>
    <row spans="1:4" r="26">
      <c t="s" s="3" r="A26">
        <v>531</v>
      </c>
    </row>
    <row spans="1:4" r="27">
      <c t="s" s="7" r="A27">
        <v>508</v>
      </c>
    </row>
    <row spans="1:4" r="28">
      <c t="s" s="3" r="A28">
        <v>532</v>
      </c>
      <c t="s" s="3" r="B28">
        <v>533</v>
      </c>
      <c t="s" s="3" r="C28">
        <v>533</v>
      </c>
    </row>
    <row spans="1:4" r="29">
      <c t="s" s="3" r="A29">
        <v>534</v>
      </c>
    </row>
    <row spans="1:4" r="30">
      <c t="s" s="7" r="A30">
        <v>508</v>
      </c>
    </row>
    <row spans="1:4" r="31">
      <c t="s" s="3" r="A31">
        <v>532</v>
      </c>
      <c t="s" s="3" r="B31">
        <v>535</v>
      </c>
      <c t="s" s="3" r="C31">
        <v>535</v>
      </c>
    </row>
    <row spans="1:4" r="32">
      <c t="s" s="3" r="A32">
        <v>536</v>
      </c>
    </row>
    <row spans="1:4" r="33">
      <c t="s" s="7" r="A33">
        <v>508</v>
      </c>
    </row>
    <row spans="1:4" r="34">
      <c t="s" s="3" r="A34">
        <v>532</v>
      </c>
      <c t="s" s="3" r="B34">
        <v>537</v>
      </c>
      <c t="s" s="3" r="C34">
        <v>537</v>
      </c>
    </row>
    <row spans="1:4" r="35">
      <c t="s" s="3" r="A35">
        <v>538</v>
      </c>
    </row>
    <row spans="1:4" r="36">
      <c t="s" s="7" r="A36">
        <v>508</v>
      </c>
    </row>
    <row spans="1:4" r="37">
      <c t="s" s="3" r="A37">
        <v>532</v>
      </c>
      <c t="s" s="3" r="B37">
        <v>539</v>
      </c>
      <c t="s" s="3" r="C37">
        <v>539</v>
      </c>
    </row>
    <row spans="1:4" r="38">
      <c t="s" s="3" r="A38">
        <v>540</v>
      </c>
    </row>
    <row spans="1:4" r="39">
      <c t="s" s="7" r="A39">
        <v>508</v>
      </c>
    </row>
    <row spans="1:4" r="40">
      <c t="s" s="3" r="A40">
        <v>532</v>
      </c>
      <c t="s" s="3" r="B40">
        <v>537</v>
      </c>
      <c t="s" s="3" r="C40">
        <v>537</v>
      </c>
    </row>
    <row spans="1:4" r="41">
      <c t="s" s="3" r="A41">
        <v>541</v>
      </c>
    </row>
    <row spans="1:4" r="42">
      <c t="s" s="7" r="A42">
        <v>508</v>
      </c>
    </row>
    <row spans="1:4" r="43">
      <c t="s" s="3" r="A43">
        <v>532</v>
      </c>
      <c t="s" s="3" r="B43">
        <v>542</v>
      </c>
      <c t="s" s="3" r="C43">
        <v>542</v>
      </c>
    </row>
    <row spans="1:4" r="44">
      <c t="s" s="3" r="A44">
        <v>543</v>
      </c>
    </row>
    <row spans="1:4" r="45">
      <c t="s" s="7" r="A45">
        <v>508</v>
      </c>
    </row>
    <row spans="1:4" r="46">
      <c t="s" s="3" r="A46">
        <v>532</v>
      </c>
      <c t="s" s="3" r="B46">
        <v>544</v>
      </c>
      <c t="s" s="3" r="C46">
        <v>5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4"/>
    <col customWidth="1" max="9" min="9" width="15"/>
    <col customWidth="1" max="10" min="10" width="4"/>
    <col customWidth="1" max="11" min="11" width="15"/>
    <col customWidth="1" max="12" min="12" width="14"/>
  </cols>
  <sheetData>
    <row spans="1:12" r="1">
      <c t="s" s="1" r="A1">
        <v>545</v>
      </c>
      <c t="s" s="2" r="B1">
        <v>546</v>
      </c>
      <c t="s" s="2" r="E1">
        <v>1</v>
      </c>
      <c t="s" s="2" r="G1">
        <v>30</v>
      </c>
    </row>
    <row spans="1:12" r="2">
      <c t="s" s="2" r="B2">
        <v>547</v>
      </c>
      <c t="s" s="2" r="C2">
        <v>548</v>
      </c>
      <c t="s" s="2" r="D2">
        <v>549</v>
      </c>
      <c t="s" s="2" r="E2">
        <v>2</v>
      </c>
      <c t="s" s="2" r="F2">
        <v>31</v>
      </c>
      <c t="s" s="2" r="G2">
        <v>5</v>
      </c>
      <c t="s" s="2" r="I2">
        <v>32</v>
      </c>
      <c t="s" s="2" r="K2">
        <v>33</v>
      </c>
      <c t="s" s="2" r="L2">
        <v>550</v>
      </c>
    </row>
    <row spans="1:12" r="3">
      <c t="s" s="7" r="A3">
        <v>551</v>
      </c>
    </row>
    <row spans="1:12" r="4">
      <c t="s" s="3" r="A4">
        <v>552</v>
      </c>
      <c t="n" s="6" r="E4">
        <v>569000000</v>
      </c>
      <c t="n" s="6" r="F4">
        <v>65000000</v>
      </c>
      <c t="n" s="6" r="G4">
        <v>131000000</v>
      </c>
      <c t="n" s="6" r="I4">
        <v>125000000</v>
      </c>
      <c t="n" s="6" r="K4">
        <v>1018000000</v>
      </c>
    </row>
    <row spans="1:12" r="5">
      <c t="s" s="3" r="A5">
        <v>553</v>
      </c>
      <c t="s" s="3" r="E5">
        <v>554</v>
      </c>
    </row>
    <row spans="1:12" r="6">
      <c t="s" s="3" r="A6">
        <v>555</v>
      </c>
      <c t="n" s="6" r="E6">
        <v>725000000</v>
      </c>
      <c t="n" s="6" r="F6">
        <v>250000000</v>
      </c>
      <c t="n" s="6" r="G6">
        <v>250000000</v>
      </c>
      <c t="n" s="4" r="I6">
        <v>100000000</v>
      </c>
      <c t="n" s="6" r="K6">
        <v>900000000</v>
      </c>
    </row>
    <row spans="1:12" r="7">
      <c t="s" s="3" r="A7">
        <v>556</v>
      </c>
      <c t="s" s="3" r="E7">
        <v>554</v>
      </c>
    </row>
    <row spans="1:12" r="8">
      <c t="s" s="3" r="A8">
        <v>557</v>
      </c>
      <c t="s" s="3" r="E8">
        <v>539</v>
      </c>
    </row>
    <row spans="1:12" r="9">
      <c t="s" s="3" r="A9">
        <v>558</v>
      </c>
      <c t="s" s="3" r="E9">
        <v>559</v>
      </c>
      <c t="s" s="3" r="G9">
        <v>559</v>
      </c>
    </row>
    <row spans="1:12" r="10">
      <c t="s" s="3" r="A10">
        <v>560</v>
      </c>
      <c t="n" s="6" r="E10">
        <v>6622000000</v>
      </c>
      <c t="n" s="6" r="G10">
        <v>6844000000</v>
      </c>
      <c t="n" s="4" r="I10">
        <v>6188000000</v>
      </c>
    </row>
    <row spans="1:12" r="11">
      <c t="s" s="3" r="A11">
        <v>561</v>
      </c>
      <c t="n" s="4" r="E11">
        <v>5791000000</v>
      </c>
      <c t="n" s="4" r="G11">
        <v>5636000000</v>
      </c>
      <c t="n" s="6" r="I11">
        <v>5512000000</v>
      </c>
    </row>
    <row spans="1:12" r="12">
      <c t="s" s="3" r="A12">
        <v>562</v>
      </c>
      <c t="n" s="4" r="E12">
        <v>2637000000</v>
      </c>
      <c t="n" s="4" r="G12">
        <v>2208000000</v>
      </c>
    </row>
    <row spans="1:12" r="13">
      <c t="s" s="3" r="A13">
        <v>563</v>
      </c>
      <c t="n" s="4" r="E13">
        <v>1103000000</v>
      </c>
      <c t="n" s="4" r="G13">
        <v>1570000000</v>
      </c>
    </row>
    <row spans="1:12" r="14">
      <c t="s" s="3" r="A14">
        <v>564</v>
      </c>
    </row>
    <row spans="1:12" r="15">
      <c t="s" s="7" r="A15">
        <v>551</v>
      </c>
    </row>
    <row spans="1:12" r="16">
      <c t="s" s="3" r="A16">
        <v>565</v>
      </c>
      <c t="n" s="6" r="E16">
        <v>500000000</v>
      </c>
      <c t="n" s="6" r="G16">
        <v>500000000</v>
      </c>
    </row>
    <row spans="1:12" r="17">
      <c t="s" s="3" r="A17">
        <v>566</v>
      </c>
      <c t="s" s="3" r="E17">
        <v>567</v>
      </c>
      <c t="s" s="3" r="G17">
        <v>567</v>
      </c>
      <c t="s" s="3" r="H17">
        <v>129</v>
      </c>
      <c t="s" s="3" r="I17">
        <v>567</v>
      </c>
      <c t="s" s="3" r="J17">
        <v>129</v>
      </c>
    </row>
    <row spans="1:12" r="18">
      <c t="s" s="3" r="A18">
        <v>568</v>
      </c>
    </row>
    <row spans="1:12" r="19">
      <c t="s" s="7" r="A19">
        <v>551</v>
      </c>
    </row>
    <row spans="1:12" r="20">
      <c t="s" s="3" r="A20">
        <v>569</v>
      </c>
      <c t="n" s="6" r="E20">
        <v>69000000</v>
      </c>
    </row>
    <row spans="1:12" r="21">
      <c t="s" s="3" r="A21">
        <v>570</v>
      </c>
    </row>
    <row spans="1:12" r="22">
      <c t="s" s="7" r="A22">
        <v>551</v>
      </c>
    </row>
    <row spans="1:12" r="23">
      <c t="s" s="3" r="A23">
        <v>565</v>
      </c>
      <c t="n" s="6" r="B23">
        <v>350000000</v>
      </c>
      <c t="n" s="6" r="E23">
        <v>350000000</v>
      </c>
    </row>
    <row spans="1:12" r="24">
      <c t="s" s="3" r="A24">
        <v>566</v>
      </c>
      <c t="s" s="3" r="B24">
        <v>571</v>
      </c>
      <c t="s" s="3" r="E24">
        <v>571</v>
      </c>
    </row>
    <row spans="1:12" r="25">
      <c t="s" s="3" r="A25">
        <v>572</v>
      </c>
    </row>
    <row spans="1:12" r="26">
      <c t="s" s="7" r="A26">
        <v>551</v>
      </c>
    </row>
    <row spans="1:12" r="27">
      <c t="s" s="3" r="A27">
        <v>565</v>
      </c>
      <c t="n" s="6" r="C27">
        <v>250000000</v>
      </c>
      <c t="n" s="6" r="E27">
        <v>250000000</v>
      </c>
      <c t="n" s="6" r="G27">
        <v>250000000</v>
      </c>
    </row>
    <row spans="1:12" r="28">
      <c t="s" s="3" r="A28">
        <v>566</v>
      </c>
      <c t="s" s="3" r="C28">
        <v>573</v>
      </c>
      <c t="s" s="3" r="E28">
        <v>573</v>
      </c>
      <c t="s" s="3" r="G28">
        <v>573</v>
      </c>
      <c t="s" s="3" r="H28">
        <v>129</v>
      </c>
      <c t="s" s="3" r="I28">
        <v>573</v>
      </c>
      <c t="s" s="3" r="J28">
        <v>129</v>
      </c>
    </row>
    <row spans="1:12" r="29">
      <c t="s" s="3" r="A29">
        <v>555</v>
      </c>
      <c t="n" s="6" r="B29">
        <v>714000000</v>
      </c>
      <c t="n" s="6" r="C29">
        <v>248000000</v>
      </c>
    </row>
    <row spans="1:12" r="30">
      <c t="s" s="3" r="A30">
        <v>556</v>
      </c>
      <c t="s" s="3" r="C30">
        <v>554</v>
      </c>
    </row>
    <row spans="1:12" r="31">
      <c t="s" s="3" r="A31">
        <v>574</v>
      </c>
    </row>
    <row spans="1:12" r="32">
      <c t="s" s="7" r="A32">
        <v>551</v>
      </c>
    </row>
    <row spans="1:12" r="33">
      <c t="s" s="3" r="A33">
        <v>565</v>
      </c>
      <c t="n" s="6" r="D33">
        <v>100000000</v>
      </c>
      <c t="n" s="6" r="E33">
        <v>400000000</v>
      </c>
      <c t="n" s="6" r="G33">
        <v>400000000</v>
      </c>
      <c t="n" s="6" r="L33">
        <v>300000000</v>
      </c>
    </row>
    <row spans="1:12" r="34">
      <c t="s" s="3" r="A34">
        <v>566</v>
      </c>
      <c t="s" s="3" r="D34">
        <v>575</v>
      </c>
      <c t="s" s="3" r="E34">
        <v>575</v>
      </c>
      <c t="s" s="3" r="G34">
        <v>575</v>
      </c>
      <c t="s" s="3" r="H34">
        <v>129</v>
      </c>
      <c t="s" s="3" r="I34">
        <v>575</v>
      </c>
      <c t="s" s="3" r="J34">
        <v>129</v>
      </c>
    </row>
    <row spans="1:12" r="35">
      <c t="s" s="3" r="A35">
        <v>553</v>
      </c>
      <c t="s" s="3" r="G35">
        <v>554</v>
      </c>
    </row>
    <row spans="1:12" r="36">
      <c t="s" s="3" r="A36">
        <v>555</v>
      </c>
      <c t="n" s="6" r="D36">
        <v>107000000</v>
      </c>
    </row>
    <row spans="1:12" r="37">
      <c t="s" s="3" r="A37">
        <v>576</v>
      </c>
    </row>
    <row spans="1:12" r="38">
      <c t="s" s="7" r="A38">
        <v>551</v>
      </c>
    </row>
    <row spans="1:12" r="39">
      <c t="s" s="3" r="A39">
        <v>565</v>
      </c>
      <c t="n" s="6" r="B39">
        <v>375000000</v>
      </c>
      <c t="n" s="6" r="E39">
        <v>375000000</v>
      </c>
    </row>
    <row spans="1:12" r="40">
      <c t="s" s="3" r="A40">
        <v>566</v>
      </c>
      <c t="s" s="3" r="B40">
        <v>577</v>
      </c>
      <c t="s" s="3" r="E40">
        <v>577</v>
      </c>
    </row>
    <row spans="1:12" r="41">
      <c t="n" r="A41"/>
    </row>
    <row spans="1:12" r="42">
      <c t="s" s="3" r="A42">
        <v>129</v>
      </c>
      <c t="s" s="3" r="B42">
        <v>132</v>
      </c>
    </row>
  </sheetData>
  <mergeCells count="8">
    <mergeCell ref="A1:A2"/>
    <mergeCell ref="B1:D1"/>
    <mergeCell ref="E1:F1"/>
    <mergeCell ref="G1:K1"/>
    <mergeCell ref="G2:H2"/>
    <mergeCell ref="I2:J2"/>
    <mergeCell ref="A41:L41"/>
    <mergeCell ref="B42:L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4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6"/>
    <col customWidth="1" max="6" min="6" width="4"/>
    <col customWidth="1" max="7" min="7" width="16"/>
    <col customWidth="1" max="8" min="8" width="4"/>
    <col customWidth="1" max="9" min="9" width="14"/>
    <col customWidth="1" max="10" min="10" width="14"/>
    <col customWidth="1" max="11" min="11" width="14"/>
    <col customWidth="1" max="12" min="12" width="14"/>
    <col customWidth="1" max="13" min="13" width="14"/>
  </cols>
  <sheetData>
    <row spans="1:13" r="1">
      <c t="s" s="1" r="A1">
        <v>578</v>
      </c>
      <c t="s" s="2" r="C1">
        <v>30</v>
      </c>
      <c t="s" s="2" r="G1">
        <v>579</v>
      </c>
    </row>
    <row spans="1:13" r="2">
      <c t="s" s="2" r="C2">
        <v>5</v>
      </c>
      <c t="s" s="2" r="E2">
        <v>32</v>
      </c>
      <c t="s" s="2" r="G2">
        <v>5</v>
      </c>
      <c t="s" s="2" r="I2">
        <v>2</v>
      </c>
      <c t="s" s="2" r="J2">
        <v>547</v>
      </c>
      <c t="s" s="2" r="K2">
        <v>548</v>
      </c>
      <c t="s" s="2" r="L2">
        <v>549</v>
      </c>
      <c t="s" s="2" r="M2">
        <v>550</v>
      </c>
    </row>
    <row spans="1:13" r="3">
      <c t="s" s="7" r="A3">
        <v>580</v>
      </c>
    </row>
    <row spans="1:13" r="4">
      <c t="s" s="3" r="A4">
        <v>581</v>
      </c>
      <c t="n" s="6" r="C4">
        <v>-19</v>
      </c>
      <c t="n" s="6" r="G4">
        <v>-19</v>
      </c>
    </row>
    <row spans="1:13" r="5">
      <c t="s" s="3" r="A5">
        <v>582</v>
      </c>
      <c t="n" s="4" r="C5">
        <v>4997</v>
      </c>
      <c t="n" s="6" r="E5">
        <v>5381</v>
      </c>
      <c t="n" s="4" r="G5">
        <v>4997</v>
      </c>
      <c t="n" s="6" r="I5">
        <v>5680</v>
      </c>
    </row>
    <row spans="1:13" r="6">
      <c t="s" s="3" r="A6">
        <v>564</v>
      </c>
    </row>
    <row spans="1:13" r="7">
      <c t="s" s="7" r="A7">
        <v>580</v>
      </c>
    </row>
    <row spans="1:13" r="8">
      <c t="s" s="3" r="A8">
        <v>583</v>
      </c>
      <c t="n" s="6" r="C8">
        <v>500</v>
      </c>
      <c t="n" s="6" r="G8">
        <v>500</v>
      </c>
      <c t="n" s="6" r="I8">
        <v>500</v>
      </c>
    </row>
    <row spans="1:13" r="9">
      <c t="s" s="3" r="A9">
        <v>566</v>
      </c>
      <c t="s" s="3" r="C9">
        <v>567</v>
      </c>
      <c t="s" s="3" r="D9">
        <v>129</v>
      </c>
      <c t="s" s="3" r="E9">
        <v>567</v>
      </c>
      <c t="s" s="3" r="F9">
        <v>129</v>
      </c>
      <c t="s" s="3" r="G9">
        <v>567</v>
      </c>
      <c t="s" s="3" r="H9">
        <v>129</v>
      </c>
      <c t="s" s="3" r="I9">
        <v>567</v>
      </c>
    </row>
    <row spans="1:13" r="10">
      <c t="s" s="3" r="A10">
        <v>584</v>
      </c>
      <c t="s" s="3" r="B10">
        <v>129</v>
      </c>
      <c t="s" s="3" r="G10">
        <v>585</v>
      </c>
    </row>
    <row spans="1:13" r="11">
      <c t="s" s="3" r="A11">
        <v>586</v>
      </c>
    </row>
    <row spans="1:13" r="12">
      <c t="s" s="7" r="A12">
        <v>580</v>
      </c>
    </row>
    <row spans="1:13" r="13">
      <c t="s" s="3" r="A13">
        <v>583</v>
      </c>
      <c t="n" s="6" r="C13">
        <v>324</v>
      </c>
      <c t="n" s="6" r="G13">
        <v>324</v>
      </c>
      <c t="n" s="6" r="I13">
        <v>324</v>
      </c>
    </row>
    <row spans="1:13" r="14">
      <c t="s" s="3" r="A14">
        <v>566</v>
      </c>
      <c t="s" s="3" r="C14">
        <v>587</v>
      </c>
      <c t="s" s="3" r="D14">
        <v>129</v>
      </c>
      <c t="s" s="3" r="E14">
        <v>587</v>
      </c>
      <c t="s" s="3" r="F14">
        <v>129</v>
      </c>
      <c t="s" s="3" r="G14">
        <v>587</v>
      </c>
      <c t="s" s="3" r="H14">
        <v>129</v>
      </c>
      <c t="s" s="3" r="I14">
        <v>587</v>
      </c>
    </row>
    <row spans="1:13" r="15">
      <c t="s" s="3" r="A15">
        <v>584</v>
      </c>
      <c t="s" s="3" r="B15">
        <v>129</v>
      </c>
      <c t="s" s="3" r="G15">
        <v>588</v>
      </c>
    </row>
    <row spans="1:13" r="16">
      <c t="s" s="3" r="A16">
        <v>589</v>
      </c>
    </row>
    <row spans="1:13" r="17">
      <c t="s" s="7" r="A17">
        <v>580</v>
      </c>
    </row>
    <row spans="1:13" r="18">
      <c t="s" s="3" r="A18">
        <v>583</v>
      </c>
      <c t="n" s="6" r="C18">
        <v>550</v>
      </c>
      <c t="n" s="6" r="G18">
        <v>550</v>
      </c>
      <c t="n" s="6" r="I18">
        <v>550</v>
      </c>
    </row>
    <row spans="1:13" r="19">
      <c t="s" s="3" r="A19">
        <v>566</v>
      </c>
      <c t="s" s="3" r="C19">
        <v>590</v>
      </c>
      <c t="s" s="3" r="D19">
        <v>129</v>
      </c>
      <c t="s" s="3" r="E19">
        <v>590</v>
      </c>
      <c t="s" s="3" r="F19">
        <v>129</v>
      </c>
      <c t="s" s="3" r="G19">
        <v>590</v>
      </c>
      <c t="s" s="3" r="H19">
        <v>129</v>
      </c>
      <c t="s" s="3" r="I19">
        <v>590</v>
      </c>
    </row>
    <row spans="1:13" r="20">
      <c t="s" s="3" r="A20">
        <v>584</v>
      </c>
      <c t="s" s="3" r="B20">
        <v>129</v>
      </c>
      <c t="s" s="3" r="G20">
        <v>591</v>
      </c>
    </row>
    <row spans="1:13" r="21">
      <c t="s" s="3" r="A21">
        <v>572</v>
      </c>
    </row>
    <row spans="1:13" r="22">
      <c t="s" s="7" r="A22">
        <v>580</v>
      </c>
    </row>
    <row spans="1:13" r="23">
      <c t="s" s="3" r="A23">
        <v>583</v>
      </c>
      <c t="n" s="6" r="C23">
        <v>250</v>
      </c>
      <c t="n" s="6" r="G23">
        <v>250</v>
      </c>
      <c t="n" s="6" r="I23">
        <v>250</v>
      </c>
      <c t="n" s="6" r="K23">
        <v>250</v>
      </c>
    </row>
    <row spans="1:13" r="24">
      <c t="s" s="3" r="A24">
        <v>566</v>
      </c>
      <c t="s" s="3" r="C24">
        <v>573</v>
      </c>
      <c t="s" s="3" r="D24">
        <v>129</v>
      </c>
      <c t="s" s="3" r="E24">
        <v>573</v>
      </c>
      <c t="s" s="3" r="F24">
        <v>129</v>
      </c>
      <c t="s" s="3" r="G24">
        <v>573</v>
      </c>
      <c t="s" s="3" r="H24">
        <v>129</v>
      </c>
      <c t="s" s="3" r="I24">
        <v>573</v>
      </c>
      <c t="s" s="3" r="K24">
        <v>573</v>
      </c>
    </row>
    <row spans="1:13" r="25">
      <c t="s" s="3" r="A25">
        <v>584</v>
      </c>
      <c t="s" s="3" r="B25">
        <v>129</v>
      </c>
      <c t="s" s="3" r="G25">
        <v>592</v>
      </c>
    </row>
    <row spans="1:13" r="26">
      <c t="s" s="3" r="A26">
        <v>593</v>
      </c>
    </row>
    <row spans="1:13" r="27">
      <c t="s" s="7" r="A27">
        <v>580</v>
      </c>
    </row>
    <row spans="1:13" r="28">
      <c t="s" s="3" r="A28">
        <v>583</v>
      </c>
      <c t="n" s="6" r="C28">
        <v>126</v>
      </c>
      <c t="n" s="6" r="G28">
        <v>126</v>
      </c>
      <c t="n" s="6" r="I28">
        <v>126</v>
      </c>
    </row>
    <row spans="1:13" r="29">
      <c t="s" s="3" r="A29">
        <v>566</v>
      </c>
      <c t="s" s="3" r="C29">
        <v>594</v>
      </c>
      <c t="s" s="3" r="D29">
        <v>129</v>
      </c>
      <c t="s" s="3" r="E29">
        <v>594</v>
      </c>
      <c t="s" s="3" r="F29">
        <v>129</v>
      </c>
      <c t="s" s="3" r="G29">
        <v>594</v>
      </c>
      <c t="s" s="3" r="H29">
        <v>129</v>
      </c>
      <c t="s" s="3" r="I29">
        <v>594</v>
      </c>
    </row>
    <row spans="1:13" r="30">
      <c t="s" s="3" r="A30">
        <v>584</v>
      </c>
      <c t="s" s="3" r="B30">
        <v>129</v>
      </c>
      <c t="s" s="3" r="G30">
        <v>595</v>
      </c>
    </row>
    <row spans="1:13" r="31">
      <c t="s" s="3" r="A31">
        <v>596</v>
      </c>
    </row>
    <row spans="1:13" r="32">
      <c t="s" s="7" r="A32">
        <v>580</v>
      </c>
    </row>
    <row spans="1:13" r="33">
      <c t="s" s="3" r="A33">
        <v>583</v>
      </c>
      <c t="n" s="6" r="C33">
        <v>400</v>
      </c>
      <c t="n" s="6" r="G33">
        <v>400</v>
      </c>
      <c t="n" s="6" r="I33">
        <v>400</v>
      </c>
    </row>
    <row spans="1:13" r="34">
      <c t="s" s="3" r="A34">
        <v>566</v>
      </c>
      <c t="s" s="3" r="C34">
        <v>597</v>
      </c>
      <c t="s" s="3" r="D34">
        <v>129</v>
      </c>
      <c t="s" s="3" r="E34">
        <v>597</v>
      </c>
      <c t="s" s="3" r="F34">
        <v>129</v>
      </c>
      <c t="s" s="3" r="G34">
        <v>597</v>
      </c>
      <c t="s" s="3" r="H34">
        <v>129</v>
      </c>
      <c t="s" s="3" r="I34">
        <v>597</v>
      </c>
    </row>
    <row spans="1:13" r="35">
      <c t="s" s="3" r="A35">
        <v>584</v>
      </c>
      <c t="s" s="3" r="B35">
        <v>129</v>
      </c>
      <c t="s" s="3" r="G35">
        <v>598</v>
      </c>
    </row>
    <row spans="1:13" r="36">
      <c t="s" s="3" r="A36">
        <v>599</v>
      </c>
    </row>
    <row spans="1:13" r="37">
      <c t="s" s="7" r="A37">
        <v>580</v>
      </c>
    </row>
    <row spans="1:13" r="38">
      <c t="s" s="3" r="A38">
        <v>583</v>
      </c>
      <c t="n" s="6" r="C38">
        <v>800</v>
      </c>
      <c t="n" s="6" r="G38">
        <v>800</v>
      </c>
      <c t="n" s="6" r="I38">
        <v>800</v>
      </c>
    </row>
    <row spans="1:13" r="39">
      <c t="s" s="3" r="A39">
        <v>566</v>
      </c>
      <c t="s" s="3" r="C39">
        <v>600</v>
      </c>
      <c t="s" s="3" r="D39">
        <v>129</v>
      </c>
      <c t="s" s="3" r="E39">
        <v>600</v>
      </c>
      <c t="s" s="3" r="F39">
        <v>129</v>
      </c>
      <c t="s" s="3" r="G39">
        <v>600</v>
      </c>
      <c t="s" s="3" r="H39">
        <v>129</v>
      </c>
      <c t="s" s="3" r="I39">
        <v>600</v>
      </c>
    </row>
    <row spans="1:13" r="40">
      <c t="s" s="3" r="A40">
        <v>584</v>
      </c>
      <c t="s" s="3" r="B40">
        <v>129</v>
      </c>
      <c t="s" s="3" r="G40">
        <v>601</v>
      </c>
    </row>
    <row spans="1:13" r="41">
      <c t="s" s="3" r="A41">
        <v>570</v>
      </c>
    </row>
    <row spans="1:13" r="42">
      <c t="s" s="7" r="A42">
        <v>580</v>
      </c>
    </row>
    <row spans="1:13" r="43">
      <c t="s" s="3" r="A43">
        <v>583</v>
      </c>
      <c t="n" s="6" r="I43">
        <v>350</v>
      </c>
      <c t="n" s="6" r="J43">
        <v>350</v>
      </c>
    </row>
    <row spans="1:13" r="44">
      <c t="s" s="3" r="A44">
        <v>566</v>
      </c>
      <c t="s" s="3" r="I44">
        <v>571</v>
      </c>
      <c t="s" s="3" r="J44">
        <v>571</v>
      </c>
    </row>
    <row spans="1:13" r="45">
      <c t="s" s="3" r="A45">
        <v>602</v>
      </c>
    </row>
    <row spans="1:13" r="46">
      <c t="s" s="7" r="A46">
        <v>580</v>
      </c>
    </row>
    <row spans="1:13" r="47">
      <c t="s" s="3" r="A47">
        <v>583</v>
      </c>
      <c t="n" s="6" r="C47">
        <v>500</v>
      </c>
      <c t="n" s="6" r="G47">
        <v>500</v>
      </c>
      <c t="n" s="6" r="I47">
        <v>500</v>
      </c>
    </row>
    <row spans="1:13" r="48">
      <c t="s" s="3" r="A48">
        <v>566</v>
      </c>
      <c t="s" s="3" r="C48">
        <v>600</v>
      </c>
      <c t="s" s="3" r="D48">
        <v>129</v>
      </c>
      <c t="s" s="3" r="E48">
        <v>600</v>
      </c>
      <c t="s" s="3" r="F48">
        <v>129</v>
      </c>
      <c t="s" s="3" r="G48">
        <v>600</v>
      </c>
      <c t="s" s="3" r="H48">
        <v>129</v>
      </c>
      <c t="s" s="3" r="I48">
        <v>600</v>
      </c>
    </row>
    <row spans="1:13" r="49">
      <c t="s" s="3" r="A49">
        <v>584</v>
      </c>
      <c t="s" s="3" r="B49">
        <v>129</v>
      </c>
      <c t="s" s="3" r="G49">
        <v>603</v>
      </c>
    </row>
    <row spans="1:13" r="50">
      <c t="s" s="3" r="A50">
        <v>604</v>
      </c>
    </row>
    <row spans="1:13" r="51">
      <c t="s" s="7" r="A51">
        <v>580</v>
      </c>
    </row>
    <row spans="1:13" r="52">
      <c t="s" s="3" r="A52">
        <v>583</v>
      </c>
      <c t="n" s="6" r="C52">
        <v>350</v>
      </c>
      <c t="n" s="6" r="G52">
        <v>350</v>
      </c>
      <c t="n" s="6" r="I52">
        <v>350</v>
      </c>
    </row>
    <row spans="1:13" r="53">
      <c t="s" s="3" r="A53">
        <v>566</v>
      </c>
      <c t="s" s="3" r="C53">
        <v>605</v>
      </c>
      <c t="s" s="3" r="D53">
        <v>129</v>
      </c>
      <c t="s" s="3" r="E53">
        <v>605</v>
      </c>
      <c t="s" s="3" r="F53">
        <v>129</v>
      </c>
      <c t="s" s="3" r="G53">
        <v>605</v>
      </c>
      <c t="s" s="3" r="H53">
        <v>129</v>
      </c>
      <c t="s" s="3" r="I53">
        <v>605</v>
      </c>
    </row>
    <row spans="1:13" r="54">
      <c t="s" s="3" r="A54">
        <v>584</v>
      </c>
      <c t="s" s="3" r="B54">
        <v>129</v>
      </c>
      <c t="s" s="3" r="G54">
        <v>606</v>
      </c>
    </row>
    <row spans="1:13" r="55">
      <c t="s" s="3" r="A55">
        <v>607</v>
      </c>
    </row>
    <row spans="1:13" r="56">
      <c t="s" s="7" r="A56">
        <v>580</v>
      </c>
    </row>
    <row spans="1:13" r="57">
      <c t="s" s="3" r="A57">
        <v>583</v>
      </c>
      <c t="n" s="6" r="C57">
        <v>300</v>
      </c>
      <c t="n" s="6" r="G57">
        <v>300</v>
      </c>
      <c t="n" s="6" r="I57">
        <v>300</v>
      </c>
    </row>
    <row spans="1:13" r="58">
      <c t="s" s="3" r="A58">
        <v>566</v>
      </c>
      <c t="s" s="3" r="C58">
        <v>608</v>
      </c>
      <c t="s" s="3" r="D58">
        <v>129</v>
      </c>
      <c t="s" s="3" r="E58">
        <v>608</v>
      </c>
      <c t="s" s="3" r="F58">
        <v>129</v>
      </c>
      <c t="s" s="3" r="G58">
        <v>608</v>
      </c>
      <c t="s" s="3" r="H58">
        <v>129</v>
      </c>
      <c t="s" s="3" r="I58">
        <v>608</v>
      </c>
    </row>
    <row spans="1:13" r="59">
      <c t="s" s="3" r="A59">
        <v>584</v>
      </c>
      <c t="s" s="3" r="B59">
        <v>129</v>
      </c>
      <c t="s" s="3" r="G59">
        <v>609</v>
      </c>
    </row>
    <row spans="1:13" r="60">
      <c t="s" s="3" r="A60">
        <v>610</v>
      </c>
    </row>
    <row spans="1:13" r="61">
      <c t="s" s="7" r="A61">
        <v>580</v>
      </c>
    </row>
    <row spans="1:13" r="62">
      <c t="s" s="3" r="A62">
        <v>583</v>
      </c>
      <c t="n" s="6" r="C62">
        <v>475</v>
      </c>
      <c t="n" s="6" r="G62">
        <v>475</v>
      </c>
      <c t="n" s="6" r="I62">
        <v>475</v>
      </c>
    </row>
    <row spans="1:13" r="63">
      <c t="s" s="3" r="A63">
        <v>566</v>
      </c>
      <c t="s" s="3" r="C63">
        <v>611</v>
      </c>
      <c t="s" s="3" r="D63">
        <v>129</v>
      </c>
      <c t="s" s="3" r="E63">
        <v>611</v>
      </c>
      <c t="s" s="3" r="F63">
        <v>129</v>
      </c>
      <c t="s" s="3" r="G63">
        <v>611</v>
      </c>
      <c t="s" s="3" r="H63">
        <v>129</v>
      </c>
      <c t="s" s="3" r="I63">
        <v>611</v>
      </c>
    </row>
    <row spans="1:13" r="64">
      <c t="s" s="3" r="A64">
        <v>584</v>
      </c>
      <c t="s" s="3" r="B64">
        <v>129</v>
      </c>
      <c t="s" s="3" r="G64">
        <v>612</v>
      </c>
    </row>
    <row spans="1:13" r="65">
      <c t="s" s="3" r="A65">
        <v>574</v>
      </c>
    </row>
    <row spans="1:13" r="66">
      <c t="s" s="7" r="A66">
        <v>580</v>
      </c>
    </row>
    <row spans="1:13" r="67">
      <c t="s" s="3" r="A67">
        <v>583</v>
      </c>
      <c t="n" s="6" r="C67">
        <v>400</v>
      </c>
      <c t="n" s="6" r="G67">
        <v>400</v>
      </c>
      <c t="n" s="6" r="I67">
        <v>400</v>
      </c>
      <c t="n" s="6" r="L67">
        <v>100</v>
      </c>
      <c t="n" s="6" r="M67">
        <v>300</v>
      </c>
    </row>
    <row spans="1:13" r="68">
      <c t="s" s="3" r="A68">
        <v>566</v>
      </c>
      <c t="s" s="3" r="C68">
        <v>575</v>
      </c>
      <c t="s" s="3" r="D68">
        <v>129</v>
      </c>
      <c t="s" s="3" r="E68">
        <v>575</v>
      </c>
      <c t="s" s="3" r="F68">
        <v>129</v>
      </c>
      <c t="s" s="3" r="G68">
        <v>575</v>
      </c>
      <c t="s" s="3" r="H68">
        <v>129</v>
      </c>
      <c t="s" s="3" r="I68">
        <v>575</v>
      </c>
      <c t="s" s="3" r="L68">
        <v>575</v>
      </c>
    </row>
    <row spans="1:13" r="69">
      <c t="s" s="3" r="A69">
        <v>584</v>
      </c>
      <c t="s" s="3" r="B69">
        <v>129</v>
      </c>
      <c t="s" s="3" r="G69">
        <v>613</v>
      </c>
    </row>
    <row spans="1:13" r="70">
      <c t="s" s="3" r="A70">
        <v>614</v>
      </c>
    </row>
    <row spans="1:13" r="71">
      <c t="s" s="7" r="A71">
        <v>580</v>
      </c>
    </row>
    <row spans="1:13" r="72">
      <c t="s" s="3" r="A72">
        <v>583</v>
      </c>
      <c t="n" s="6" r="C72">
        <v>500</v>
      </c>
      <c t="n" s="6" r="G72">
        <v>500</v>
      </c>
      <c t="n" s="6" r="I72">
        <v>500</v>
      </c>
    </row>
    <row spans="1:13" r="73">
      <c t="s" s="3" r="A73">
        <v>566</v>
      </c>
      <c t="s" s="3" r="C73">
        <v>615</v>
      </c>
      <c t="s" s="3" r="D73">
        <v>129</v>
      </c>
      <c t="s" s="3" r="E73">
        <v>615</v>
      </c>
      <c t="s" s="3" r="F73">
        <v>129</v>
      </c>
      <c t="s" s="3" r="G73">
        <v>615</v>
      </c>
      <c t="s" s="3" r="H73">
        <v>129</v>
      </c>
      <c t="s" s="3" r="I73">
        <v>615</v>
      </c>
    </row>
    <row spans="1:13" r="74">
      <c t="s" s="3" r="A74">
        <v>584</v>
      </c>
      <c t="s" s="3" r="B74">
        <v>129</v>
      </c>
      <c t="s" s="3" r="G74">
        <v>616</v>
      </c>
    </row>
    <row spans="1:13" r="75">
      <c t="s" s="3" r="A75">
        <v>576</v>
      </c>
    </row>
    <row spans="1:13" r="76">
      <c t="s" s="7" r="A76">
        <v>580</v>
      </c>
    </row>
    <row spans="1:13" r="77">
      <c t="s" s="3" r="A77">
        <v>583</v>
      </c>
      <c t="n" s="6" r="I77">
        <v>375</v>
      </c>
      <c t="n" s="6" r="J77">
        <v>375</v>
      </c>
    </row>
    <row spans="1:13" r="78">
      <c t="s" s="3" r="A78">
        <v>566</v>
      </c>
      <c t="s" s="3" r="I78">
        <v>577</v>
      </c>
      <c t="s" s="3" r="J78">
        <v>577</v>
      </c>
    </row>
    <row spans="1:13" r="79">
      <c t="s" s="3" r="A79">
        <v>617</v>
      </c>
    </row>
    <row spans="1:13" r="80">
      <c t="s" s="7" r="A80">
        <v>580</v>
      </c>
    </row>
    <row spans="1:13" r="81">
      <c t="s" s="3" r="A81">
        <v>618</v>
      </c>
      <c t="n" s="6" r="C81">
        <v>54</v>
      </c>
      <c t="n" s="6" r="G81">
        <v>54</v>
      </c>
      <c t="n" s="6" r="I81">
        <v>25</v>
      </c>
    </row>
    <row spans="1:13" r="82">
      <c t="s" s="3" r="A82">
        <v>566</v>
      </c>
      <c t="s" s="3" r="C82">
        <v>619</v>
      </c>
      <c t="s" s="3" r="D82">
        <v>131</v>
      </c>
      <c t="s" s="3" r="E82">
        <v>619</v>
      </c>
      <c t="s" s="3" r="F82">
        <v>131</v>
      </c>
      <c t="s" s="3" r="G82">
        <v>619</v>
      </c>
      <c t="s" s="3" r="H82">
        <v>131</v>
      </c>
      <c t="s" s="3" r="I82">
        <v>619</v>
      </c>
    </row>
    <row spans="1:13" r="83">
      <c t="s" s="3" r="A83">
        <v>584</v>
      </c>
      <c t="s" s="3" r="B83">
        <v>131</v>
      </c>
      <c t="s" s="3" r="C83">
        <v>620</v>
      </c>
      <c t="s" s="3" r="E83">
        <v>620</v>
      </c>
    </row>
    <row spans="1:13" r="84">
      <c t="s" s="3" r="A84">
        <v>621</v>
      </c>
    </row>
    <row spans="1:13" r="85">
      <c t="s" s="7" r="A85">
        <v>580</v>
      </c>
    </row>
    <row spans="1:13" r="86">
      <c t="s" s="3" r="A86">
        <v>618</v>
      </c>
      <c t="n" s="6" r="C86">
        <v>126</v>
      </c>
      <c t="n" s="6" r="G86">
        <v>126</v>
      </c>
      <c t="n" s="6" r="I86">
        <v>86</v>
      </c>
    </row>
    <row spans="1:13" r="87">
      <c t="s" s="3" r="A87">
        <v>566</v>
      </c>
      <c t="s" s="3" r="C87">
        <v>622</v>
      </c>
      <c t="s" s="3" r="D87">
        <v>131</v>
      </c>
      <c t="s" s="3" r="E87">
        <v>622</v>
      </c>
      <c t="s" s="3" r="F87">
        <v>131</v>
      </c>
      <c t="s" s="3" r="G87">
        <v>622</v>
      </c>
      <c t="s" s="3" r="H87">
        <v>131</v>
      </c>
      <c t="s" s="3" r="I87">
        <v>622</v>
      </c>
    </row>
    <row spans="1:13" r="88">
      <c t="s" s="3" r="A88">
        <v>584</v>
      </c>
      <c t="s" s="3" r="B88">
        <v>131</v>
      </c>
      <c t="s" s="3" r="C88">
        <v>623</v>
      </c>
      <c t="s" s="3" r="E88">
        <v>623</v>
      </c>
    </row>
    <row spans="1:13" r="89">
      <c t="s" s="3" r="A89">
        <v>126</v>
      </c>
    </row>
    <row spans="1:13" r="90">
      <c t="s" s="7" r="A90">
        <v>580</v>
      </c>
    </row>
    <row spans="1:13" r="91">
      <c t="s" s="3" r="A91">
        <v>581</v>
      </c>
      <c t="n" s="6" r="C91">
        <v>-19</v>
      </c>
      <c t="s" s="3" r="D91">
        <v>129</v>
      </c>
      <c t="n" s="6" r="E91">
        <v>-23</v>
      </c>
      <c t="s" s="3" r="F91">
        <v>129</v>
      </c>
      <c t="n" s="6" r="G91">
        <v>-19</v>
      </c>
      <c t="s" s="3" r="H91">
        <v>129</v>
      </c>
      <c t="n" s="6" r="I91">
        <v>-20</v>
      </c>
    </row>
    <row spans="1:13" r="92">
      <c t="s" s="3" r="A92">
        <v>624</v>
      </c>
      <c t="s" s="3" r="B92">
        <v>129</v>
      </c>
      <c t="n" s="4" r="C92">
        <v>-500</v>
      </c>
      <c t="n" s="4" r="G92">
        <v>-500</v>
      </c>
    </row>
    <row spans="1:13" r="93">
      <c t="s" s="3" r="A93">
        <v>582</v>
      </c>
      <c t="n" s="4" r="C93">
        <v>4956</v>
      </c>
      <c t="s" s="3" r="D93">
        <v>129</v>
      </c>
      <c t="n" s="4" r="E93">
        <v>5202</v>
      </c>
      <c t="s" s="3" r="F93">
        <v>129</v>
      </c>
      <c t="n" s="4" r="G93">
        <v>4956</v>
      </c>
      <c t="s" s="3" r="H93">
        <v>129</v>
      </c>
      <c t="n" s="4" r="I93">
        <v>5680</v>
      </c>
    </row>
    <row spans="1:13" r="94">
      <c t="s" s="3" r="A94">
        <v>625</v>
      </c>
    </row>
    <row spans="1:13" r="95">
      <c t="s" s="7" r="A95">
        <v>580</v>
      </c>
    </row>
    <row spans="1:13" r="96">
      <c t="s" s="3" r="A96">
        <v>583</v>
      </c>
      <c t="s" s="3" r="B96">
        <v>129</v>
      </c>
      <c t="n" s="4" r="C96">
        <v>500</v>
      </c>
      <c t="n" s="4" r="E96">
        <v>500</v>
      </c>
      <c t="n" s="4" r="G96">
        <v>500</v>
      </c>
    </row>
    <row spans="1:13" r="97">
      <c t="s" s="3" r="A97">
        <v>626</v>
      </c>
    </row>
    <row spans="1:13" r="98">
      <c t="s" s="7" r="A98">
        <v>580</v>
      </c>
    </row>
    <row spans="1:13" r="99">
      <c t="s" s="3" r="A99">
        <v>583</v>
      </c>
      <c t="s" s="3" r="B99">
        <v>129</v>
      </c>
      <c t="n" s="4" r="C99">
        <v>324</v>
      </c>
      <c t="n" s="4" r="E99">
        <v>324</v>
      </c>
      <c t="n" s="4" r="G99">
        <v>324</v>
      </c>
    </row>
    <row spans="1:13" r="100">
      <c t="s" s="3" r="A100">
        <v>627</v>
      </c>
    </row>
    <row spans="1:13" r="101">
      <c t="s" s="7" r="A101">
        <v>580</v>
      </c>
    </row>
    <row spans="1:13" r="102">
      <c t="s" s="3" r="A102">
        <v>583</v>
      </c>
      <c t="s" s="3" r="B102">
        <v>129</v>
      </c>
      <c t="n" s="4" r="C102">
        <v>550</v>
      </c>
      <c t="n" s="4" r="E102">
        <v>550</v>
      </c>
      <c t="n" s="4" r="G102">
        <v>550</v>
      </c>
    </row>
    <row spans="1:13" r="103">
      <c t="s" s="3" r="A103">
        <v>628</v>
      </c>
    </row>
    <row spans="1:13" r="104">
      <c t="s" s="7" r="A104">
        <v>580</v>
      </c>
    </row>
    <row spans="1:13" r="105">
      <c t="s" s="3" r="A105">
        <v>583</v>
      </c>
      <c t="s" s="3" r="B105">
        <v>129</v>
      </c>
      <c t="n" s="4" r="C105">
        <v>250</v>
      </c>
      <c t="n" s="4" r="G105">
        <v>250</v>
      </c>
    </row>
    <row spans="1:13" r="106">
      <c t="s" s="3" r="A106">
        <v>629</v>
      </c>
    </row>
    <row spans="1:13" r="107">
      <c t="s" s="7" r="A107">
        <v>580</v>
      </c>
    </row>
    <row spans="1:13" r="108">
      <c t="s" s="3" r="A108">
        <v>583</v>
      </c>
      <c t="s" s="3" r="B108">
        <v>129</v>
      </c>
      <c t="n" s="4" r="C108">
        <v>126</v>
      </c>
      <c t="n" s="4" r="E108">
        <v>126</v>
      </c>
      <c t="n" s="4" r="G108">
        <v>126</v>
      </c>
    </row>
    <row spans="1:13" r="109">
      <c t="s" s="3" r="A109">
        <v>630</v>
      </c>
    </row>
    <row spans="1:13" r="110">
      <c t="s" s="7" r="A110">
        <v>580</v>
      </c>
    </row>
    <row spans="1:13" r="111">
      <c t="s" s="3" r="A111">
        <v>583</v>
      </c>
      <c t="s" s="3" r="B111">
        <v>129</v>
      </c>
      <c t="n" s="4" r="C111">
        <v>400</v>
      </c>
      <c t="n" s="4" r="E111">
        <v>400</v>
      </c>
      <c t="n" s="4" r="G111">
        <v>400</v>
      </c>
    </row>
    <row spans="1:13" r="112">
      <c t="s" s="3" r="A112">
        <v>631</v>
      </c>
    </row>
    <row spans="1:13" r="113">
      <c t="s" s="7" r="A113">
        <v>580</v>
      </c>
    </row>
    <row spans="1:13" r="114">
      <c t="s" s="3" r="A114">
        <v>583</v>
      </c>
      <c t="s" s="3" r="B114">
        <v>129</v>
      </c>
      <c t="n" s="4" r="C114">
        <v>800</v>
      </c>
      <c t="n" s="4" r="E114">
        <v>800</v>
      </c>
      <c t="n" s="4" r="G114">
        <v>800</v>
      </c>
    </row>
    <row spans="1:13" r="115">
      <c t="s" s="3" r="A115">
        <v>632</v>
      </c>
    </row>
    <row spans="1:13" r="116">
      <c t="s" s="7" r="A116">
        <v>580</v>
      </c>
    </row>
    <row spans="1:13" r="117">
      <c t="s" s="3" r="A117">
        <v>583</v>
      </c>
      <c t="s" s="3" r="B117">
        <v>129</v>
      </c>
      <c t="n" s="4" r="C117">
        <v>500</v>
      </c>
      <c t="n" s="4" r="E117">
        <v>500</v>
      </c>
      <c t="n" s="4" r="G117">
        <v>500</v>
      </c>
    </row>
    <row spans="1:13" r="118">
      <c t="s" s="3" r="A118">
        <v>633</v>
      </c>
    </row>
    <row spans="1:13" r="119">
      <c t="s" s="7" r="A119">
        <v>580</v>
      </c>
    </row>
    <row spans="1:13" r="120">
      <c t="s" s="3" r="A120">
        <v>583</v>
      </c>
      <c t="s" s="3" r="B120">
        <v>129</v>
      </c>
      <c t="n" s="4" r="C120">
        <v>350</v>
      </c>
      <c t="n" s="4" r="E120">
        <v>350</v>
      </c>
      <c t="n" s="4" r="G120">
        <v>350</v>
      </c>
    </row>
    <row spans="1:13" r="121">
      <c t="s" s="3" r="A121">
        <v>634</v>
      </c>
    </row>
    <row spans="1:13" r="122">
      <c t="s" s="7" r="A122">
        <v>580</v>
      </c>
    </row>
    <row spans="1:13" r="123">
      <c t="s" s="3" r="A123">
        <v>583</v>
      </c>
      <c t="s" s="3" r="B123">
        <v>129</v>
      </c>
      <c t="n" s="4" r="C123">
        <v>300</v>
      </c>
      <c t="n" s="4" r="E123">
        <v>300</v>
      </c>
      <c t="n" s="4" r="G123">
        <v>300</v>
      </c>
    </row>
    <row spans="1:13" r="124">
      <c t="s" s="3" r="A124">
        <v>635</v>
      </c>
    </row>
    <row spans="1:13" r="125">
      <c t="s" s="7" r="A125">
        <v>580</v>
      </c>
    </row>
    <row spans="1:13" r="126">
      <c t="s" s="3" r="A126">
        <v>583</v>
      </c>
      <c t="s" s="3" r="B126">
        <v>129</v>
      </c>
      <c t="n" s="4" r="C126">
        <v>475</v>
      </c>
      <c t="n" s="4" r="E126">
        <v>475</v>
      </c>
      <c t="n" s="4" r="G126">
        <v>475</v>
      </c>
    </row>
    <row spans="1:13" r="127">
      <c t="s" s="3" r="A127">
        <v>636</v>
      </c>
    </row>
    <row spans="1:13" r="128">
      <c t="s" s="7" r="A128">
        <v>580</v>
      </c>
    </row>
    <row spans="1:13" r="129">
      <c t="s" s="3" r="A129">
        <v>583</v>
      </c>
      <c t="s" s="3" r="B129">
        <v>129</v>
      </c>
      <c t="n" s="4" r="C129">
        <v>400</v>
      </c>
      <c t="n" s="4" r="E129">
        <v>400</v>
      </c>
      <c t="n" s="4" r="G129">
        <v>400</v>
      </c>
    </row>
    <row spans="1:13" r="130">
      <c t="s" s="3" r="A130">
        <v>637</v>
      </c>
    </row>
    <row spans="1:13" r="131">
      <c t="s" s="7" r="A131">
        <v>580</v>
      </c>
    </row>
    <row spans="1:13" r="132">
      <c t="s" s="3" r="A132">
        <v>583</v>
      </c>
      <c t="s" s="3" r="B132">
        <v>129</v>
      </c>
      <c t="n" s="4" r="C132">
        <v>500</v>
      </c>
      <c t="n" s="4" r="E132">
        <v>500</v>
      </c>
      <c t="n" s="4" r="G132">
        <v>500</v>
      </c>
    </row>
    <row spans="1:13" r="133">
      <c t="s" s="3" r="A133">
        <v>130</v>
      </c>
    </row>
    <row spans="1:13" r="134">
      <c t="s" s="7" r="A134">
        <v>580</v>
      </c>
    </row>
    <row spans="1:13" r="135">
      <c t="s" s="3" r="A135">
        <v>581</v>
      </c>
      <c t="s" s="3" r="B135">
        <v>131</v>
      </c>
      <c t="n" s="4" r="E135">
        <v>-1</v>
      </c>
    </row>
    <row spans="1:13" r="136">
      <c t="s" s="3" r="A136">
        <v>624</v>
      </c>
      <c t="n" s="4" r="C136">
        <v>-139</v>
      </c>
      <c t="s" s="3" r="D136">
        <v>131</v>
      </c>
      <c t="n" s="4" r="E136">
        <v>-131</v>
      </c>
      <c t="s" s="3" r="F136">
        <v>131</v>
      </c>
      <c t="n" s="4" r="G136">
        <v>-139</v>
      </c>
      <c t="s" s="3" r="H136">
        <v>131</v>
      </c>
      <c t="n" s="6" r="I136">
        <v>-111</v>
      </c>
    </row>
    <row spans="1:13" r="137">
      <c t="s" s="3" r="A137">
        <v>582</v>
      </c>
      <c t="s" s="3" r="B137">
        <v>131</v>
      </c>
      <c t="n" s="4" r="C137">
        <v>41</v>
      </c>
      <c t="n" s="4" r="E137">
        <v>179</v>
      </c>
      <c t="n" s="4" r="G137">
        <v>41</v>
      </c>
    </row>
    <row spans="1:13" r="138">
      <c t="s" s="3" r="A138">
        <v>638</v>
      </c>
    </row>
    <row spans="1:13" r="139">
      <c t="s" s="7" r="A139">
        <v>580</v>
      </c>
    </row>
    <row spans="1:13" r="140">
      <c t="s" s="3" r="A140">
        <v>618</v>
      </c>
      <c t="s" s="3" r="B140">
        <v>131</v>
      </c>
      <c t="n" s="4" r="C140">
        <v>54</v>
      </c>
      <c t="n" s="4" r="E140">
        <v>106</v>
      </c>
      <c t="n" s="4" r="G140">
        <v>54</v>
      </c>
    </row>
    <row spans="1:13" r="141">
      <c t="s" s="3" r="A141">
        <v>639</v>
      </c>
    </row>
    <row spans="1:13" r="142">
      <c t="s" s="7" r="A142">
        <v>580</v>
      </c>
    </row>
    <row spans="1:13" r="143">
      <c t="s" s="3" r="A143">
        <v>618</v>
      </c>
      <c t="s" s="3" r="B143">
        <v>131</v>
      </c>
      <c t="n" s="6" r="C143">
        <v>126</v>
      </c>
      <c t="n" s="6" r="E143">
        <v>205</v>
      </c>
      <c t="n" s="6" r="G143">
        <v>126</v>
      </c>
    </row>
    <row spans="1:13" r="144">
      <c t="n" r="A144"/>
    </row>
    <row spans="1:13" r="145">
      <c t="s" s="3" r="A145">
        <v>129</v>
      </c>
      <c t="s" s="3" r="B145">
        <v>132</v>
      </c>
    </row>
    <row spans="1:13" r="146">
      <c t="s" s="3" r="A146">
        <v>131</v>
      </c>
      <c t="s" s="3" r="B146">
        <v>133</v>
      </c>
    </row>
  </sheetData>
  <mergeCells count="9">
    <mergeCell ref="A1:B2"/>
    <mergeCell ref="C1:F1"/>
    <mergeCell ref="G1:H1"/>
    <mergeCell ref="C2:D2"/>
    <mergeCell ref="E2:F2"/>
    <mergeCell ref="G2:H2"/>
    <mergeCell ref="A144:L144"/>
    <mergeCell ref="B145:L145"/>
    <mergeCell ref="B146:L1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0</v>
      </c>
      <c t="s" s="2" r="B1">
        <v>2</v>
      </c>
      <c t="s" s="2" r="C1">
        <v>5</v>
      </c>
      <c t="s" s="2" r="D1">
        <v>32</v>
      </c>
    </row>
    <row spans="1:4" r="2">
      <c t="s" s="7" r="A2">
        <v>180</v>
      </c>
    </row>
    <row spans="1:4" r="3">
      <c t="n" s="4" r="A3">
        <v>2015</v>
      </c>
      <c t="n" s="6" r="C3">
        <v>639</v>
      </c>
    </row>
    <row spans="1:4" r="4">
      <c t="n" s="4" r="A4">
        <v>2016</v>
      </c>
      <c t="n" s="4" r="C4">
        <v>41</v>
      </c>
    </row>
    <row spans="1:4" r="5">
      <c t="n" s="4" r="A5">
        <v>2017</v>
      </c>
      <c t="n" s="4" r="C5">
        <v>324</v>
      </c>
    </row>
    <row spans="1:4" r="6">
      <c t="n" s="4" r="A6">
        <v>2018</v>
      </c>
      <c t="n" s="4" r="C6">
        <v>550</v>
      </c>
    </row>
    <row spans="1:4" r="7">
      <c t="n" s="4" r="A7">
        <v>2019</v>
      </c>
      <c t="n" s="4" r="C7">
        <v>250</v>
      </c>
    </row>
    <row spans="1:4" r="8">
      <c t="s" s="3" r="A8">
        <v>641</v>
      </c>
      <c t="n" s="4" r="C8">
        <v>3851</v>
      </c>
    </row>
    <row spans="1:4" r="9">
      <c t="s" s="3" r="A9">
        <v>581</v>
      </c>
      <c t="n" s="4" r="C9">
        <v>-19</v>
      </c>
    </row>
    <row spans="1:4" r="10">
      <c t="s" s="3" r="A10">
        <v>642</v>
      </c>
      <c t="n" s="6" r="B10">
        <v>5791</v>
      </c>
      <c t="n" s="6" r="C10">
        <v>5636</v>
      </c>
      <c t="n" s="6" r="D10">
        <v>55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s>
  <sheetData>
    <row spans="1:4" r="1">
      <c t="s" s="1" r="A1">
        <v>643</v>
      </c>
      <c t="s" s="2" r="B1">
        <v>30</v>
      </c>
    </row>
    <row spans="1:4" r="2">
      <c t="s" s="2" r="B2">
        <v>5</v>
      </c>
      <c t="s" s="2" r="C2">
        <v>32</v>
      </c>
      <c t="s" s="2" r="D2">
        <v>33</v>
      </c>
    </row>
    <row spans="1:4" r="3">
      <c t="s" s="7" r="A3">
        <v>189</v>
      </c>
    </row>
    <row spans="1:4" r="4">
      <c t="s" s="3" r="A4">
        <v>644</v>
      </c>
      <c t="n" s="6" r="B4">
        <v>9</v>
      </c>
      <c t="n" s="6" r="C4">
        <v>10</v>
      </c>
      <c t="n" s="6" r="D4">
        <v>15</v>
      </c>
    </row>
    <row spans="1:4" r="5">
      <c t="s" s="3" r="A5">
        <v>645</v>
      </c>
      <c t="n" s="4" r="B5">
        <v>50</v>
      </c>
    </row>
    <row spans="1:4" r="6">
      <c t="s" s="3" r="A6">
        <v>646</v>
      </c>
      <c t="n" s="6" r="B6">
        <v>6</v>
      </c>
    </row>
    <row spans="1:4" r="7">
      <c t="s" s="3" r="A7">
        <v>647</v>
      </c>
      <c t="s" s="3" r="B7">
        <v>648</v>
      </c>
    </row>
    <row spans="1:4" r="8">
      <c t="s" s="3" r="A8">
        <v>649</v>
      </c>
      <c t="s" s="3" r="B8">
        <v>6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51</v>
      </c>
      <c t="s" s="2" r="B1">
        <v>356</v>
      </c>
    </row>
    <row spans="1:2" r="2">
      <c t="s" s="7" r="A2">
        <v>189</v>
      </c>
    </row>
    <row spans="1:2" r="3">
      <c t="n" s="4" r="A3">
        <v>2015</v>
      </c>
      <c t="n" s="6" r="B3">
        <v>5</v>
      </c>
    </row>
    <row spans="1:2" r="4">
      <c t="n" s="4" r="A4">
        <v>2016</v>
      </c>
      <c t="n" s="4" r="B4">
        <v>4</v>
      </c>
    </row>
    <row spans="1:2" r="5">
      <c t="n" s="4" r="A5">
        <v>2017</v>
      </c>
      <c t="n" s="4" r="B5">
        <v>1</v>
      </c>
    </row>
    <row spans="1:2" r="6">
      <c t="s" s="3" r="A6">
        <v>652</v>
      </c>
      <c t="n" s="6" r="B6">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53</v>
      </c>
      <c t="s" s="2" r="B1">
        <v>654</v>
      </c>
      <c t="s" s="2" r="C1">
        <v>655</v>
      </c>
      <c t="s" s="2" r="D1">
        <v>2</v>
      </c>
      <c t="s" s="2" r="E1">
        <v>31</v>
      </c>
      <c t="s" s="2" r="F1">
        <v>5</v>
      </c>
      <c t="s" s="2" r="G1">
        <v>32</v>
      </c>
      <c t="s" s="2" r="H1">
        <v>33</v>
      </c>
    </row>
    <row spans="1:8" r="2">
      <c t="s" s="7" r="A2">
        <v>387</v>
      </c>
    </row>
    <row spans="1:8" r="3">
      <c t="s" s="3" r="A3">
        <v>656</v>
      </c>
      <c t="n" s="6" r="D3">
        <v>165</v>
      </c>
      <c t="n" s="6" r="E3">
        <v>110</v>
      </c>
      <c t="n" s="6" r="F3">
        <v>282</v>
      </c>
      <c t="n" s="6" r="G3">
        <v>310</v>
      </c>
      <c t="n" s="6" r="H3">
        <v>225</v>
      </c>
    </row>
    <row spans="1:8" r="4">
      <c t="s" s="3" r="A4">
        <v>657</v>
      </c>
      <c t="s" s="3" r="D4">
        <v>658</v>
      </c>
      <c t="s" s="3" r="F4">
        <v>658</v>
      </c>
    </row>
    <row spans="1:8" r="5">
      <c t="s" s="3" r="A5">
        <v>659</v>
      </c>
      <c t="s" s="3" r="D5">
        <v>660</v>
      </c>
      <c t="s" s="3" r="F5">
        <v>660</v>
      </c>
    </row>
    <row spans="1:8" r="6">
      <c t="s" s="3" r="A6">
        <v>661</v>
      </c>
      <c t="s" s="3" r="D6">
        <v>662</v>
      </c>
      <c t="s" s="3" r="F6">
        <v>663</v>
      </c>
    </row>
    <row spans="1:8" r="7">
      <c t="s" s="3" r="A7">
        <v>664</v>
      </c>
      <c t="s" s="3" r="D7">
        <v>665</v>
      </c>
      <c t="s" s="3" r="F7">
        <v>666</v>
      </c>
    </row>
    <row spans="1:8" r="8">
      <c t="s" s="3" r="A8">
        <v>667</v>
      </c>
      <c t="n" s="6" r="D8">
        <v>68</v>
      </c>
      <c t="n" s="6" r="F8">
        <v>184</v>
      </c>
    </row>
    <row spans="1:8" r="9">
      <c t="s" s="3" r="A9">
        <v>668</v>
      </c>
    </row>
    <row spans="1:8" r="10">
      <c t="s" s="7" r="A10">
        <v>387</v>
      </c>
    </row>
    <row spans="1:8" r="11">
      <c t="s" s="3" r="A11">
        <v>656</v>
      </c>
      <c t="n" s="6" r="C11">
        <v>100</v>
      </c>
    </row>
    <row spans="1:8" r="12">
      <c t="s" s="3" r="A12">
        <v>669</v>
      </c>
    </row>
    <row spans="1:8" r="13">
      <c t="s" s="7" r="A13">
        <v>387</v>
      </c>
    </row>
    <row spans="1:8" r="14">
      <c t="s" s="3" r="A14">
        <v>656</v>
      </c>
      <c t="n" s="6" r="B14">
        <v>120</v>
      </c>
    </row>
    <row spans="1:8" r="15">
      <c t="s" s="3" r="A15">
        <v>670</v>
      </c>
    </row>
    <row spans="1:8" r="16">
      <c t="s" s="7" r="A16">
        <v>387</v>
      </c>
    </row>
    <row spans="1:8" r="17">
      <c t="s" s="3" r="A17">
        <v>656</v>
      </c>
      <c t="n" s="6" r="B17">
        <v>1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s>
  <sheetData>
    <row spans="1:6" r="1">
      <c t="s" s="1" r="A1">
        <v>671</v>
      </c>
      <c t="s" s="2" r="B1">
        <v>1</v>
      </c>
      <c t="s" s="2" r="D1">
        <v>30</v>
      </c>
    </row>
    <row spans="1:6" r="2">
      <c t="s" s="2" r="B2">
        <v>2</v>
      </c>
      <c t="s" s="2" r="C2">
        <v>31</v>
      </c>
      <c t="s" s="2" r="D2">
        <v>5</v>
      </c>
      <c t="s" s="2" r="E2">
        <v>32</v>
      </c>
      <c t="s" s="2" r="F2">
        <v>33</v>
      </c>
    </row>
    <row spans="1:6" r="3">
      <c t="s" s="7" r="A3">
        <v>672</v>
      </c>
    </row>
    <row spans="1:6" r="4">
      <c t="s" s="3" r="A4">
        <v>673</v>
      </c>
      <c t="n" s="6" r="B4">
        <v>165</v>
      </c>
      <c t="n" s="6" r="C4">
        <v>110</v>
      </c>
      <c t="n" s="6" r="D4">
        <v>282</v>
      </c>
      <c t="n" s="6" r="E4">
        <v>310</v>
      </c>
      <c t="n" s="6" r="F4">
        <v>225</v>
      </c>
    </row>
    <row spans="1:6" r="5">
      <c t="s" s="3" r="A5">
        <v>674</v>
      </c>
    </row>
    <row spans="1:6" r="6">
      <c t="s" s="7" r="A6">
        <v>672</v>
      </c>
    </row>
    <row spans="1:6" r="7">
      <c t="s" s="3" r="A7">
        <v>675</v>
      </c>
      <c t="s" s="3" r="B7">
        <v>676</v>
      </c>
    </row>
    <row spans="1:6" r="8">
      <c t="s" s="3" r="A8">
        <v>677</v>
      </c>
      <c t="s" s="3" r="B8">
        <v>678</v>
      </c>
    </row>
    <row spans="1:6" r="9">
      <c t="s" s="3" r="A9">
        <v>673</v>
      </c>
      <c t="n" s="6" r="B9">
        <v>100</v>
      </c>
    </row>
    <row spans="1:6" r="10">
      <c t="s" s="3" r="A10">
        <v>679</v>
      </c>
    </row>
    <row spans="1:6" r="11">
      <c t="s" s="7" r="A11">
        <v>672</v>
      </c>
    </row>
    <row spans="1:6" r="12">
      <c t="s" s="3" r="A12">
        <v>675</v>
      </c>
      <c t="s" s="3" r="B12">
        <v>680</v>
      </c>
    </row>
    <row spans="1:6" r="13">
      <c t="s" s="3" r="A13">
        <v>677</v>
      </c>
      <c t="s" s="3" r="B13">
        <v>681</v>
      </c>
    </row>
    <row spans="1:6" r="14">
      <c t="s" s="3" r="A14">
        <v>673</v>
      </c>
      <c t="n" s="6" r="B14">
        <v>65</v>
      </c>
    </row>
    <row spans="1:6" r="15">
      <c t="s" s="3" r="A15">
        <v>682</v>
      </c>
    </row>
    <row spans="1:6" r="16">
      <c t="s" s="7" r="A16">
        <v>672</v>
      </c>
    </row>
    <row spans="1:6" r="17">
      <c t="s" s="3" r="A17">
        <v>675</v>
      </c>
      <c t="s" s="3" r="D17">
        <v>683</v>
      </c>
    </row>
    <row spans="1:6" r="18">
      <c t="s" s="3" r="A18">
        <v>677</v>
      </c>
      <c t="s" s="3" r="D18">
        <v>684</v>
      </c>
    </row>
    <row spans="1:6" r="19">
      <c t="s" s="3" r="A19">
        <v>673</v>
      </c>
      <c t="n" s="6" r="D19">
        <v>101</v>
      </c>
    </row>
    <row spans="1:6" r="20">
      <c t="s" s="3" r="A20">
        <v>685</v>
      </c>
    </row>
    <row spans="1:6" r="21">
      <c t="s" s="7" r="A21">
        <v>672</v>
      </c>
    </row>
    <row spans="1:6" r="22">
      <c t="s" s="3" r="A22">
        <v>675</v>
      </c>
      <c t="s" s="3" r="D22">
        <v>686</v>
      </c>
    </row>
    <row spans="1:6" r="23">
      <c t="s" s="3" r="A23">
        <v>677</v>
      </c>
      <c t="s" s="3" r="D23">
        <v>687</v>
      </c>
    </row>
    <row spans="1:6" r="24">
      <c t="s" s="3" r="A24">
        <v>673</v>
      </c>
      <c t="n" s="6" r="D24">
        <v>71</v>
      </c>
    </row>
    <row spans="1:6" r="25">
      <c t="s" s="3" r="A25">
        <v>688</v>
      </c>
    </row>
    <row spans="1:6" r="26">
      <c t="s" s="7" r="A26">
        <v>672</v>
      </c>
    </row>
    <row spans="1:6" r="27">
      <c t="s" s="3" r="A27">
        <v>675</v>
      </c>
      <c t="s" s="3" r="D27">
        <v>689</v>
      </c>
    </row>
    <row spans="1:6" r="28">
      <c t="s" s="3" r="A28">
        <v>677</v>
      </c>
      <c t="s" s="3" r="D28">
        <v>690</v>
      </c>
    </row>
    <row spans="1:6" r="29">
      <c t="s" s="3" r="A29">
        <v>673</v>
      </c>
      <c t="n" s="6" r="D29">
        <v>57</v>
      </c>
    </row>
    <row spans="1:6" r="30">
      <c t="s" s="3" r="A30">
        <v>691</v>
      </c>
    </row>
    <row spans="1:6" r="31">
      <c t="s" s="7" r="A31">
        <v>672</v>
      </c>
    </row>
    <row spans="1:6" r="32">
      <c t="s" s="3" r="A32">
        <v>675</v>
      </c>
      <c t="s" s="3" r="D32">
        <v>692</v>
      </c>
    </row>
    <row spans="1:6" r="33">
      <c t="s" s="3" r="A33">
        <v>677</v>
      </c>
      <c t="s" s="3" r="D33">
        <v>693</v>
      </c>
    </row>
    <row spans="1:6" r="34">
      <c t="s" s="3" r="A34">
        <v>673</v>
      </c>
      <c t="n" s="6" r="D34">
        <v>53</v>
      </c>
    </row>
    <row spans="1:6" r="35">
      <c t="s" s="3" r="A35">
        <v>694</v>
      </c>
    </row>
    <row spans="1:6" r="36">
      <c t="s" s="7" r="A36">
        <v>672</v>
      </c>
    </row>
    <row spans="1:6" r="37">
      <c t="s" s="3" r="A37">
        <v>675</v>
      </c>
      <c t="s" s="3" r="E37">
        <v>695</v>
      </c>
    </row>
    <row spans="1:6" r="38">
      <c t="s" s="3" r="A38">
        <v>677</v>
      </c>
      <c t="s" s="3" r="E38">
        <v>696</v>
      </c>
    </row>
    <row spans="1:6" r="39">
      <c t="s" s="3" r="A39">
        <v>673</v>
      </c>
      <c t="n" s="6" r="E39">
        <v>95</v>
      </c>
    </row>
    <row spans="1:6" r="40">
      <c t="s" s="3" r="A40">
        <v>697</v>
      </c>
    </row>
    <row spans="1:6" r="41">
      <c t="s" s="7" r="A41">
        <v>672</v>
      </c>
    </row>
    <row spans="1:6" r="42">
      <c t="s" s="3" r="A42">
        <v>675</v>
      </c>
      <c t="s" s="3" r="E42">
        <v>698</v>
      </c>
    </row>
    <row spans="1:6" r="43">
      <c t="s" s="3" r="A43">
        <v>677</v>
      </c>
      <c t="s" s="3" r="E43">
        <v>699</v>
      </c>
    </row>
    <row spans="1:6" r="44">
      <c t="s" s="3" r="A44">
        <v>673</v>
      </c>
      <c t="n" s="6" r="E44">
        <v>95</v>
      </c>
    </row>
    <row spans="1:6" r="45">
      <c t="s" s="3" r="A45">
        <v>700</v>
      </c>
    </row>
    <row spans="1:6" r="46">
      <c t="s" s="7" r="A46">
        <v>672</v>
      </c>
    </row>
    <row spans="1:6" r="47">
      <c t="s" s="3" r="A47">
        <v>675</v>
      </c>
      <c t="s" s="3" r="E47">
        <v>701</v>
      </c>
    </row>
    <row spans="1:6" r="48">
      <c t="s" s="3" r="A48">
        <v>677</v>
      </c>
      <c t="s" s="3" r="E48">
        <v>702</v>
      </c>
    </row>
    <row spans="1:6" r="49">
      <c t="s" s="3" r="A49">
        <v>673</v>
      </c>
      <c t="n" s="6" r="E49">
        <v>70</v>
      </c>
    </row>
    <row spans="1:6" r="50">
      <c t="s" s="3" r="A50">
        <v>703</v>
      </c>
    </row>
    <row spans="1:6" r="51">
      <c t="s" s="7" r="A51">
        <v>672</v>
      </c>
    </row>
    <row spans="1:6" r="52">
      <c t="s" s="3" r="A52">
        <v>675</v>
      </c>
      <c t="s" s="3" r="E52">
        <v>704</v>
      </c>
    </row>
    <row spans="1:6" r="53">
      <c t="s" s="3" r="A53">
        <v>677</v>
      </c>
      <c t="s" s="3" r="E53">
        <v>705</v>
      </c>
    </row>
    <row spans="1:6" r="54">
      <c t="s" s="3" r="A54">
        <v>673</v>
      </c>
      <c t="n" s="6" r="E54">
        <v>5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63</v>
      </c>
      <c t="s" s="2" r="B1">
        <v>1</v>
      </c>
      <c t="s" s="2" r="D1">
        <v>30</v>
      </c>
    </row>
    <row spans="1:6" r="2">
      <c t="s" s="2" r="B2">
        <v>2</v>
      </c>
      <c t="s" s="2" r="C2">
        <v>31</v>
      </c>
      <c t="s" s="2" r="D2">
        <v>5</v>
      </c>
      <c t="s" s="2" r="E2">
        <v>32</v>
      </c>
      <c t="s" s="2" r="F2">
        <v>33</v>
      </c>
    </row>
    <row spans="1:6" r="3">
      <c t="s" s="7" r="A3">
        <v>64</v>
      </c>
    </row>
    <row spans="1:6" r="4">
      <c t="s" s="3" r="A4">
        <v>52</v>
      </c>
      <c t="n" s="6" r="B4">
        <v>196</v>
      </c>
      <c t="n" s="6" r="C4">
        <v>197</v>
      </c>
      <c t="n" s="6" r="D4">
        <v>450</v>
      </c>
      <c t="n" s="6" r="E4">
        <v>432</v>
      </c>
      <c t="n" s="6" r="F4">
        <v>349</v>
      </c>
    </row>
    <row spans="1:6" r="5">
      <c t="s" s="7" r="A5">
        <v>65</v>
      </c>
    </row>
    <row spans="1:6" r="6">
      <c t="s" s="3" r="A6">
        <v>41</v>
      </c>
      <c t="n" s="4" r="B6">
        <v>459</v>
      </c>
      <c t="n" s="4" r="C6">
        <v>440</v>
      </c>
      <c t="n" s="4" r="D6">
        <v>892</v>
      </c>
      <c t="n" s="4" r="E6">
        <v>848</v>
      </c>
      <c t="n" s="4" r="F6">
        <v>802</v>
      </c>
    </row>
    <row spans="1:6" r="7">
      <c t="s" s="3" r="A7">
        <v>66</v>
      </c>
      <c t="n" s="4" r="B7">
        <v>-46</v>
      </c>
      <c t="n" s="4" r="C7">
        <v>-4</v>
      </c>
      <c t="n" s="4" r="D7">
        <v>148</v>
      </c>
      <c t="n" s="4" r="E7">
        <v>194</v>
      </c>
      <c t="n" s="4" r="F7">
        <v>208</v>
      </c>
    </row>
    <row spans="1:6" r="8">
      <c t="s" s="3" r="A8">
        <v>67</v>
      </c>
      <c t="n" s="4" r="B8">
        <v>-1</v>
      </c>
      <c t="n" s="4" r="C8">
        <v>-2</v>
      </c>
      <c t="n" s="4" r="D8">
        <v>-3</v>
      </c>
      <c t="n" s="4" r="E8">
        <v>-4</v>
      </c>
      <c t="n" s="4" r="F8">
        <v>-4</v>
      </c>
    </row>
    <row spans="1:6" r="9">
      <c t="s" s="7" r="A9">
        <v>68</v>
      </c>
    </row>
    <row spans="1:6" r="10">
      <c t="s" s="3" r="A10">
        <v>69</v>
      </c>
      <c t="n" s="4" r="D10">
        <v>8</v>
      </c>
      <c t="n" s="4" r="E10">
        <v>-129</v>
      </c>
      <c t="n" s="4" r="F10">
        <v>52</v>
      </c>
    </row>
    <row spans="1:6" r="11">
      <c t="s" s="3" r="A11">
        <v>70</v>
      </c>
      <c t="n" s="4" r="D11">
        <v>-9</v>
      </c>
      <c t="n" s="4" r="E11">
        <v>9</v>
      </c>
      <c t="n" s="4" r="F11">
        <v>-3</v>
      </c>
    </row>
    <row spans="1:6" r="12">
      <c t="s" s="3" r="A12">
        <v>71</v>
      </c>
      <c t="n" s="4" r="D12">
        <v>15</v>
      </c>
      <c t="n" s="4" r="E12">
        <v>38</v>
      </c>
      <c t="n" s="4" r="F12">
        <v>-9</v>
      </c>
    </row>
    <row spans="1:6" r="13">
      <c t="s" s="3" r="A13">
        <v>72</v>
      </c>
      <c t="n" s="4" r="B13">
        <v>-16</v>
      </c>
      <c t="n" s="4" r="C13">
        <v>-29</v>
      </c>
      <c t="n" s="4" r="D13">
        <v>-44</v>
      </c>
      <c t="n" s="4" r="E13">
        <v>-53</v>
      </c>
      <c t="n" s="4" r="F13">
        <v>-101</v>
      </c>
    </row>
    <row spans="1:6" r="14">
      <c t="s" s="3" r="A14">
        <v>73</v>
      </c>
      <c t="n" s="4" r="D14">
        <v>-233</v>
      </c>
      <c t="n" s="4" r="E14">
        <v>172</v>
      </c>
      <c t="n" s="4" r="F14">
        <v>-17</v>
      </c>
    </row>
    <row spans="1:6" r="15">
      <c t="s" s="3" r="A15">
        <v>74</v>
      </c>
      <c t="n" s="4" r="D15">
        <v>52</v>
      </c>
      <c t="n" s="4" r="E15">
        <v>-137</v>
      </c>
      <c t="n" s="4" r="F15">
        <v>-8</v>
      </c>
    </row>
    <row spans="1:6" r="16">
      <c t="s" s="3" r="A16">
        <v>75</v>
      </c>
      <c t="n" s="4" r="B16">
        <v>-18</v>
      </c>
      <c t="n" s="4" r="C16">
        <v>-211</v>
      </c>
    </row>
    <row spans="1:6" r="17">
      <c t="s" s="3" r="A17">
        <v>76</v>
      </c>
      <c t="n" s="4" r="B17">
        <v>574</v>
      </c>
      <c t="n" s="4" r="C17">
        <v>391</v>
      </c>
      <c t="n" s="4" r="D17">
        <v>1276</v>
      </c>
      <c t="n" s="4" r="E17">
        <v>1370</v>
      </c>
      <c t="n" s="4" r="F17">
        <v>1269</v>
      </c>
    </row>
    <row spans="1:6" r="18">
      <c t="s" s="7" r="A18">
        <v>77</v>
      </c>
    </row>
    <row spans="1:6" r="19">
      <c t="s" s="3" r="A19">
        <v>78</v>
      </c>
      <c t="n" s="4" r="B19">
        <v>725</v>
      </c>
      <c t="n" s="4" r="C19">
        <v>250</v>
      </c>
      <c t="n" s="4" r="D19">
        <v>250</v>
      </c>
      <c t="n" s="4" r="E19">
        <v>100</v>
      </c>
      <c t="n" s="4" r="F19">
        <v>900</v>
      </c>
    </row>
    <row spans="1:6" r="20">
      <c t="s" s="3" r="A20">
        <v>79</v>
      </c>
      <c t="n" s="4" r="B20">
        <v>-569</v>
      </c>
      <c t="n" s="4" r="C20">
        <v>-65</v>
      </c>
      <c t="n" s="4" r="D20">
        <v>-131</v>
      </c>
      <c t="n" s="4" r="E20">
        <v>-125</v>
      </c>
      <c t="n" s="4" r="F20">
        <v>-1018</v>
      </c>
    </row>
    <row spans="1:6" r="21">
      <c t="s" s="3" r="A21">
        <v>80</v>
      </c>
      <c t="n" s="4" r="B21">
        <v>69</v>
      </c>
      <c t="n" s="4" r="C21">
        <v>77</v>
      </c>
      <c t="n" s="4" r="D21">
        <v>-34</v>
      </c>
      <c t="n" s="4" r="E21">
        <v>10</v>
      </c>
      <c t="n" s="4" r="F21">
        <v>343</v>
      </c>
    </row>
    <row spans="1:6" r="22">
      <c t="s" s="3" r="A22">
        <v>81</v>
      </c>
      <c t="n" s="4" r="B22">
        <v>-165</v>
      </c>
      <c t="n" s="4" r="C22">
        <v>-110</v>
      </c>
      <c t="n" s="4" r="D22">
        <v>-282</v>
      </c>
      <c t="n" s="4" r="E22">
        <v>-310</v>
      </c>
      <c t="n" s="4" r="F22">
        <v>-225</v>
      </c>
    </row>
    <row spans="1:6" r="23">
      <c t="s" s="3" r="A23">
        <v>82</v>
      </c>
      <c t="n" s="4" r="F23">
        <v>20</v>
      </c>
    </row>
    <row spans="1:6" r="24">
      <c t="s" s="3" r="A24">
        <v>83</v>
      </c>
      <c t="n" s="4" r="F24">
        <v>159</v>
      </c>
    </row>
    <row spans="1:6" r="25">
      <c t="s" s="3" r="A25">
        <v>84</v>
      </c>
      <c t="n" s="4" r="B25">
        <v>-12</v>
      </c>
      <c t="n" s="4" r="C25">
        <v>-4</v>
      </c>
      <c t="n" s="4" r="D25">
        <v>-5</v>
      </c>
      <c t="n" s="4" r="E25">
        <v>1</v>
      </c>
      <c t="n" s="4" r="F25">
        <v>-46</v>
      </c>
    </row>
    <row spans="1:6" r="26">
      <c t="s" s="3" r="A26">
        <v>85</v>
      </c>
      <c t="n" s="4" r="F26">
        <v>-1</v>
      </c>
    </row>
    <row spans="1:6" r="27">
      <c t="s" s="3" r="A27">
        <v>86</v>
      </c>
      <c t="n" s="4" r="B27">
        <v>48</v>
      </c>
      <c t="n" s="4" r="C27">
        <v>148</v>
      </c>
      <c t="n" s="4" r="D27">
        <v>-202</v>
      </c>
      <c t="n" s="4" r="E27">
        <v>-324</v>
      </c>
      <c t="n" s="4" r="F27">
        <v>132</v>
      </c>
    </row>
    <row spans="1:6" r="28">
      <c t="s" s="7" r="A28">
        <v>87</v>
      </c>
    </row>
    <row spans="1:6" r="29">
      <c t="s" s="3" r="A29">
        <v>88</v>
      </c>
      <c t="n" s="4" r="B29">
        <v>-625</v>
      </c>
      <c t="n" s="4" r="C29">
        <v>-572</v>
      </c>
      <c t="n" s="4" r="D29">
        <v>-1107</v>
      </c>
      <c t="n" s="4" r="E29">
        <v>-1079</v>
      </c>
      <c t="n" s="4" r="F29">
        <v>-1389</v>
      </c>
    </row>
    <row spans="1:6" r="30">
      <c t="s" s="3" r="A30">
        <v>67</v>
      </c>
      <c t="n" s="4" r="B30">
        <v>15</v>
      </c>
      <c t="n" s="4" r="C30">
        <v>11</v>
      </c>
      <c t="n" s="4" r="D30">
        <v>10</v>
      </c>
      <c t="n" s="4" r="E30">
        <v>15</v>
      </c>
      <c t="n" s="4" r="F30">
        <v>21</v>
      </c>
    </row>
    <row spans="1:6" r="31">
      <c t="s" s="3" r="A31">
        <v>89</v>
      </c>
      <c t="n" s="4" r="B31">
        <v>-610</v>
      </c>
      <c t="n" s="4" r="C31">
        <v>-561</v>
      </c>
      <c t="n" s="4" r="D31">
        <v>-1097</v>
      </c>
      <c t="n" s="4" r="E31">
        <v>-1064</v>
      </c>
      <c t="n" s="4" r="F31">
        <v>-1368</v>
      </c>
    </row>
    <row spans="1:6" r="32">
      <c t="s" s="3" r="A32">
        <v>90</v>
      </c>
      <c t="n" s="4" r="B32">
        <v>12</v>
      </c>
      <c t="n" s="4" r="C32">
        <v>-22</v>
      </c>
      <c t="n" s="4" r="D32">
        <v>-23</v>
      </c>
      <c t="n" s="4" r="E32">
        <v>-18</v>
      </c>
      <c t="n" s="4" r="F32">
        <v>33</v>
      </c>
    </row>
    <row spans="1:6" r="33">
      <c t="s" s="3" r="A33">
        <v>91</v>
      </c>
      <c t="n" s="4" r="B33">
        <v>4</v>
      </c>
      <c t="n" s="4" r="C33">
        <v>27</v>
      </c>
      <c t="n" s="4" r="D33">
        <v>27</v>
      </c>
      <c t="n" s="4" r="E33">
        <v>45</v>
      </c>
      <c t="n" s="4" r="F33">
        <v>12</v>
      </c>
    </row>
    <row spans="1:6" r="34">
      <c t="s" s="3" r="A34">
        <v>92</v>
      </c>
      <c t="n" s="6" r="B34">
        <v>16</v>
      </c>
      <c t="n" s="6" r="C34">
        <v>5</v>
      </c>
      <c t="n" s="6" r="D34">
        <v>4</v>
      </c>
      <c t="n" s="6" r="E34">
        <v>27</v>
      </c>
      <c t="n" s="6" r="F34">
        <v>4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706</v>
      </c>
      <c t="s" s="2" r="B1">
        <v>29</v>
      </c>
      <c t="s" s="2" r="K1">
        <v>1</v>
      </c>
      <c t="s" s="2" r="M1">
        <v>30</v>
      </c>
    </row>
    <row spans="1:15" r="2">
      <c t="s" s="2" r="B2">
        <v>2</v>
      </c>
      <c t="s" s="2" r="C2">
        <v>5</v>
      </c>
      <c t="s" s="2" r="D2">
        <v>395</v>
      </c>
      <c t="s" s="2" r="E2">
        <v>31</v>
      </c>
      <c t="s" s="2" r="F2">
        <v>138</v>
      </c>
      <c t="s" s="2" r="G2">
        <v>32</v>
      </c>
      <c t="s" s="2" r="H2">
        <v>394</v>
      </c>
      <c t="s" s="2" r="I2">
        <v>396</v>
      </c>
      <c t="s" s="2" r="J2">
        <v>139</v>
      </c>
      <c t="s" s="2" r="K2">
        <v>2</v>
      </c>
      <c t="s" s="2" r="L2">
        <v>31</v>
      </c>
      <c t="s" s="2" r="M2">
        <v>5</v>
      </c>
      <c t="s" s="2" r="N2">
        <v>32</v>
      </c>
      <c t="s" s="2" r="O2">
        <v>33</v>
      </c>
    </row>
    <row spans="1:15" r="3">
      <c t="s" s="7" r="A3">
        <v>707</v>
      </c>
    </row>
    <row spans="1:15" r="4">
      <c t="s" s="3" r="A4">
        <v>708</v>
      </c>
      <c t="n" s="6" r="D4">
        <v>7497</v>
      </c>
      <c t="n" s="6" r="F4">
        <v>7409</v>
      </c>
      <c t="n" s="6" r="K4">
        <v>7518</v>
      </c>
      <c t="n" s="6" r="L4">
        <v>7409</v>
      </c>
      <c t="n" s="6" r="M4">
        <v>7409</v>
      </c>
    </row>
    <row spans="1:15" r="5">
      <c t="s" s="3" r="A5">
        <v>52</v>
      </c>
      <c t="n" s="6" r="B5">
        <v>98</v>
      </c>
      <c t="n" s="6" r="C5">
        <v>94</v>
      </c>
      <c t="n" s="4" r="D5">
        <v>158</v>
      </c>
      <c t="n" s="6" r="E5">
        <v>94</v>
      </c>
      <c t="n" s="4" r="F5">
        <v>104</v>
      </c>
      <c t="n" s="6" r="G5">
        <v>103</v>
      </c>
      <c t="n" s="6" r="H5">
        <v>146</v>
      </c>
      <c t="n" s="6" r="I5">
        <v>96</v>
      </c>
      <c t="n" s="6" r="J5">
        <v>87</v>
      </c>
      <c t="n" s="4" r="K5">
        <v>196</v>
      </c>
      <c t="n" s="4" r="L5">
        <v>197</v>
      </c>
      <c t="n" s="4" r="M5">
        <v>450</v>
      </c>
      <c t="n" s="6" r="N5">
        <v>432</v>
      </c>
      <c t="n" s="6" r="O5">
        <v>349</v>
      </c>
    </row>
    <row spans="1:15" r="6">
      <c t="s" s="3" r="A6">
        <v>709</v>
      </c>
      <c t="n" s="4" r="K6">
        <v>-165</v>
      </c>
      <c t="n" s="4" r="L6">
        <v>-110</v>
      </c>
      <c t="n" s="4" r="M6">
        <v>-282</v>
      </c>
      <c t="n" s="4" r="N6">
        <v>-310</v>
      </c>
      <c t="n" s="4" r="O6">
        <v>-225</v>
      </c>
    </row>
    <row spans="1:15" r="7">
      <c t="s" s="3" r="A7">
        <v>710</v>
      </c>
      <c t="n" s="4" r="B7">
        <v>1</v>
      </c>
      <c t="n" s="4" r="E7">
        <v>1</v>
      </c>
      <c t="n" s="4" r="K7">
        <v>1</v>
      </c>
      <c t="n" s="4" r="L7">
        <v>1</v>
      </c>
      <c t="n" s="4" r="M7">
        <v>2</v>
      </c>
      <c t="n" s="4" r="N7">
        <v>2</v>
      </c>
      <c t="n" s="4" r="O7">
        <v>3</v>
      </c>
    </row>
    <row spans="1:15" r="8">
      <c t="s" s="3" r="A8">
        <v>711</v>
      </c>
      <c t="n" s="4" r="K8">
        <v>1</v>
      </c>
      <c t="n" s="4" r="M8">
        <v>-61</v>
      </c>
      <c t="n" s="4" r="N8">
        <v>-19</v>
      </c>
      <c t="n" s="6" r="O8">
        <v>-3</v>
      </c>
    </row>
    <row spans="1:15" r="9">
      <c t="s" s="3" r="A9">
        <v>708</v>
      </c>
      <c t="n" s="4" r="B9">
        <v>7551</v>
      </c>
      <c t="n" s="4" r="C9">
        <v>7518</v>
      </c>
      <c t="n" s="4" r="E9">
        <v>7497</v>
      </c>
      <c t="n" s="4" r="G9">
        <v>7409</v>
      </c>
      <c t="n" s="4" r="K9">
        <v>7551</v>
      </c>
      <c t="n" s="4" r="L9">
        <v>7497</v>
      </c>
      <c t="n" s="4" r="M9">
        <v>7518</v>
      </c>
      <c t="n" s="4" r="N9">
        <v>7409</v>
      </c>
    </row>
    <row spans="1:15" r="10">
      <c t="s" s="3" r="A10">
        <v>712</v>
      </c>
    </row>
    <row spans="1:15" r="11">
      <c t="s" s="7" r="A11">
        <v>707</v>
      </c>
    </row>
    <row spans="1:15" r="12">
      <c t="s" s="3" r="A12">
        <v>708</v>
      </c>
      <c t="n" s="4" r="D12">
        <v>7544</v>
      </c>
      <c t="n" s="4" r="F12">
        <v>7457</v>
      </c>
      <c t="n" s="4" r="K12">
        <v>7625</v>
      </c>
      <c t="n" s="4" r="L12">
        <v>7457</v>
      </c>
      <c t="n" s="4" r="M12">
        <v>7457</v>
      </c>
    </row>
    <row spans="1:15" r="13">
      <c t="s" s="3" r="A13">
        <v>52</v>
      </c>
      <c t="n" s="4" r="K13">
        <v>196</v>
      </c>
      <c t="n" s="4" r="L13">
        <v>197</v>
      </c>
    </row>
    <row spans="1:15" r="14">
      <c t="s" s="3" r="A14">
        <v>709</v>
      </c>
      <c t="n" s="4" r="K14">
        <v>-165</v>
      </c>
      <c t="n" s="4" r="L14">
        <v>-110</v>
      </c>
    </row>
    <row spans="1:15" r="15">
      <c t="s" s="3" r="A15">
        <v>708</v>
      </c>
      <c t="n" s="4" r="B15">
        <v>7656</v>
      </c>
      <c t="n" s="4" r="C15">
        <v>7625</v>
      </c>
      <c t="n" s="4" r="E15">
        <v>7544</v>
      </c>
      <c t="n" s="4" r="G15">
        <v>7457</v>
      </c>
      <c t="n" s="4" r="K15">
        <v>7656</v>
      </c>
      <c t="n" s="4" r="L15">
        <v>7544</v>
      </c>
      <c t="n" s="4" r="M15">
        <v>7625</v>
      </c>
      <c t="n" s="4" r="N15">
        <v>7457</v>
      </c>
    </row>
    <row spans="1:15" r="16">
      <c t="s" s="3" r="A16">
        <v>713</v>
      </c>
    </row>
    <row spans="1:15" r="17">
      <c t="s" s="7" r="A17">
        <v>707</v>
      </c>
    </row>
    <row spans="1:15" r="18">
      <c t="s" s="3" r="A18">
        <v>708</v>
      </c>
      <c t="n" s="6" r="D18">
        <v>-47</v>
      </c>
      <c t="n" s="6" r="F18">
        <v>-48</v>
      </c>
      <c t="n" s="4" r="K18">
        <v>-107</v>
      </c>
      <c t="n" s="4" r="L18">
        <v>-48</v>
      </c>
      <c t="n" s="4" r="M18">
        <v>-48</v>
      </c>
    </row>
    <row spans="1:15" r="19">
      <c t="s" s="3" r="A19">
        <v>710</v>
      </c>
      <c t="n" s="4" r="K19">
        <v>1</v>
      </c>
      <c t="n" s="4" r="L19">
        <v>1</v>
      </c>
    </row>
    <row spans="1:15" r="20">
      <c t="s" s="3" r="A20">
        <v>711</v>
      </c>
      <c t="n" s="4" r="K20">
        <v>1</v>
      </c>
    </row>
    <row spans="1:15" r="21">
      <c t="s" s="3" r="A21">
        <v>708</v>
      </c>
      <c t="n" s="6" r="B21">
        <v>-105</v>
      </c>
      <c t="n" s="6" r="C21">
        <v>-107</v>
      </c>
      <c t="n" s="6" r="E21">
        <v>-47</v>
      </c>
      <c t="n" s="6" r="G21">
        <v>-48</v>
      </c>
      <c t="n" s="6" r="K21">
        <v>-105</v>
      </c>
      <c t="n" s="6" r="L21">
        <v>-47</v>
      </c>
      <c t="n" s="6" r="M21">
        <v>-107</v>
      </c>
      <c t="n" s="6" r="N21">
        <v>-48</v>
      </c>
    </row>
  </sheetData>
  <mergeCells count="4">
    <mergeCell ref="A1:A2"/>
    <mergeCell ref="B1:J1"/>
    <mergeCell ref="K1:L1"/>
    <mergeCell ref="M1:O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14</v>
      </c>
      <c t="s" s="2" r="B1">
        <v>1</v>
      </c>
      <c t="s" s="2" r="D1">
        <v>30</v>
      </c>
    </row>
    <row spans="1:5" r="2">
      <c t="s" s="2" r="B2">
        <v>2</v>
      </c>
      <c t="s" s="2" r="C2">
        <v>31</v>
      </c>
      <c t="s" s="2" r="D2">
        <v>5</v>
      </c>
      <c t="s" s="2" r="E2">
        <v>32</v>
      </c>
    </row>
    <row spans="1:5" r="3">
      <c t="s" s="7" r="A3">
        <v>715</v>
      </c>
    </row>
    <row spans="1:5" r="4">
      <c t="s" s="3" r="A4">
        <v>141</v>
      </c>
      <c t="n" s="6" r="B4">
        <v>-107</v>
      </c>
      <c t="n" s="6" r="C4">
        <v>-48</v>
      </c>
      <c t="n" s="6" r="D4">
        <v>-48</v>
      </c>
      <c t="n" s="6" r="E4">
        <v>-31</v>
      </c>
    </row>
    <row spans="1:5" r="5">
      <c t="s" s="3" r="A5">
        <v>148</v>
      </c>
      <c t="n" s="4" r="B5">
        <v>-105</v>
      </c>
      <c t="n" s="4" r="D5">
        <v>-107</v>
      </c>
      <c t="n" s="4" r="E5">
        <v>-48</v>
      </c>
    </row>
    <row spans="1:5" r="6">
      <c t="s" s="3" r="A6">
        <v>716</v>
      </c>
    </row>
    <row spans="1:5" r="7">
      <c t="s" s="7" r="A7">
        <v>715</v>
      </c>
    </row>
    <row spans="1:5" r="8">
      <c t="s" s="3" r="A8">
        <v>141</v>
      </c>
      <c t="n" s="4" r="B8">
        <v>-24</v>
      </c>
      <c t="n" s="4" r="C8">
        <v>-26</v>
      </c>
      <c t="n" s="4" r="D8">
        <v>-26</v>
      </c>
      <c t="n" s="4" r="E8">
        <v>-28</v>
      </c>
    </row>
    <row spans="1:5" r="9">
      <c t="s" s="3" r="A9">
        <v>717</v>
      </c>
      <c t="n" s="4" r="B9">
        <v>1</v>
      </c>
      <c t="n" s="4" r="C9">
        <v>1</v>
      </c>
      <c t="n" s="4" r="D9">
        <v>2</v>
      </c>
      <c t="n" s="4" r="E9">
        <v>2</v>
      </c>
    </row>
    <row spans="1:5" r="10">
      <c t="s" s="3" r="A10">
        <v>148</v>
      </c>
      <c t="n" s="4" r="B10">
        <v>-23</v>
      </c>
      <c t="n" s="4" r="C10">
        <v>-25</v>
      </c>
      <c t="n" s="4" r="D10">
        <v>-24</v>
      </c>
      <c t="n" s="4" r="E10">
        <v>-26</v>
      </c>
    </row>
    <row spans="1:5" r="11">
      <c t="s" s="3" r="A11">
        <v>718</v>
      </c>
    </row>
    <row spans="1:5" r="12">
      <c t="s" s="7" r="A12">
        <v>715</v>
      </c>
    </row>
    <row spans="1:5" r="13">
      <c t="s" s="3" r="A13">
        <v>141</v>
      </c>
      <c t="n" s="4" r="B13">
        <v>-83</v>
      </c>
      <c t="n" s="4" r="C13">
        <v>-22</v>
      </c>
      <c t="n" s="4" r="D13">
        <v>-22</v>
      </c>
      <c t="n" s="4" r="E13">
        <v>-3</v>
      </c>
    </row>
    <row spans="1:5" r="14">
      <c t="s" s="3" r="A14">
        <v>711</v>
      </c>
      <c t="n" s="4" r="B14">
        <v>1</v>
      </c>
      <c t="n" s="4" r="D14">
        <v>-61</v>
      </c>
      <c t="n" s="4" r="E14">
        <v>-19</v>
      </c>
    </row>
    <row spans="1:5" r="15">
      <c t="s" s="3" r="A15">
        <v>148</v>
      </c>
      <c t="n" s="4" r="B15">
        <v>-82</v>
      </c>
      <c t="n" s="4" r="C15">
        <v>-22</v>
      </c>
      <c t="n" s="4" r="D15">
        <v>-83</v>
      </c>
      <c t="n" s="4" r="E15">
        <v>-22</v>
      </c>
    </row>
    <row spans="1:5" r="16">
      <c t="s" s="3" r="A16">
        <v>713</v>
      </c>
    </row>
    <row spans="1:5" r="17">
      <c t="s" s="7" r="A17">
        <v>715</v>
      </c>
    </row>
    <row spans="1:5" r="18">
      <c t="s" s="3" r="A18">
        <v>141</v>
      </c>
      <c t="n" s="4" r="B18">
        <v>-107</v>
      </c>
      <c t="n" s="4" r="C18">
        <v>-48</v>
      </c>
      <c t="n" s="4" r="D18">
        <v>-48</v>
      </c>
      <c t="n" s="4" r="E18">
        <v>-31</v>
      </c>
    </row>
    <row spans="1:5" r="19">
      <c t="s" s="3" r="A19">
        <v>711</v>
      </c>
      <c t="n" s="4" r="B19">
        <v>1</v>
      </c>
      <c t="n" s="4" r="D19">
        <v>-61</v>
      </c>
      <c t="n" s="4" r="E19">
        <v>-19</v>
      </c>
    </row>
    <row spans="1:5" r="20">
      <c t="s" s="3" r="A20">
        <v>717</v>
      </c>
      <c t="n" s="4" r="B20">
        <v>1</v>
      </c>
      <c t="n" s="4" r="C20">
        <v>1</v>
      </c>
      <c t="n" s="4" r="D20">
        <v>2</v>
      </c>
      <c t="n" s="4" r="E20">
        <v>2</v>
      </c>
    </row>
    <row spans="1:5" r="21">
      <c t="s" s="3" r="A21">
        <v>148</v>
      </c>
      <c t="n" s="6" r="B21">
        <v>-105</v>
      </c>
      <c t="n" s="6" r="C21">
        <v>-47</v>
      </c>
      <c t="n" s="6" r="D21">
        <v>-107</v>
      </c>
      <c t="n" s="6" r="E21">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5"/>
    <col customWidth="1" max="12" min="12" width="21"/>
    <col customWidth="1" max="13" min="13" width="21"/>
  </cols>
  <sheetData>
    <row spans="1:13" r="1">
      <c t="s" s="1" r="A1">
        <v>719</v>
      </c>
      <c t="s" s="2" r="C1">
        <v>720</v>
      </c>
      <c t="s" s="2" r="D1">
        <v>29</v>
      </c>
      <c t="s" s="2" r="G1">
        <v>1</v>
      </c>
      <c t="s" s="2" r="J1">
        <v>721</v>
      </c>
      <c t="s" s="2" r="K1">
        <v>30</v>
      </c>
    </row>
    <row spans="1:13" r="2">
      <c t="s" s="2" r="C2">
        <v>722</v>
      </c>
      <c t="s" s="2" r="D2">
        <v>723</v>
      </c>
      <c t="s" s="2" r="E2">
        <v>724</v>
      </c>
      <c t="s" s="2" r="F2">
        <v>358</v>
      </c>
      <c t="s" s="2" r="G2">
        <v>723</v>
      </c>
      <c t="s" s="2" r="H2">
        <v>356</v>
      </c>
      <c t="s" s="2" r="I2">
        <v>724</v>
      </c>
      <c t="s" s="2" r="J2">
        <v>725</v>
      </c>
      <c t="s" s="2" r="K2">
        <v>507</v>
      </c>
      <c t="s" s="2" r="L2">
        <v>357</v>
      </c>
      <c t="s" s="2" r="M2">
        <v>358</v>
      </c>
    </row>
    <row spans="1:13" r="3">
      <c t="s" s="7" r="A3">
        <v>293</v>
      </c>
    </row>
    <row spans="1:13" r="4">
      <c t="s" s="3" r="A4">
        <v>726</v>
      </c>
      <c t="n" s="6" r="D4">
        <v>1995</v>
      </c>
      <c t="n" s="6" r="G4">
        <v>1995</v>
      </c>
      <c t="n" s="6" r="H4">
        <v>2023</v>
      </c>
      <c t="n" s="6" r="K4">
        <v>2023</v>
      </c>
      <c t="n" s="6" r="L4">
        <v>1771</v>
      </c>
    </row>
    <row spans="1:13" r="5">
      <c t="s" s="3" r="A5">
        <v>727</v>
      </c>
      <c t="s" s="3" r="C5">
        <v>728</v>
      </c>
      <c t="s" s="3" r="F5">
        <v>729</v>
      </c>
      <c t="s" s="3" r="H5">
        <v>730</v>
      </c>
      <c t="s" s="3" r="I5">
        <v>731</v>
      </c>
      <c t="s" s="3" r="J5">
        <v>587</v>
      </c>
    </row>
    <row spans="1:13" r="6">
      <c t="s" s="3" r="A6">
        <v>732</v>
      </c>
      <c t="s" s="3" r="K6">
        <v>733</v>
      </c>
    </row>
    <row spans="1:13" r="7">
      <c t="s" s="3" r="A7">
        <v>734</v>
      </c>
      <c t="n" s="6" r="K7">
        <v>86</v>
      </c>
      <c t="n" s="4" r="L7">
        <v>20</v>
      </c>
      <c t="n" s="6" r="M7">
        <v>104</v>
      </c>
    </row>
    <row spans="1:13" r="8">
      <c t="s" s="3" r="A8">
        <v>735</v>
      </c>
      <c t="s" s="3" r="K8">
        <v>736</v>
      </c>
    </row>
    <row spans="1:13" r="9">
      <c t="s" s="3" r="A9">
        <v>737</v>
      </c>
      <c t="s" s="3" r="K9">
        <v>376</v>
      </c>
    </row>
    <row spans="1:13" r="10">
      <c t="s" s="3" r="A10">
        <v>738</v>
      </c>
    </row>
    <row spans="1:13" r="11">
      <c t="s" s="7" r="A11">
        <v>293</v>
      </c>
    </row>
    <row spans="1:13" r="12">
      <c t="s" s="3" r="A12">
        <v>727</v>
      </c>
      <c t="s" s="3" r="G12">
        <v>739</v>
      </c>
    </row>
    <row spans="1:13" r="13">
      <c t="s" s="3" r="A13">
        <v>740</v>
      </c>
      <c t="s" s="3" r="G13">
        <v>611</v>
      </c>
    </row>
    <row spans="1:13" r="14">
      <c t="s" s="3" r="A14">
        <v>741</v>
      </c>
      <c t="n" s="4" r="K14">
        <v>1160</v>
      </c>
    </row>
    <row spans="1:13" r="15">
      <c t="s" s="3" r="A15">
        <v>742</v>
      </c>
    </row>
    <row spans="1:13" r="16">
      <c t="s" s="7" r="A16">
        <v>293</v>
      </c>
    </row>
    <row spans="1:13" r="17">
      <c t="s" s="3" r="A17">
        <v>726</v>
      </c>
      <c t="n" s="6" r="H17">
        <v>1166</v>
      </c>
      <c t="n" s="6" r="K17">
        <v>1166</v>
      </c>
      <c t="n" s="6" r="L17">
        <v>786</v>
      </c>
    </row>
    <row spans="1:13" r="18">
      <c t="s" s="3" r="A18">
        <v>743</v>
      </c>
    </row>
    <row spans="1:13" r="19">
      <c t="s" s="7" r="A19">
        <v>293</v>
      </c>
    </row>
    <row spans="1:13" r="20">
      <c t="s" s="3" r="A20">
        <v>744</v>
      </c>
      <c t="n" s="4" r="H20">
        <v>101</v>
      </c>
      <c t="n" s="6" r="K20">
        <v>101</v>
      </c>
    </row>
    <row spans="1:13" r="21">
      <c t="s" s="3" r="A21">
        <v>727</v>
      </c>
      <c t="s" s="3" r="G21">
        <v>745</v>
      </c>
    </row>
    <row spans="1:13" r="22">
      <c t="s" s="3" r="A22">
        <v>740</v>
      </c>
      <c t="s" s="3" r="G22">
        <v>746</v>
      </c>
    </row>
    <row spans="1:13" r="23">
      <c t="s" s="3" r="A23">
        <v>734</v>
      </c>
      <c t="n" s="6" r="F23">
        <v>259</v>
      </c>
    </row>
    <row spans="1:13" r="24">
      <c t="s" s="3" r="A24">
        <v>741</v>
      </c>
      <c t="n" s="4" r="K24">
        <v>415</v>
      </c>
    </row>
    <row spans="1:13" r="25">
      <c t="s" s="3" r="A25">
        <v>747</v>
      </c>
    </row>
    <row spans="1:13" r="26">
      <c t="s" s="7" r="A26">
        <v>293</v>
      </c>
    </row>
    <row spans="1:13" r="27">
      <c t="s" s="3" r="A27">
        <v>748</v>
      </c>
      <c t="n" s="6" r="K27">
        <v>1</v>
      </c>
    </row>
    <row spans="1:13" r="28">
      <c t="s" s="3" r="A28">
        <v>749</v>
      </c>
      <c t="n" s="6" r="K28">
        <v>63</v>
      </c>
    </row>
    <row spans="1:13" r="29">
      <c t="s" s="3" r="A29">
        <v>750</v>
      </c>
    </row>
    <row spans="1:13" r="30">
      <c t="s" s="7" r="A30">
        <v>293</v>
      </c>
    </row>
    <row spans="1:13" r="31">
      <c t="s" s="3" r="A31">
        <v>751</v>
      </c>
      <c t="n" s="6" r="G31">
        <v>373</v>
      </c>
    </row>
    <row spans="1:13" r="32">
      <c t="s" s="3" r="A32">
        <v>311</v>
      </c>
    </row>
    <row spans="1:13" r="33">
      <c t="s" s="7" r="A33">
        <v>293</v>
      </c>
    </row>
    <row spans="1:13" r="34">
      <c t="s" s="3" r="A34">
        <v>727</v>
      </c>
      <c t="s" s="3" r="B34">
        <v>129</v>
      </c>
      <c t="s" s="3" r="K34">
        <v>752</v>
      </c>
      <c t="s" s="3" r="L34">
        <v>597</v>
      </c>
      <c t="s" s="3" r="M34">
        <v>587</v>
      </c>
    </row>
    <row spans="1:13" r="35">
      <c t="s" s="3" r="A35">
        <v>740</v>
      </c>
      <c t="s" s="3" r="K35">
        <v>753</v>
      </c>
      <c t="s" s="3" r="L35">
        <v>754</v>
      </c>
      <c t="s" s="3" r="M35">
        <v>755</v>
      </c>
    </row>
    <row spans="1:13" r="36">
      <c t="s" s="3" r="A36">
        <v>734</v>
      </c>
      <c t="n" s="4" r="G36">
        <v>2</v>
      </c>
      <c t="n" s="6" r="K36">
        <v>68</v>
      </c>
      <c t="n" s="6" r="L36">
        <v>9</v>
      </c>
      <c t="n" s="6" r="M36">
        <v>93</v>
      </c>
    </row>
    <row spans="1:13" r="37">
      <c t="s" s="3" r="A37">
        <v>756</v>
      </c>
      <c t="n" s="4" r="H37">
        <v>-925</v>
      </c>
      <c t="n" s="4" r="K37">
        <v>-925</v>
      </c>
      <c t="n" s="4" r="L37">
        <v>-586</v>
      </c>
    </row>
    <row spans="1:13" r="38">
      <c t="s" s="3" r="A38">
        <v>757</v>
      </c>
      <c t="n" s="4" r="H38">
        <v>45</v>
      </c>
      <c t="n" s="4" r="K38">
        <v>45</v>
      </c>
    </row>
    <row spans="1:13" r="39">
      <c t="s" s="3" r="A39">
        <v>758</v>
      </c>
      <c t="n" s="4" r="H39">
        <v>407</v>
      </c>
      <c t="n" s="4" r="K39">
        <v>407</v>
      </c>
    </row>
    <row spans="1:13" r="40">
      <c t="s" s="3" r="A40">
        <v>749</v>
      </c>
      <c t="n" s="6" r="D40">
        <v>-16</v>
      </c>
      <c t="n" s="6" r="E40">
        <v>-10</v>
      </c>
      <c t="n" s="4" r="G40">
        <v>-32</v>
      </c>
      <c t="n" s="6" r="I40">
        <v>-20</v>
      </c>
      <c t="n" s="4" r="K40">
        <v>-39</v>
      </c>
      <c t="n" s="4" r="L40">
        <v>-69</v>
      </c>
      <c t="n" s="4" r="M40">
        <v>-78</v>
      </c>
    </row>
    <row spans="1:13" r="41">
      <c t="s" s="3" r="A41">
        <v>751</v>
      </c>
      <c t="n" s="6" r="G41">
        <v>49</v>
      </c>
    </row>
    <row spans="1:13" r="42">
      <c t="s" s="3" r="A42">
        <v>759</v>
      </c>
    </row>
    <row spans="1:13" r="43">
      <c t="s" s="7" r="A43">
        <v>293</v>
      </c>
    </row>
    <row spans="1:13" r="44">
      <c t="s" s="3" r="A44">
        <v>727</v>
      </c>
      <c t="s" s="3" r="G44">
        <v>760</v>
      </c>
    </row>
    <row spans="1:13" r="45">
      <c t="s" s="3" r="A45">
        <v>740</v>
      </c>
      <c t="s" s="3" r="G45">
        <v>761</v>
      </c>
    </row>
    <row spans="1:13" r="46">
      <c t="s" s="3" r="A46">
        <v>734</v>
      </c>
      <c t="n" s="6" r="G46">
        <v>13</v>
      </c>
    </row>
    <row spans="1:13" r="47">
      <c t="s" s="3" r="A47">
        <v>757</v>
      </c>
      <c t="n" s="4" r="H47">
        <v>31</v>
      </c>
      <c t="n" s="4" r="K47">
        <v>31</v>
      </c>
    </row>
    <row spans="1:13" r="48">
      <c t="s" s="3" r="A48">
        <v>758</v>
      </c>
      <c t="n" s="6" r="H48">
        <v>156</v>
      </c>
      <c t="n" s="4" r="K48">
        <v>156</v>
      </c>
    </row>
    <row spans="1:13" r="49">
      <c t="s" s="3" r="A49">
        <v>748</v>
      </c>
      <c t="n" s="4" r="K49">
        <v>20</v>
      </c>
    </row>
    <row spans="1:13" r="50">
      <c t="s" s="3" r="A50">
        <v>749</v>
      </c>
      <c t="n" s="6" r="K50">
        <v>33</v>
      </c>
    </row>
    <row spans="1:13" r="51">
      <c t="s" s="3" r="A51">
        <v>751</v>
      </c>
      <c t="n" s="4" r="G51">
        <v>12</v>
      </c>
    </row>
    <row spans="1:13" r="52">
      <c t="s" s="3" r="A52">
        <v>762</v>
      </c>
    </row>
    <row spans="1:13" r="53">
      <c t="s" s="7" r="A53">
        <v>293</v>
      </c>
    </row>
    <row spans="1:13" r="54">
      <c t="s" s="3" r="A54">
        <v>751</v>
      </c>
      <c t="n" s="6" r="G54">
        <v>147</v>
      </c>
    </row>
    <row spans="1:13" r="55">
      <c t="s" s="3" r="A55">
        <v>763</v>
      </c>
    </row>
    <row spans="1:13" r="56">
      <c t="s" s="7" r="A56">
        <v>293</v>
      </c>
    </row>
    <row spans="1:13" r="57">
      <c t="s" s="3" r="A57">
        <v>764</v>
      </c>
      <c t="s" s="3" r="K57">
        <v>554</v>
      </c>
    </row>
    <row spans="1:13" r="58">
      <c t="s" s="3" r="A58">
        <v>765</v>
      </c>
      <c t="s" s="3" r="K58">
        <v>766</v>
      </c>
    </row>
    <row spans="1:13" r="59">
      <c t="s" s="3" r="A59">
        <v>767</v>
      </c>
    </row>
    <row spans="1:13" r="60">
      <c t="s" s="7" r="A60">
        <v>293</v>
      </c>
    </row>
    <row spans="1:13" r="61">
      <c t="s" s="3" r="A61">
        <v>764</v>
      </c>
      <c t="s" s="3" r="K61">
        <v>768</v>
      </c>
    </row>
    <row spans="1:13" r="62">
      <c t="s" s="3" r="A62">
        <v>765</v>
      </c>
      <c t="s" s="3" r="K62">
        <v>766</v>
      </c>
    </row>
    <row spans="1:13" r="63">
      <c t="s" s="3" r="A63">
        <v>769</v>
      </c>
    </row>
    <row spans="1:13" r="64">
      <c t="s" s="7" r="A64">
        <v>293</v>
      </c>
    </row>
    <row spans="1:13" r="65">
      <c t="s" s="3" r="A65">
        <v>734</v>
      </c>
      <c t="n" s="6" r="K65">
        <v>13</v>
      </c>
      <c t="n" s="6" r="L65">
        <v>13</v>
      </c>
      <c t="n" s="6" r="M65">
        <v>12</v>
      </c>
    </row>
    <row spans="1:13" r="66">
      <c t="n" r="A66"/>
    </row>
    <row spans="1:13" r="67">
      <c t="s" s="3" r="A67">
        <v>129</v>
      </c>
      <c t="s" s="3" r="B67">
        <v>770</v>
      </c>
    </row>
  </sheetData>
  <mergeCells count="6">
    <mergeCell ref="A1:B2"/>
    <mergeCell ref="D1:F1"/>
    <mergeCell ref="G1:I1"/>
    <mergeCell ref="K1:M1"/>
    <mergeCell ref="A66:L66"/>
    <mergeCell ref="B67:L6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5"/>
    <col customWidth="1" max="11" min="11" width="16"/>
    <col customWidth="1" max="12" min="12" width="14"/>
    <col customWidth="1" max="13" min="13" width="14"/>
  </cols>
  <sheetData>
    <row spans="1:13" r="1">
      <c t="s" s="1" r="A1">
        <v>771</v>
      </c>
      <c t="s" s="2" r="C1">
        <v>720</v>
      </c>
      <c t="s" s="2" r="D1">
        <v>29</v>
      </c>
      <c t="s" s="2" r="G1">
        <v>1</v>
      </c>
      <c t="s" s="2" r="J1">
        <v>721</v>
      </c>
      <c t="s" s="2" r="K1">
        <v>30</v>
      </c>
    </row>
    <row spans="1:13" r="2">
      <c t="s" s="2" r="C2">
        <v>722</v>
      </c>
      <c t="s" s="2" r="D2">
        <v>2</v>
      </c>
      <c t="s" s="2" r="E2">
        <v>31</v>
      </c>
      <c t="s" s="2" r="F2">
        <v>33</v>
      </c>
      <c t="s" s="2" r="G2">
        <v>2</v>
      </c>
      <c t="s" s="2" r="H2">
        <v>5</v>
      </c>
      <c t="s" s="2" r="I2">
        <v>31</v>
      </c>
      <c t="s" s="2" r="J2">
        <v>725</v>
      </c>
      <c t="s" s="2" r="K2">
        <v>5</v>
      </c>
      <c t="s" s="2" r="L2">
        <v>32</v>
      </c>
      <c t="s" s="2" r="M2">
        <v>33</v>
      </c>
    </row>
    <row spans="1:13" r="3">
      <c t="s" s="7" r="A3">
        <v>293</v>
      </c>
    </row>
    <row spans="1:13" r="4">
      <c t="s" s="3" r="A4">
        <v>727</v>
      </c>
      <c t="s" s="3" r="C4">
        <v>728</v>
      </c>
      <c t="s" s="3" r="F4">
        <v>729</v>
      </c>
      <c t="s" s="3" r="H4">
        <v>730</v>
      </c>
      <c t="s" s="3" r="I4">
        <v>731</v>
      </c>
      <c t="s" s="3" r="J4">
        <v>587</v>
      </c>
    </row>
    <row spans="1:13" r="5">
      <c t="s" s="3" r="A5">
        <v>772</v>
      </c>
      <c t="n" s="6" r="D5">
        <v>39</v>
      </c>
      <c t="n" s="6" r="E5">
        <v>25</v>
      </c>
      <c t="n" s="6" r="G5">
        <v>78</v>
      </c>
      <c t="n" s="6" r="I5">
        <v>51</v>
      </c>
      <c t="n" s="6" r="K5">
        <v>106</v>
      </c>
      <c t="n" s="6" r="L5">
        <v>132</v>
      </c>
      <c t="n" s="6" r="M5">
        <v>206</v>
      </c>
    </row>
    <row spans="1:13" r="6">
      <c t="s" s="3" r="A6">
        <v>773</v>
      </c>
      <c t="n" s="4" r="D6">
        <v>-28</v>
      </c>
      <c t="n" s="4" r="E6">
        <v>-16</v>
      </c>
      <c t="n" s="4" r="G6">
        <v>-56</v>
      </c>
      <c t="n" s="4" r="I6">
        <v>-33</v>
      </c>
    </row>
    <row spans="1:13" r="7">
      <c t="s" s="3" r="A7">
        <v>774</v>
      </c>
      <c t="n" s="4" r="D7">
        <v>11</v>
      </c>
      <c t="n" s="4" r="E7">
        <v>9</v>
      </c>
      <c t="n" s="4" r="G7">
        <v>22</v>
      </c>
      <c t="n" s="4" r="I7">
        <v>18</v>
      </c>
    </row>
    <row spans="1:13" r="8">
      <c t="s" s="3" r="A8">
        <v>311</v>
      </c>
    </row>
    <row spans="1:13" r="9">
      <c t="s" s="7" r="A9">
        <v>293</v>
      </c>
    </row>
    <row spans="1:13" r="10">
      <c t="s" s="3" r="A10">
        <v>727</v>
      </c>
      <c t="s" s="3" r="B10">
        <v>129</v>
      </c>
      <c t="s" s="3" r="K10">
        <v>752</v>
      </c>
      <c t="s" s="3" r="L10">
        <v>597</v>
      </c>
      <c t="s" s="3" r="M10">
        <v>587</v>
      </c>
    </row>
    <row spans="1:13" r="11">
      <c t="s" s="3" r="A11">
        <v>740</v>
      </c>
      <c t="s" s="3" r="K11">
        <v>753</v>
      </c>
      <c t="s" s="3" r="L11">
        <v>754</v>
      </c>
      <c t="s" s="3" r="M11">
        <v>755</v>
      </c>
    </row>
    <row spans="1:13" r="12">
      <c t="s" s="3" r="A12">
        <v>775</v>
      </c>
      <c t="s" s="3" r="K12">
        <v>776</v>
      </c>
      <c t="s" s="3" r="L12">
        <v>776</v>
      </c>
      <c t="s" s="3" r="M12">
        <v>777</v>
      </c>
    </row>
    <row spans="1:13" r="13">
      <c t="s" s="3" r="A13">
        <v>778</v>
      </c>
      <c t="n" s="4" r="D13">
        <v>6</v>
      </c>
      <c t="n" s="4" r="E13">
        <v>6</v>
      </c>
      <c t="n" s="4" r="G13">
        <v>12</v>
      </c>
      <c t="n" s="4" r="I13">
        <v>12</v>
      </c>
      <c t="n" s="6" r="K13">
        <v>23</v>
      </c>
      <c t="n" s="6" r="L13">
        <v>26</v>
      </c>
      <c t="n" s="6" r="M13">
        <v>23</v>
      </c>
    </row>
    <row spans="1:13" r="14">
      <c t="s" s="3" r="A14">
        <v>779</v>
      </c>
      <c t="n" s="4" r="D14">
        <v>33</v>
      </c>
      <c t="n" s="4" r="E14">
        <v>33</v>
      </c>
      <c t="n" s="4" r="G14">
        <v>66</v>
      </c>
      <c t="n" s="4" r="I14">
        <v>66</v>
      </c>
      <c t="n" s="4" r="K14">
        <v>132</v>
      </c>
      <c t="n" s="4" r="L14">
        <v>122</v>
      </c>
      <c t="n" s="4" r="M14">
        <v>106</v>
      </c>
    </row>
    <row spans="1:13" r="15">
      <c t="s" s="3" r="A15">
        <v>780</v>
      </c>
      <c t="n" s="4" r="D15">
        <v>-29</v>
      </c>
      <c t="n" s="4" r="E15">
        <v>-34</v>
      </c>
      <c t="n" s="4" r="G15">
        <v>-58</v>
      </c>
      <c t="n" s="4" r="I15">
        <v>-68</v>
      </c>
      <c t="n" s="4" r="K15">
        <v>-136</v>
      </c>
      <c t="n" s="4" r="L15">
        <v>-123</v>
      </c>
      <c t="n" s="4" r="M15">
        <v>-109</v>
      </c>
    </row>
    <row spans="1:13" r="16">
      <c t="s" s="3" r="A16">
        <v>781</v>
      </c>
      <c t="n" s="4" r="D16">
        <v>16</v>
      </c>
      <c t="n" s="4" r="E16">
        <v>10</v>
      </c>
      <c t="n" s="4" r="G16">
        <v>32</v>
      </c>
      <c t="n" s="4" r="I16">
        <v>20</v>
      </c>
      <c t="n" s="4" r="K16">
        <v>39</v>
      </c>
      <c t="n" s="4" r="L16">
        <v>69</v>
      </c>
      <c t="n" s="4" r="M16">
        <v>78</v>
      </c>
    </row>
    <row spans="1:13" r="17">
      <c t="s" s="3" r="A17">
        <v>782</v>
      </c>
      <c t="n" s="4" r="L17">
        <v>1</v>
      </c>
      <c t="n" s="4" r="M17">
        <v>81</v>
      </c>
    </row>
    <row spans="1:13" r="18">
      <c t="s" s="3" r="A18">
        <v>772</v>
      </c>
      <c t="n" s="4" r="D18">
        <v>26</v>
      </c>
      <c t="n" s="4" r="E18">
        <v>15</v>
      </c>
      <c t="n" s="4" r="G18">
        <v>52</v>
      </c>
      <c t="n" s="4" r="I18">
        <v>30</v>
      </c>
      <c t="n" s="4" r="K18">
        <v>58</v>
      </c>
      <c t="n" s="4" r="L18">
        <v>95</v>
      </c>
      <c t="n" s="4" r="M18">
        <v>179</v>
      </c>
    </row>
    <row spans="1:13" r="19">
      <c t="s" s="3" r="A19">
        <v>773</v>
      </c>
      <c t="n" s="4" r="K19">
        <v>349</v>
      </c>
      <c t="n" s="4" r="L19">
        <v>-209</v>
      </c>
      <c t="n" s="4" r="M19">
        <v>-54</v>
      </c>
    </row>
    <row spans="1:13" r="20">
      <c t="s" s="3" r="A20">
        <v>774</v>
      </c>
      <c t="n" s="6" r="K20">
        <v>407</v>
      </c>
      <c t="n" s="6" r="L20">
        <v>-114</v>
      </c>
      <c t="n" s="6" r="M20">
        <v>125</v>
      </c>
    </row>
    <row spans="1:13" r="21">
      <c t="s" s="3" r="A21">
        <v>314</v>
      </c>
    </row>
    <row spans="1:13" r="22">
      <c t="s" s="7" r="A22">
        <v>293</v>
      </c>
    </row>
    <row spans="1:13" r="23">
      <c t="s" s="3" r="A23">
        <v>727</v>
      </c>
      <c t="s" s="3" r="B23">
        <v>129</v>
      </c>
      <c t="s" s="3" r="K23">
        <v>731</v>
      </c>
      <c t="s" s="3" r="L23">
        <v>597</v>
      </c>
      <c t="s" s="3" r="M23">
        <v>783</v>
      </c>
    </row>
    <row spans="1:13" r="24">
      <c t="s" s="3" r="A24">
        <v>740</v>
      </c>
      <c t="s" s="3" r="K24">
        <v>784</v>
      </c>
      <c t="s" s="3" r="L24">
        <v>785</v>
      </c>
      <c t="s" s="3" r="M24">
        <v>590</v>
      </c>
    </row>
    <row spans="1:13" r="25">
      <c t="s" s="3" r="A25">
        <v>778</v>
      </c>
      <c t="n" s="4" r="D25">
        <v>2</v>
      </c>
      <c t="n" s="4" r="E25">
        <v>1</v>
      </c>
      <c t="n" s="4" r="G25">
        <v>4</v>
      </c>
      <c t="n" s="4" r="I25">
        <v>3</v>
      </c>
      <c t="n" s="6" r="K25">
        <v>6</v>
      </c>
      <c t="n" s="6" r="L25">
        <v>6</v>
      </c>
      <c t="n" s="6" r="M25">
        <v>5</v>
      </c>
    </row>
    <row spans="1:13" r="26">
      <c t="s" s="3" r="A26">
        <v>779</v>
      </c>
      <c t="n" s="4" r="D26">
        <v>11</v>
      </c>
      <c t="n" s="4" r="E26">
        <v>11</v>
      </c>
      <c t="n" s="4" r="G26">
        <v>22</v>
      </c>
      <c t="n" s="4" r="I26">
        <v>22</v>
      </c>
      <c t="n" s="4" r="K26">
        <v>44</v>
      </c>
      <c t="n" s="4" r="L26">
        <v>36</v>
      </c>
      <c t="n" s="4" r="M26">
        <v>39</v>
      </c>
    </row>
    <row spans="1:13" r="27">
      <c t="s" s="3" r="A27">
        <v>780</v>
      </c>
      <c t="n" s="4" r="D27">
        <v>-3</v>
      </c>
      <c t="n" s="4" r="E27">
        <v>-3</v>
      </c>
      <c t="n" s="4" r="G27">
        <v>-6</v>
      </c>
      <c t="n" s="4" r="I27">
        <v>-6</v>
      </c>
      <c t="n" s="4" r="K27">
        <v>-12</v>
      </c>
      <c t="n" s="4" r="L27">
        <v>-11</v>
      </c>
      <c t="n" s="4" r="M27">
        <v>-12</v>
      </c>
    </row>
    <row spans="1:13" r="28">
      <c t="s" s="3" r="A28">
        <v>786</v>
      </c>
      <c t="n" s="4" r="M28">
        <v>1</v>
      </c>
    </row>
    <row spans="1:13" r="29">
      <c t="s" s="3" r="A29">
        <v>787</v>
      </c>
      <c t="n" s="4" r="D29">
        <v>-5</v>
      </c>
      <c t="n" s="4" r="E29">
        <v>-5</v>
      </c>
      <c t="n" s="4" r="G29">
        <v>-10</v>
      </c>
      <c t="n" s="4" r="I29">
        <v>-10</v>
      </c>
      <c t="n" s="4" r="K29">
        <v>-20</v>
      </c>
      <c t="n" s="4" r="L29">
        <v>-20</v>
      </c>
      <c t="n" s="4" r="M29">
        <v>-20</v>
      </c>
    </row>
    <row spans="1:13" r="30">
      <c t="s" s="3" r="A30">
        <v>781</v>
      </c>
      <c t="n" s="4" r="D30">
        <v>8</v>
      </c>
      <c t="n" s="4" r="E30">
        <v>6</v>
      </c>
      <c t="n" s="4" r="G30">
        <v>16</v>
      </c>
      <c t="n" s="4" r="I30">
        <v>12</v>
      </c>
      <c t="n" s="4" r="K30">
        <v>30</v>
      </c>
      <c t="n" s="4" r="L30">
        <v>26</v>
      </c>
      <c t="n" s="4" r="M30">
        <v>14</v>
      </c>
    </row>
    <row spans="1:13" r="31">
      <c t="s" s="3" r="A31">
        <v>772</v>
      </c>
      <c t="n" s="6" r="D31">
        <v>13</v>
      </c>
      <c t="n" s="6" r="E31">
        <v>10</v>
      </c>
      <c t="n" s="6" r="G31">
        <v>26</v>
      </c>
      <c t="n" s="6" r="I31">
        <v>21</v>
      </c>
      <c t="n" s="4" r="K31">
        <v>48</v>
      </c>
      <c t="n" s="4" r="L31">
        <v>37</v>
      </c>
      <c t="n" s="4" r="M31">
        <v>27</v>
      </c>
    </row>
    <row spans="1:13" r="32">
      <c t="s" s="3" r="A32">
        <v>773</v>
      </c>
      <c t="n" s="4" r="K32">
        <v>118</v>
      </c>
      <c t="n" s="4" r="L32">
        <v>-6</v>
      </c>
      <c t="n" s="4" r="M32">
        <v>88</v>
      </c>
    </row>
    <row spans="1:13" r="33">
      <c t="s" s="3" r="A33">
        <v>774</v>
      </c>
      <c t="n" s="6" r="K33">
        <v>166</v>
      </c>
      <c t="n" s="6" r="L33">
        <v>31</v>
      </c>
      <c t="n" s="6" r="M33">
        <v>115</v>
      </c>
    </row>
    <row spans="1:13" r="34">
      <c t="n" r="A34"/>
    </row>
    <row spans="1:13" r="35">
      <c t="s" s="3" r="A35">
        <v>129</v>
      </c>
      <c t="s" s="3" r="B35">
        <v>770</v>
      </c>
    </row>
  </sheetData>
  <mergeCells count="6">
    <mergeCell ref="A1:B2"/>
    <mergeCell ref="D1:F1"/>
    <mergeCell ref="G1:I1"/>
    <mergeCell ref="K1:M1"/>
    <mergeCell ref="A34:L34"/>
    <mergeCell ref="B35:L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88</v>
      </c>
      <c t="s" s="2" r="B1">
        <v>29</v>
      </c>
      <c t="s" s="2" r="D1">
        <v>1</v>
      </c>
      <c t="s" s="2" r="F1">
        <v>30</v>
      </c>
    </row>
    <row spans="1:8" r="2">
      <c t="s" s="2" r="B2">
        <v>2</v>
      </c>
      <c t="s" s="2" r="C2">
        <v>31</v>
      </c>
      <c t="s" s="2" r="D2">
        <v>2</v>
      </c>
      <c t="s" s="2" r="E2">
        <v>31</v>
      </c>
      <c t="s" s="2" r="F2">
        <v>5</v>
      </c>
      <c t="s" s="2" r="G2">
        <v>32</v>
      </c>
      <c t="s" s="2" r="H2">
        <v>33</v>
      </c>
    </row>
    <row spans="1:8" r="3">
      <c t="s" s="7" r="A3">
        <v>293</v>
      </c>
    </row>
    <row spans="1:8" r="4">
      <c t="s" s="3" r="A4">
        <v>789</v>
      </c>
      <c t="n" s="6" r="B4">
        <v>39</v>
      </c>
      <c t="n" s="6" r="C4">
        <v>25</v>
      </c>
      <c t="n" s="6" r="D4">
        <v>78</v>
      </c>
      <c t="n" s="6" r="E4">
        <v>51</v>
      </c>
      <c t="n" s="6" r="F4">
        <v>106</v>
      </c>
      <c t="n" s="6" r="G4">
        <v>132</v>
      </c>
      <c t="n" s="6" r="H4">
        <v>206</v>
      </c>
    </row>
    <row spans="1:8" r="5">
      <c t="s" s="3" r="A5">
        <v>773</v>
      </c>
      <c t="n" s="4" r="F5">
        <v>-69</v>
      </c>
      <c t="n" s="4" r="G5">
        <v>-95</v>
      </c>
      <c t="n" s="4" r="H5">
        <v>-169</v>
      </c>
    </row>
    <row spans="1:8" r="6">
      <c t="s" s="3" r="A6">
        <v>774</v>
      </c>
      <c t="n" s="4" r="F6">
        <v>37</v>
      </c>
      <c t="n" s="4" r="G6">
        <v>37</v>
      </c>
      <c t="n" s="4" r="H6">
        <v>37</v>
      </c>
    </row>
    <row spans="1:8" r="7">
      <c t="s" s="3" r="A7">
        <v>311</v>
      </c>
    </row>
    <row spans="1:8" r="8">
      <c t="s" s="7" r="A8">
        <v>293</v>
      </c>
    </row>
    <row spans="1:8" r="9">
      <c t="s" s="3" r="A9">
        <v>789</v>
      </c>
      <c t="n" s="4" r="B9">
        <v>26</v>
      </c>
      <c t="n" s="4" r="C9">
        <v>15</v>
      </c>
      <c t="n" s="4" r="D9">
        <v>52</v>
      </c>
      <c t="n" s="4" r="E9">
        <v>30</v>
      </c>
      <c t="n" s="4" r="F9">
        <v>58</v>
      </c>
      <c t="n" s="4" r="G9">
        <v>95</v>
      </c>
      <c t="n" s="4" r="H9">
        <v>179</v>
      </c>
    </row>
    <row spans="1:8" r="10">
      <c t="s" s="3" r="A10">
        <v>314</v>
      </c>
    </row>
    <row spans="1:8" r="11">
      <c t="s" s="7" r="A11">
        <v>293</v>
      </c>
    </row>
    <row spans="1:8" r="12">
      <c t="s" s="3" r="A12">
        <v>789</v>
      </c>
      <c t="n" s="6" r="B12">
        <v>13</v>
      </c>
      <c t="n" s="6" r="C12">
        <v>10</v>
      </c>
      <c t="n" s="6" r="D12">
        <v>26</v>
      </c>
      <c t="n" s="6" r="E12">
        <v>21</v>
      </c>
      <c t="n" s="6" r="F12">
        <v>48</v>
      </c>
      <c t="n" s="6" r="G12">
        <v>37</v>
      </c>
      <c t="n" s="6" r="H12">
        <v>27</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90</v>
      </c>
      <c t="s" s="2" r="B1">
        <v>29</v>
      </c>
      <c t="s" s="2" r="D1">
        <v>1</v>
      </c>
      <c t="s" s="2" r="F1">
        <v>30</v>
      </c>
    </row>
    <row spans="1:8" r="2">
      <c t="s" s="2" r="B2">
        <v>2</v>
      </c>
      <c t="s" s="2" r="C2">
        <v>31</v>
      </c>
      <c t="s" s="2" r="D2">
        <v>2</v>
      </c>
      <c t="s" s="2" r="E2">
        <v>31</v>
      </c>
      <c t="s" s="2" r="F2">
        <v>5</v>
      </c>
      <c t="s" s="2" r="G2">
        <v>32</v>
      </c>
      <c t="s" s="2" r="H2">
        <v>33</v>
      </c>
    </row>
    <row spans="1:8" r="3">
      <c t="s" s="7" r="A3">
        <v>293</v>
      </c>
    </row>
    <row spans="1:8" r="4">
      <c t="s" s="3" r="A4">
        <v>791</v>
      </c>
      <c t="n" s="6" r="B4">
        <v>-28</v>
      </c>
      <c t="n" s="6" r="C4">
        <v>-16</v>
      </c>
      <c t="n" s="6" r="D4">
        <v>-56</v>
      </c>
      <c t="n" s="6" r="E4">
        <v>-33</v>
      </c>
    </row>
    <row spans="1:8" r="5">
      <c t="s" s="3" r="A5">
        <v>774</v>
      </c>
      <c t="n" s="6" r="B5">
        <v>11</v>
      </c>
      <c t="n" s="6" r="C5">
        <v>9</v>
      </c>
      <c t="n" s="6" r="D5">
        <v>22</v>
      </c>
      <c t="n" s="6" r="E5">
        <v>18</v>
      </c>
    </row>
    <row spans="1:8" r="6">
      <c t="s" s="3" r="A6">
        <v>311</v>
      </c>
    </row>
    <row spans="1:8" r="7">
      <c t="s" s="7" r="A7">
        <v>293</v>
      </c>
    </row>
    <row spans="1:8" r="8">
      <c t="s" s="3" r="A8">
        <v>792</v>
      </c>
      <c t="n" s="6" r="F8">
        <v>388</v>
      </c>
      <c t="n" s="6" r="G8">
        <v>-139</v>
      </c>
      <c t="n" s="6" r="H8">
        <v>110</v>
      </c>
    </row>
    <row spans="1:8" r="9">
      <c t="s" s="3" r="A9">
        <v>781</v>
      </c>
      <c t="n" s="4" r="F9">
        <v>-39</v>
      </c>
      <c t="n" s="4" r="G9">
        <v>-69</v>
      </c>
      <c t="n" s="4" r="H9">
        <v>-78</v>
      </c>
    </row>
    <row spans="1:8" r="10">
      <c t="s" s="3" r="A10">
        <v>782</v>
      </c>
      <c t="n" s="4" r="G10">
        <v>-1</v>
      </c>
      <c t="n" s="4" r="H10">
        <v>-81</v>
      </c>
    </row>
    <row spans="1:8" r="11">
      <c t="s" s="3" r="A11">
        <v>793</v>
      </c>
      <c t="n" s="4" r="H11">
        <v>-5</v>
      </c>
    </row>
    <row spans="1:8" r="12">
      <c t="s" s="3" r="A12">
        <v>791</v>
      </c>
      <c t="n" s="4" r="F12">
        <v>349</v>
      </c>
      <c t="n" s="4" r="G12">
        <v>-209</v>
      </c>
      <c t="n" s="4" r="H12">
        <v>-54</v>
      </c>
    </row>
    <row spans="1:8" r="13">
      <c t="s" s="3" r="A13">
        <v>774</v>
      </c>
      <c t="n" s="4" r="F13">
        <v>407</v>
      </c>
      <c t="n" s="4" r="G13">
        <v>-114</v>
      </c>
      <c t="n" s="4" r="H13">
        <v>125</v>
      </c>
    </row>
    <row spans="1:8" r="14">
      <c t="s" s="3" r="A14">
        <v>314</v>
      </c>
    </row>
    <row spans="1:8" r="15">
      <c t="s" s="7" r="A15">
        <v>293</v>
      </c>
    </row>
    <row spans="1:8" r="16">
      <c t="s" s="3" r="A16">
        <v>792</v>
      </c>
      <c t="n" s="4" r="F16">
        <v>128</v>
      </c>
      <c t="n" s="4" r="H16">
        <v>83</v>
      </c>
    </row>
    <row spans="1:8" r="17">
      <c t="s" s="3" r="A17">
        <v>781</v>
      </c>
      <c t="n" s="4" r="F17">
        <v>-30</v>
      </c>
      <c t="n" s="4" r="G17">
        <v>-26</v>
      </c>
      <c t="n" s="4" r="H17">
        <v>-14</v>
      </c>
    </row>
    <row spans="1:8" r="18">
      <c t="s" s="3" r="A18">
        <v>794</v>
      </c>
      <c t="n" s="4" r="H18">
        <v>-1</v>
      </c>
    </row>
    <row spans="1:8" r="19">
      <c t="s" s="3" r="A19">
        <v>795</v>
      </c>
      <c t="n" s="4" r="F19">
        <v>20</v>
      </c>
      <c t="n" s="4" r="G19">
        <v>20</v>
      </c>
      <c t="n" s="4" r="H19">
        <v>20</v>
      </c>
    </row>
    <row spans="1:8" r="20">
      <c t="s" s="3" r="A20">
        <v>791</v>
      </c>
      <c t="n" s="4" r="F20">
        <v>118</v>
      </c>
      <c t="n" s="4" r="G20">
        <v>-6</v>
      </c>
      <c t="n" s="4" r="H20">
        <v>88</v>
      </c>
    </row>
    <row spans="1:8" r="21">
      <c t="s" s="3" r="A21">
        <v>774</v>
      </c>
      <c t="n" s="6" r="F21">
        <v>166</v>
      </c>
      <c t="n" s="6" r="G21">
        <v>31</v>
      </c>
      <c t="n" s="6" r="H21">
        <v>115</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6</v>
      </c>
      <c t="s" s="2" r="B1">
        <v>5</v>
      </c>
      <c t="s" s="2" r="C1">
        <v>32</v>
      </c>
      <c t="s" s="2" r="D1">
        <v>33</v>
      </c>
    </row>
    <row spans="1:4" r="2">
      <c t="s" s="3" r="A2">
        <v>311</v>
      </c>
    </row>
    <row spans="1:4" r="3">
      <c t="s" s="7" r="A3">
        <v>293</v>
      </c>
    </row>
    <row spans="1:4" r="4">
      <c t="s" s="3" r="A4">
        <v>727</v>
      </c>
      <c t="s" s="3" r="B4">
        <v>797</v>
      </c>
      <c t="s" s="3" r="C4">
        <v>752</v>
      </c>
      <c t="s" s="3" r="D4">
        <v>597</v>
      </c>
    </row>
    <row spans="1:4" r="5">
      <c t="s" s="3" r="A5">
        <v>775</v>
      </c>
      <c t="s" s="3" r="B5">
        <v>798</v>
      </c>
      <c t="s" s="3" r="C5">
        <v>776</v>
      </c>
      <c t="s" s="3" r="D5">
        <v>776</v>
      </c>
    </row>
    <row spans="1:4" r="6">
      <c t="s" s="3" r="A6">
        <v>314</v>
      </c>
    </row>
    <row spans="1:4" r="7">
      <c t="s" s="7" r="A7">
        <v>293</v>
      </c>
    </row>
    <row spans="1:4" r="8">
      <c t="s" s="3" r="A8">
        <v>727</v>
      </c>
      <c t="s" s="3" r="B8">
        <v>760</v>
      </c>
      <c t="s" s="3" r="C8">
        <v>731</v>
      </c>
      <c t="s" s="3" r="D8">
        <v>5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99</v>
      </c>
      <c t="s" s="2" r="B1">
        <v>29</v>
      </c>
      <c t="s" s="2" r="D1">
        <v>1</v>
      </c>
      <c t="s" s="2" r="F1">
        <v>30</v>
      </c>
    </row>
    <row spans="1:8" r="2">
      <c t="s" s="2" r="B2">
        <v>2</v>
      </c>
      <c t="s" s="2" r="C2">
        <v>31</v>
      </c>
      <c t="s" s="2" r="D2">
        <v>2</v>
      </c>
      <c t="s" s="2" r="E2">
        <v>31</v>
      </c>
      <c t="s" s="2" r="F2">
        <v>5</v>
      </c>
      <c t="s" s="2" r="G2">
        <v>32</v>
      </c>
      <c t="s" s="2" r="H2">
        <v>33</v>
      </c>
    </row>
    <row spans="1:8" r="3">
      <c t="s" s="3" r="A3">
        <v>311</v>
      </c>
    </row>
    <row spans="1:8" r="4">
      <c t="s" s="7" r="A4">
        <v>293</v>
      </c>
    </row>
    <row spans="1:8" r="5">
      <c t="s" s="3" r="A5">
        <v>800</v>
      </c>
      <c t="n" s="6" r="D5">
        <v>3379</v>
      </c>
      <c t="n" s="6" r="E5">
        <v>2857</v>
      </c>
      <c t="n" s="6" r="F5">
        <v>2857</v>
      </c>
      <c t="n" s="6" r="G5">
        <v>3038</v>
      </c>
    </row>
    <row spans="1:8" r="6">
      <c t="s" s="3" r="A6">
        <v>778</v>
      </c>
      <c t="n" s="6" r="B6">
        <v>6</v>
      </c>
      <c t="n" s="6" r="C6">
        <v>6</v>
      </c>
      <c t="n" s="4" r="D6">
        <v>12</v>
      </c>
      <c t="n" s="4" r="E6">
        <v>12</v>
      </c>
      <c t="n" s="4" r="F6">
        <v>23</v>
      </c>
      <c t="n" s="4" r="G6">
        <v>26</v>
      </c>
      <c t="n" s="6" r="H6">
        <v>23</v>
      </c>
    </row>
    <row spans="1:8" r="7">
      <c t="s" s="3" r="A7">
        <v>779</v>
      </c>
      <c t="n" s="4" r="B7">
        <v>33</v>
      </c>
      <c t="n" s="4" r="C7">
        <v>33</v>
      </c>
      <c t="n" s="4" r="D7">
        <v>66</v>
      </c>
      <c t="n" s="4" r="E7">
        <v>66</v>
      </c>
      <c t="n" s="4" r="F7">
        <v>132</v>
      </c>
      <c t="n" s="4" r="G7">
        <v>122</v>
      </c>
      <c t="n" s="4" r="H7">
        <v>106</v>
      </c>
    </row>
    <row spans="1:8" r="8">
      <c t="s" s="3" r="A8">
        <v>782</v>
      </c>
      <c t="n" s="4" r="G8">
        <v>-3</v>
      </c>
    </row>
    <row spans="1:8" r="9">
      <c t="s" s="3" r="A9">
        <v>793</v>
      </c>
      <c t="n" s="4" r="H9">
        <v>-5</v>
      </c>
    </row>
    <row spans="1:8" r="10">
      <c t="s" s="3" r="A10">
        <v>801</v>
      </c>
      <c t="n" s="4" r="F10">
        <v>515</v>
      </c>
      <c t="n" s="4" r="G10">
        <v>-183</v>
      </c>
    </row>
    <row spans="1:8" r="11">
      <c t="s" s="3" r="A11">
        <v>802</v>
      </c>
      <c t="n" s="4" r="F11">
        <v>-148</v>
      </c>
      <c t="n" s="4" r="G11">
        <v>-143</v>
      </c>
    </row>
    <row spans="1:8" r="12">
      <c t="s" s="3" r="A12">
        <v>803</v>
      </c>
      <c t="n" s="4" r="F12">
        <v>3379</v>
      </c>
      <c t="n" s="4" r="G12">
        <v>2857</v>
      </c>
      <c t="n" s="4" r="H12">
        <v>3038</v>
      </c>
    </row>
    <row spans="1:8" r="13">
      <c t="s" s="3" r="A13">
        <v>804</v>
      </c>
      <c t="n" s="4" r="F13">
        <v>3260</v>
      </c>
      <c t="n" s="4" r="G13">
        <v>2752</v>
      </c>
    </row>
    <row spans="1:8" r="14">
      <c t="s" s="3" r="A14">
        <v>314</v>
      </c>
    </row>
    <row spans="1:8" r="15">
      <c t="s" s="7" r="A15">
        <v>293</v>
      </c>
    </row>
    <row spans="1:8" r="16">
      <c t="s" s="3" r="A16">
        <v>800</v>
      </c>
      <c t="n" s="4" r="D16">
        <v>1054</v>
      </c>
      <c t="n" s="4" r="E16">
        <v>924</v>
      </c>
      <c t="n" s="4" r="F16">
        <v>924</v>
      </c>
      <c t="n" s="4" r="G16">
        <v>913</v>
      </c>
    </row>
    <row spans="1:8" r="17">
      <c t="s" s="3" r="A17">
        <v>778</v>
      </c>
      <c t="n" s="4" r="B17">
        <v>2</v>
      </c>
      <c t="n" s="4" r="C17">
        <v>1</v>
      </c>
      <c t="n" s="4" r="D17">
        <v>4</v>
      </c>
      <c t="n" s="4" r="E17">
        <v>3</v>
      </c>
      <c t="n" s="4" r="F17">
        <v>6</v>
      </c>
      <c t="n" s="4" r="G17">
        <v>6</v>
      </c>
      <c t="n" s="4" r="H17">
        <v>5</v>
      </c>
    </row>
    <row spans="1:8" r="18">
      <c t="s" s="3" r="A18">
        <v>779</v>
      </c>
      <c t="n" s="6" r="B18">
        <v>11</v>
      </c>
      <c t="n" s="6" r="C18">
        <v>11</v>
      </c>
      <c t="n" s="6" r="D18">
        <v>22</v>
      </c>
      <c t="n" s="6" r="E18">
        <v>22</v>
      </c>
      <c t="n" s="4" r="F18">
        <v>44</v>
      </c>
      <c t="n" s="4" r="G18">
        <v>36</v>
      </c>
      <c t="n" s="4" r="H18">
        <v>39</v>
      </c>
    </row>
    <row spans="1:8" r="19">
      <c t="s" s="3" r="A19">
        <v>805</v>
      </c>
      <c t="n" s="4" r="F19">
        <v>15</v>
      </c>
      <c t="n" s="4" r="G19">
        <v>14</v>
      </c>
    </row>
    <row spans="1:8" r="20">
      <c t="s" s="3" r="A20">
        <v>806</v>
      </c>
      <c t="n" s="4" r="G20">
        <v>2</v>
      </c>
    </row>
    <row spans="1:8" r="21">
      <c t="s" s="3" r="A21">
        <v>801</v>
      </c>
      <c t="n" s="4" r="F21">
        <v>128</v>
      </c>
      <c t="n" s="4" r="G21">
        <v>10</v>
      </c>
    </row>
    <row spans="1:8" r="22">
      <c t="s" s="3" r="A22">
        <v>802</v>
      </c>
      <c t="n" s="4" r="F22">
        <v>-63</v>
      </c>
      <c t="n" s="4" r="G22">
        <v>-57</v>
      </c>
    </row>
    <row spans="1:8" r="23">
      <c t="s" s="3" r="A23">
        <v>803</v>
      </c>
      <c t="n" s="6" r="F23">
        <v>1054</v>
      </c>
      <c t="n" s="6" r="G23">
        <v>924</v>
      </c>
      <c t="n" s="6" r="H23">
        <v>913</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07</v>
      </c>
      <c t="s" s="2" r="B1">
        <v>1</v>
      </c>
      <c t="s" s="2" r="C1">
        <v>30</v>
      </c>
    </row>
    <row spans="1:5" r="2">
      <c t="s" s="2" r="B2">
        <v>2</v>
      </c>
      <c t="s" s="2" r="C2">
        <v>5</v>
      </c>
      <c t="s" s="2" r="D2">
        <v>32</v>
      </c>
      <c t="s" s="2" r="E2">
        <v>33</v>
      </c>
    </row>
    <row spans="1:5" r="3">
      <c t="s" s="7" r="A3">
        <v>293</v>
      </c>
    </row>
    <row spans="1:5" r="4">
      <c t="s" s="3" r="A4">
        <v>808</v>
      </c>
      <c t="n" s="6" r="C4">
        <v>86</v>
      </c>
      <c t="n" s="6" r="D4">
        <v>20</v>
      </c>
      <c t="n" s="6" r="E4">
        <v>104</v>
      </c>
    </row>
    <row spans="1:5" r="5">
      <c t="s" s="3" r="A5">
        <v>311</v>
      </c>
    </row>
    <row spans="1:5" r="6">
      <c t="s" s="7" r="A6">
        <v>293</v>
      </c>
    </row>
    <row spans="1:5" r="7">
      <c t="s" s="3" r="A7">
        <v>809</v>
      </c>
      <c t="n" s="6" r="B7">
        <v>2454</v>
      </c>
      <c t="n" s="4" r="C7">
        <v>2271</v>
      </c>
      <c t="n" s="4" r="D7">
        <v>2327</v>
      </c>
    </row>
    <row spans="1:5" r="8">
      <c t="s" s="3" r="A8">
        <v>810</v>
      </c>
      <c t="n" s="4" r="C8">
        <v>263</v>
      </c>
      <c t="n" s="4" r="D8">
        <v>80</v>
      </c>
    </row>
    <row spans="1:5" r="9">
      <c t="s" s="3" r="A9">
        <v>808</v>
      </c>
      <c t="n" s="4" r="B9">
        <v>2</v>
      </c>
      <c t="n" s="4" r="C9">
        <v>68</v>
      </c>
      <c t="n" s="4" r="D9">
        <v>9</v>
      </c>
      <c t="n" s="4" r="E9">
        <v>93</v>
      </c>
    </row>
    <row spans="1:5" r="10">
      <c t="s" s="3" r="A10">
        <v>782</v>
      </c>
      <c t="n" s="4" r="D10">
        <v>-2</v>
      </c>
    </row>
    <row spans="1:5" r="11">
      <c t="s" s="3" r="A11">
        <v>802</v>
      </c>
      <c t="n" s="4" r="C11">
        <v>-148</v>
      </c>
      <c t="n" s="4" r="D11">
        <v>-143</v>
      </c>
    </row>
    <row spans="1:5" r="12">
      <c t="s" s="3" r="A12">
        <v>811</v>
      </c>
      <c t="n" s="4" r="C12">
        <v>2454</v>
      </c>
      <c t="n" s="4" r="D12">
        <v>2271</v>
      </c>
      <c t="n" s="4" r="E12">
        <v>2327</v>
      </c>
    </row>
    <row spans="1:5" r="13">
      <c t="s" s="3" r="A13">
        <v>314</v>
      </c>
    </row>
    <row spans="1:5" r="14">
      <c t="s" s="7" r="A14">
        <v>293</v>
      </c>
    </row>
    <row spans="1:5" r="15">
      <c t="s" s="3" r="A15">
        <v>809</v>
      </c>
      <c t="n" s="6" r="B15">
        <v>161</v>
      </c>
      <c t="n" s="4" r="C15">
        <v>179</v>
      </c>
      <c t="n" s="4" r="D15">
        <v>190</v>
      </c>
    </row>
    <row spans="1:5" r="16">
      <c t="s" s="3" r="A16">
        <v>810</v>
      </c>
      <c t="n" s="4" r="C16">
        <v>12</v>
      </c>
      <c t="n" s="4" r="D16">
        <v>21</v>
      </c>
    </row>
    <row spans="1:5" r="17">
      <c t="s" s="3" r="A17">
        <v>808</v>
      </c>
      <c t="n" s="4" r="C17">
        <v>18</v>
      </c>
      <c t="n" s="4" r="D17">
        <v>11</v>
      </c>
      <c t="n" s="4" r="E17">
        <v>11</v>
      </c>
    </row>
    <row spans="1:5" r="18">
      <c t="s" s="3" r="A18">
        <v>805</v>
      </c>
      <c t="n" s="4" r="C18">
        <v>15</v>
      </c>
      <c t="n" s="4" r="D18">
        <v>14</v>
      </c>
    </row>
    <row spans="1:5" r="19">
      <c t="s" s="3" r="A19">
        <v>802</v>
      </c>
      <c t="n" s="4" r="C19">
        <v>-63</v>
      </c>
      <c t="n" s="4" r="D19">
        <v>-57</v>
      </c>
    </row>
    <row spans="1:5" r="20">
      <c t="s" s="3" r="A20">
        <v>811</v>
      </c>
      <c t="n" s="6" r="C20">
        <v>161</v>
      </c>
      <c t="n" s="6" r="D20">
        <v>179</v>
      </c>
      <c t="n" s="6" r="E20">
        <v>19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2</v>
      </c>
      <c t="s" s="2" r="B1">
        <v>5</v>
      </c>
      <c t="s" s="2" r="C1">
        <v>32</v>
      </c>
      <c t="s" s="2" r="D1">
        <v>33</v>
      </c>
    </row>
    <row spans="1:4" r="2">
      <c t="s" s="3" r="A2">
        <v>311</v>
      </c>
    </row>
    <row spans="1:4" r="3">
      <c t="s" s="7" r="A3">
        <v>293</v>
      </c>
    </row>
    <row spans="1:4" r="4">
      <c t="s" s="3" r="A4">
        <v>803</v>
      </c>
      <c t="n" s="6" r="B4">
        <v>-3379</v>
      </c>
      <c t="n" s="6" r="C4">
        <v>-2857</v>
      </c>
      <c t="n" s="6" r="D4">
        <v>-3038</v>
      </c>
    </row>
    <row spans="1:4" r="5">
      <c t="s" s="3" r="A5">
        <v>811</v>
      </c>
      <c t="n" s="4" r="B5">
        <v>2454</v>
      </c>
      <c t="n" s="4" r="C5">
        <v>2271</v>
      </c>
      <c t="n" s="4" r="D5">
        <v>2327</v>
      </c>
    </row>
    <row spans="1:4" r="6">
      <c t="s" s="3" r="A6">
        <v>813</v>
      </c>
      <c t="n" s="4" r="B6">
        <v>-925</v>
      </c>
      <c t="n" s="4" r="C6">
        <v>-586</v>
      </c>
    </row>
    <row spans="1:4" r="7">
      <c t="s" s="3" r="A7">
        <v>314</v>
      </c>
    </row>
    <row spans="1:4" r="8">
      <c t="s" s="7" r="A8">
        <v>293</v>
      </c>
    </row>
    <row spans="1:4" r="9">
      <c t="s" s="3" r="A9">
        <v>803</v>
      </c>
      <c t="n" s="4" r="B9">
        <v>-1054</v>
      </c>
      <c t="n" s="4" r="C9">
        <v>-924</v>
      </c>
      <c t="n" s="4" r="D9">
        <v>-913</v>
      </c>
    </row>
    <row spans="1:4" r="10">
      <c t="s" s="3" r="A10">
        <v>811</v>
      </c>
      <c t="n" s="4" r="B10">
        <v>161</v>
      </c>
      <c t="n" s="4" r="C10">
        <v>179</v>
      </c>
      <c t="n" s="6" r="D10">
        <v>190</v>
      </c>
    </row>
    <row spans="1:4" r="11">
      <c t="s" s="3" r="A11">
        <v>813</v>
      </c>
      <c t="n" s="6" r="B11">
        <v>-893</v>
      </c>
      <c t="n" s="6" r="C11">
        <v>-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4"/>
    <col customWidth="1" max="6" min="6" width="14"/>
    <col customWidth="1" max="7" min="7" width="4"/>
  </cols>
  <sheetData>
    <row spans="1:7" r="1">
      <c t="s" s="1" r="A1">
        <v>93</v>
      </c>
      <c t="s" s="2" r="C1">
        <v>2</v>
      </c>
      <c t="s" s="2" r="D1">
        <v>5</v>
      </c>
      <c t="s" s="2" r="F1">
        <v>32</v>
      </c>
    </row>
    <row spans="1:7" r="2">
      <c t="s" s="7" r="A2">
        <v>94</v>
      </c>
    </row>
    <row spans="1:7" r="3">
      <c t="s" s="3" r="A3">
        <v>95</v>
      </c>
      <c t="n" s="6" r="C3">
        <v>16</v>
      </c>
      <c t="n" s="6" r="D3">
        <v>4</v>
      </c>
      <c t="n" s="6" r="F3">
        <v>27</v>
      </c>
    </row>
    <row spans="1:7" r="4">
      <c t="s" s="3" r="A4">
        <v>96</v>
      </c>
      <c t="n" s="4" r="C4">
        <v>64</v>
      </c>
      <c t="n" s="4" r="D4">
        <v>56</v>
      </c>
      <c t="n" s="4" r="F4">
        <v>52</v>
      </c>
    </row>
    <row spans="1:7" r="5">
      <c t="s" s="3" r="A5">
        <v>97</v>
      </c>
      <c t="n" s="4" r="C5">
        <v>430</v>
      </c>
      <c t="n" s="4" r="D5">
        <v>407</v>
      </c>
      <c t="n" s="4" r="F5">
        <v>385</v>
      </c>
    </row>
    <row spans="1:7" r="6">
      <c t="s" s="3" r="A6">
        <v>98</v>
      </c>
      <c t="n" s="4" r="C6">
        <v>138</v>
      </c>
      <c t="n" s="4" r="D6">
        <v>118</v>
      </c>
      <c t="n" s="4" r="F6">
        <v>135</v>
      </c>
    </row>
    <row spans="1:7" r="7">
      <c t="s" s="3" r="A7">
        <v>99</v>
      </c>
      <c t="n" s="4" r="C7">
        <v>29</v>
      </c>
      <c t="n" s="4" r="D7">
        <v>180</v>
      </c>
      <c t="n" s="4" r="F7">
        <v>23</v>
      </c>
    </row>
    <row spans="1:7" r="8">
      <c t="s" s="3" r="A8">
        <v>100</v>
      </c>
      <c t="n" s="4" r="C8">
        <v>76</v>
      </c>
      <c t="n" s="4" r="D8">
        <v>73</v>
      </c>
      <c t="n" s="4" r="F8">
        <v>65</v>
      </c>
    </row>
    <row spans="1:7" r="9">
      <c t="s" s="3" r="A9">
        <v>101</v>
      </c>
      <c t="n" s="4" r="C9">
        <v>89</v>
      </c>
      <c t="n" s="4" r="D9">
        <v>88</v>
      </c>
      <c t="n" s="4" r="F9">
        <v>79</v>
      </c>
    </row>
    <row spans="1:7" r="10">
      <c t="s" s="3" r="A10">
        <v>102</v>
      </c>
      <c t="n" s="4" r="C10">
        <v>842</v>
      </c>
      <c t="n" s="4" r="D10">
        <v>926</v>
      </c>
      <c t="n" s="4" r="F10">
        <v>766</v>
      </c>
    </row>
    <row spans="1:7" r="11">
      <c t="s" s="3" r="A11">
        <v>96</v>
      </c>
      <c t="n" s="4" r="D11">
        <v>16</v>
      </c>
      <c t="n" s="4" r="F11">
        <v>16</v>
      </c>
    </row>
    <row spans="1:7" r="12">
      <c t="s" s="3" r="A12">
        <v>103</v>
      </c>
      <c t="n" s="4" r="C12">
        <v>98</v>
      </c>
      <c t="n" s="4" r="D12">
        <v>97</v>
      </c>
      <c t="n" s="4" r="F12">
        <v>91</v>
      </c>
    </row>
    <row spans="1:7" r="13">
      <c t="s" s="3" r="A13">
        <v>104</v>
      </c>
      <c t="n" s="4" r="C13">
        <v>12777</v>
      </c>
      <c t="n" s="4" r="D13">
        <v>12463</v>
      </c>
      <c t="n" s="4" r="F13">
        <v>11902</v>
      </c>
    </row>
    <row spans="1:7" r="14">
      <c t="s" s="3" r="A14">
        <v>105</v>
      </c>
      <c t="n" s="4" r="C14">
        <v>4064</v>
      </c>
      <c t="n" s="4" r="D14">
        <v>4064</v>
      </c>
      <c t="n" s="4" r="F14">
        <v>4064</v>
      </c>
    </row>
    <row spans="1:7" r="15">
      <c t="s" s="3" r="A15">
        <v>106</v>
      </c>
      <c t="n" s="4" r="C15">
        <v>71</v>
      </c>
      <c t="n" s="4" r="D15">
        <v>67</v>
      </c>
      <c t="n" s="4" r="F15">
        <v>71</v>
      </c>
    </row>
    <row spans="1:7" r="16">
      <c t="s" s="3" r="A16">
        <v>107</v>
      </c>
      <c t="n" s="4" r="C16">
        <v>19173</v>
      </c>
      <c t="n" s="4" r="D16">
        <v>19062</v>
      </c>
      <c t="n" s="4" r="F16">
        <v>18234</v>
      </c>
    </row>
    <row spans="1:7" r="17">
      <c t="s" s="7" r="A17">
        <v>108</v>
      </c>
    </row>
    <row spans="1:7" r="18">
      <c t="s" s="3" r="A18">
        <v>109</v>
      </c>
      <c t="n" s="4" r="C18">
        <v>780</v>
      </c>
      <c t="n" s="4" r="D18">
        <v>711</v>
      </c>
      <c t="n" s="4" r="F18">
        <v>745</v>
      </c>
    </row>
    <row spans="1:7" r="19">
      <c t="s" s="3" r="A19">
        <v>110</v>
      </c>
      <c t="n" s="4" r="C19">
        <v>179</v>
      </c>
      <c t="n" s="4" r="D19">
        <v>202</v>
      </c>
      <c t="n" s="4" r="F19">
        <v>178</v>
      </c>
    </row>
    <row spans="1:7" r="20">
      <c t="s" s="3" r="A20">
        <v>111</v>
      </c>
      <c t="n" s="4" r="C20">
        <v>12</v>
      </c>
      <c t="n" s="4" r="D20">
        <v>24</v>
      </c>
      <c t="n" s="4" r="F20">
        <v>23</v>
      </c>
    </row>
    <row spans="1:7" r="21">
      <c t="s" s="3" r="A21">
        <v>112</v>
      </c>
      <c t="n" s="4" r="C21">
        <v>103</v>
      </c>
      <c t="n" s="4" r="D21">
        <v>174</v>
      </c>
      <c t="n" s="4" r="F21">
        <v>169</v>
      </c>
    </row>
    <row spans="1:7" r="22">
      <c t="s" s="3" r="A22">
        <v>113</v>
      </c>
      <c t="n" s="4" r="C22">
        <v>83</v>
      </c>
      <c t="n" s="4" r="D22">
        <v>93</v>
      </c>
      <c t="n" s="4" r="F22">
        <v>95</v>
      </c>
    </row>
    <row spans="1:7" r="23">
      <c t="s" s="3" r="A23">
        <v>114</v>
      </c>
      <c t="n" s="4" r="C23">
        <v>136</v>
      </c>
      <c t="n" s="4" r="D23">
        <v>156</v>
      </c>
      <c t="n" s="4" r="F23">
        <v>135</v>
      </c>
    </row>
    <row spans="1:7" r="24">
      <c t="s" s="3" r="A24">
        <v>115</v>
      </c>
      <c t="n" s="4" r="C24">
        <v>1404</v>
      </c>
      <c t="n" s="4" r="D24">
        <v>1999</v>
      </c>
      <c t="n" s="4" r="F24">
        <v>1476</v>
      </c>
    </row>
    <row spans="1:7" r="25">
      <c t="s" s="3" r="A25">
        <v>116</v>
      </c>
      <c t="n" s="4" r="C25">
        <v>5680</v>
      </c>
      <c t="n" s="4" r="D25">
        <v>4997</v>
      </c>
      <c t="n" s="4" r="F25">
        <v>5381</v>
      </c>
    </row>
    <row spans="1:7" r="26">
      <c t="s" s="3" r="A26">
        <v>117</v>
      </c>
      <c t="n" s="4" r="C26">
        <v>2514</v>
      </c>
      <c t="n" s="4" r="D26">
        <v>2559</v>
      </c>
      <c t="n" s="4" r="F26">
        <v>2414</v>
      </c>
    </row>
    <row spans="1:7" r="27">
      <c t="s" s="3" r="A27">
        <v>118</v>
      </c>
      <c t="n" s="4" r="C27">
        <v>2024</v>
      </c>
      <c t="n" s="4" r="D27">
        <v>1989</v>
      </c>
      <c t="n" s="4" r="F27">
        <v>1554</v>
      </c>
    </row>
    <row spans="1:7" r="28">
      <c t="s" s="3" r="A28">
        <v>119</v>
      </c>
      <c t="n" s="4" r="C28">
        <v>11622</v>
      </c>
      <c t="n" s="6" r="D28">
        <v>11544</v>
      </c>
      <c t="n" s="6" r="F28">
        <v>10825</v>
      </c>
    </row>
    <row spans="1:7" r="29">
      <c t="s" s="3" r="A29">
        <v>120</v>
      </c>
    </row>
    <row spans="1:7" r="30">
      <c t="s" s="7" r="A30">
        <v>121</v>
      </c>
    </row>
    <row spans="1:7" r="31">
      <c t="s" s="3" r="A31">
        <v>122</v>
      </c>
      <c t="n" s="4" r="C31">
        <v>7656</v>
      </c>
      <c t="n" s="6" r="D31">
        <v>7625</v>
      </c>
      <c t="n" s="6" r="F31">
        <v>7457</v>
      </c>
    </row>
    <row spans="1:7" r="32">
      <c t="s" s="3" r="A32">
        <v>123</v>
      </c>
      <c t="n" s="4" r="C32">
        <v>-105</v>
      </c>
      <c t="n" s="4" r="D32">
        <v>-107</v>
      </c>
      <c t="n" s="4" r="F32">
        <v>-48</v>
      </c>
    </row>
    <row spans="1:7" r="33">
      <c t="s" s="3" r="A33">
        <v>124</v>
      </c>
      <c t="n" s="4" r="C33">
        <v>7551</v>
      </c>
      <c t="n" s="4" r="D33">
        <v>7518</v>
      </c>
      <c t="n" s="4" r="F33">
        <v>7409</v>
      </c>
    </row>
    <row spans="1:7" r="34">
      <c t="s" s="3" r="A34">
        <v>125</v>
      </c>
      <c t="n" s="4" r="C34">
        <v>19173</v>
      </c>
      <c t="n" s="4" r="D34">
        <v>19062</v>
      </c>
      <c t="n" s="4" r="F34">
        <v>18234</v>
      </c>
    </row>
    <row spans="1:7" r="35">
      <c t="s" s="3" r="A35">
        <v>126</v>
      </c>
    </row>
    <row spans="1:7" r="36">
      <c t="s" s="7" r="A36">
        <v>94</v>
      </c>
    </row>
    <row spans="1:7" r="37">
      <c t="s" s="3" r="A37">
        <v>127</v>
      </c>
      <c t="n" s="4" r="C37">
        <v>1274</v>
      </c>
      <c t="n" s="4" r="D37">
        <v>1321</v>
      </c>
      <c t="n" s="4" r="F37">
        <v>1098</v>
      </c>
    </row>
    <row spans="1:7" r="38">
      <c t="s" s="7" r="A38">
        <v>108</v>
      </c>
    </row>
    <row spans="1:7" r="39">
      <c t="s" s="3" r="A39">
        <v>128</v>
      </c>
      <c t="s" s="3" r="B39">
        <v>129</v>
      </c>
      <c t="n" s="4" r="D39">
        <v>500</v>
      </c>
    </row>
    <row spans="1:7" r="40">
      <c t="s" s="3" r="A40">
        <v>116</v>
      </c>
      <c t="n" s="4" r="C40">
        <v>5680</v>
      </c>
      <c t="n" s="4" r="D40">
        <v>4956</v>
      </c>
      <c t="s" s="3" r="E40">
        <v>129</v>
      </c>
      <c t="n" s="4" r="F40">
        <v>5202</v>
      </c>
      <c t="s" s="3" r="G40">
        <v>129</v>
      </c>
    </row>
    <row spans="1:7" r="41">
      <c t="s" s="3" r="A41">
        <v>130</v>
      </c>
    </row>
    <row spans="1:7" r="42">
      <c t="s" s="7" r="A42">
        <v>94</v>
      </c>
    </row>
    <row spans="1:7" r="43">
      <c t="s" s="3" r="A43">
        <v>127</v>
      </c>
      <c t="n" s="4" r="C43">
        <v>47</v>
      </c>
      <c t="n" s="4" r="D43">
        <v>108</v>
      </c>
      <c t="n" s="4" r="F43">
        <v>226</v>
      </c>
    </row>
    <row spans="1:7" r="44">
      <c t="s" s="7" r="A44">
        <v>108</v>
      </c>
    </row>
    <row spans="1:7" r="45">
      <c t="s" s="3" r="A45">
        <v>128</v>
      </c>
      <c t="n" s="6" r="C45">
        <v>111</v>
      </c>
      <c t="n" s="4" r="D45">
        <v>139</v>
      </c>
      <c t="s" s="3" r="E45">
        <v>131</v>
      </c>
      <c t="n" s="4" r="F45">
        <v>131</v>
      </c>
      <c t="s" s="3" r="G45">
        <v>131</v>
      </c>
    </row>
    <row spans="1:7" r="46">
      <c t="s" s="3" r="A46">
        <v>116</v>
      </c>
      <c t="s" s="3" r="B46">
        <v>131</v>
      </c>
      <c t="n" s="6" r="D46">
        <v>41</v>
      </c>
      <c t="n" s="6" r="F46">
        <v>179</v>
      </c>
    </row>
    <row spans="1:7" r="47">
      <c t="n" r="A47"/>
    </row>
    <row spans="1:7" r="48">
      <c t="s" s="3" r="A48">
        <v>129</v>
      </c>
      <c t="s" s="3" r="B48">
        <v>132</v>
      </c>
    </row>
    <row spans="1:7" r="49">
      <c t="s" s="3" r="A49">
        <v>131</v>
      </c>
      <c t="s" s="3" r="B49">
        <v>133</v>
      </c>
    </row>
  </sheetData>
  <mergeCells count="6">
    <mergeCell ref="A1:B1"/>
    <mergeCell ref="D1:E1"/>
    <mergeCell ref="F1:G1"/>
    <mergeCell ref="A47:F47"/>
    <mergeCell ref="B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4</v>
      </c>
      <c t="s" s="2" r="B1">
        <v>2</v>
      </c>
      <c t="s" s="2" r="C1">
        <v>5</v>
      </c>
      <c t="s" s="2" r="D1">
        <v>32</v>
      </c>
      <c t="s" s="2" r="E1">
        <v>33</v>
      </c>
      <c t="s" s="2" r="F1">
        <v>815</v>
      </c>
    </row>
    <row spans="1:6" r="2">
      <c t="s" s="7" r="A2">
        <v>293</v>
      </c>
    </row>
    <row spans="1:6" r="3">
      <c t="s" s="3" r="A3">
        <v>816</v>
      </c>
      <c t="n" s="6" r="B3">
        <v>-105</v>
      </c>
      <c t="n" s="6" r="C3">
        <v>-107</v>
      </c>
      <c t="n" s="6" r="D3">
        <v>-48</v>
      </c>
      <c t="n" s="6" r="E3">
        <v>-31</v>
      </c>
      <c t="n" s="6" r="F3">
        <v>-31</v>
      </c>
    </row>
    <row spans="1:6" r="4">
      <c t="s" s="3" r="A4">
        <v>311</v>
      </c>
    </row>
    <row spans="1:6" r="5">
      <c t="s" s="7" r="A5">
        <v>293</v>
      </c>
    </row>
    <row spans="1:6" r="6">
      <c t="s" s="3" r="A6">
        <v>114</v>
      </c>
      <c t="n" s="4" r="C6">
        <v>-4</v>
      </c>
      <c t="n" s="4" r="D6">
        <v>-3</v>
      </c>
    </row>
    <row spans="1:6" r="7">
      <c t="s" s="3" r="A7">
        <v>817</v>
      </c>
      <c t="n" s="4" r="C7">
        <v>-921</v>
      </c>
      <c t="n" s="4" r="D7">
        <v>-583</v>
      </c>
    </row>
    <row spans="1:6" r="8">
      <c t="s" s="3" r="A8">
        <v>818</v>
      </c>
      <c t="n" s="4" r="C8">
        <v>-925</v>
      </c>
      <c t="n" s="4" r="D8">
        <v>-586</v>
      </c>
    </row>
    <row spans="1:6" r="9">
      <c t="s" s="3" r="A9">
        <v>819</v>
      </c>
      <c t="n" s="4" r="C9">
        <v>619</v>
      </c>
      <c t="n" s="4" r="D9">
        <v>362</v>
      </c>
    </row>
    <row spans="1:6" r="10">
      <c t="s" s="3" r="A10">
        <v>820</v>
      </c>
      <c t="n" s="4" r="C10">
        <v>619</v>
      </c>
      <c t="n" s="4" r="D10">
        <v>362</v>
      </c>
    </row>
    <row spans="1:6" r="11">
      <c t="s" s="3" r="A11">
        <v>816</v>
      </c>
      <c t="n" s="4" r="C11">
        <v>126</v>
      </c>
      <c t="n" s="4" r="D11">
        <v>33</v>
      </c>
    </row>
    <row spans="1:6" r="12">
      <c t="s" s="3" r="A12">
        <v>314</v>
      </c>
    </row>
    <row spans="1:6" r="13">
      <c t="s" s="7" r="A13">
        <v>293</v>
      </c>
    </row>
    <row spans="1:6" r="14">
      <c t="s" s="3" r="A14">
        <v>817</v>
      </c>
      <c t="n" s="4" r="C14">
        <v>-893</v>
      </c>
      <c t="n" s="4" r="D14">
        <v>-745</v>
      </c>
    </row>
    <row spans="1:6" r="15">
      <c t="s" s="3" r="A15">
        <v>818</v>
      </c>
      <c t="n" s="4" r="C15">
        <v>-893</v>
      </c>
      <c t="n" s="4" r="D15">
        <v>-745</v>
      </c>
    </row>
    <row spans="1:6" r="16">
      <c t="s" s="3" r="A16">
        <v>819</v>
      </c>
      <c t="n" s="4" r="C16">
        <v>316</v>
      </c>
      <c t="n" s="4" r="D16">
        <v>220</v>
      </c>
    </row>
    <row spans="1:6" r="17">
      <c t="s" s="3" r="A17">
        <v>821</v>
      </c>
      <c t="n" s="4" r="C17">
        <v>-70</v>
      </c>
      <c t="n" s="4" r="D17">
        <v>-91</v>
      </c>
    </row>
    <row spans="1:6" r="18">
      <c t="s" s="3" r="A18">
        <v>820</v>
      </c>
      <c t="n" s="4" r="C18">
        <v>246</v>
      </c>
      <c t="n" s="4" r="D18">
        <v>129</v>
      </c>
    </row>
    <row spans="1:6" r="19">
      <c t="s" s="3" r="A19">
        <v>816</v>
      </c>
      <c t="n" s="6" r="C19">
        <v>2</v>
      </c>
      <c t="n" s="6" r="D19">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2</v>
      </c>
      <c t="s" s="2" r="B1">
        <v>30</v>
      </c>
    </row>
    <row spans="1:3" r="2">
      <c t="s" s="2" r="B2">
        <v>5</v>
      </c>
      <c t="s" s="2" r="C2">
        <v>32</v>
      </c>
    </row>
    <row spans="1:3" r="3">
      <c t="s" s="7" r="A3">
        <v>293</v>
      </c>
    </row>
    <row spans="1:3" r="4">
      <c t="s" s="3" r="A4">
        <v>823</v>
      </c>
      <c t="n" s="6" r="B4">
        <v>161</v>
      </c>
    </row>
    <row spans="1:3" r="5">
      <c t="s" s="3" r="A5">
        <v>824</v>
      </c>
      <c t="n" s="6" r="C5">
        <v>-129</v>
      </c>
    </row>
    <row spans="1:3" r="6">
      <c t="s" s="3" r="A6">
        <v>825</v>
      </c>
      <c t="n" s="6" r="B6">
        <v>8</v>
      </c>
    </row>
    <row spans="1:3" r="7">
      <c t="s" s="3" r="A7">
        <v>826</v>
      </c>
      <c t="n" s="6" r="C7">
        <v>-7</v>
      </c>
    </row>
    <row spans="1:3" r="8">
      <c t="s" s="3" r="A8">
        <v>827</v>
      </c>
    </row>
    <row spans="1:3" r="9">
      <c t="s" s="7" r="A9">
        <v>293</v>
      </c>
    </row>
    <row spans="1:3" r="10">
      <c t="s" s="3" r="A10">
        <v>828</v>
      </c>
      <c t="s" s="3" r="B10">
        <v>829</v>
      </c>
      <c t="s" s="3" r="C10">
        <v>829</v>
      </c>
    </row>
    <row spans="1:3" r="11">
      <c t="s" s="3" r="A11">
        <v>830</v>
      </c>
      <c t="s" s="3" r="B11">
        <v>587</v>
      </c>
      <c t="s" s="3" r="C11">
        <v>587</v>
      </c>
    </row>
    <row spans="1:3" r="12">
      <c t="s" s="3" r="A12">
        <v>831</v>
      </c>
      <c t="n" s="4" r="B12">
        <v>2022</v>
      </c>
      <c t="n" s="4" r="C12">
        <v>2022</v>
      </c>
    </row>
    <row spans="1:3" r="13">
      <c t="s" s="3" r="A13">
        <v>832</v>
      </c>
    </row>
    <row spans="1:3" r="14">
      <c t="s" s="7" r="A14">
        <v>293</v>
      </c>
    </row>
    <row spans="1:3" r="15">
      <c t="s" s="3" r="A15">
        <v>828</v>
      </c>
      <c t="s" s="3" r="B15">
        <v>833</v>
      </c>
      <c t="s" s="3" r="C15">
        <v>600</v>
      </c>
    </row>
    <row spans="1:3" r="16">
      <c t="s" s="3" r="A16">
        <v>830</v>
      </c>
      <c t="s" s="3" r="B16">
        <v>587</v>
      </c>
      <c t="s" s="3" r="C16">
        <v>587</v>
      </c>
    </row>
    <row spans="1:3" r="17">
      <c t="s" s="3" r="A17">
        <v>831</v>
      </c>
      <c t="n" s="4" r="B17">
        <v>2021</v>
      </c>
      <c t="n" s="4" r="C17">
        <v>2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5</v>
      </c>
      <c t="s" s="2" r="C1">
        <v>32</v>
      </c>
    </row>
    <row spans="1:3" r="2">
      <c t="s" s="7" r="A2">
        <v>199</v>
      </c>
    </row>
    <row spans="1:3" r="3">
      <c t="s" s="3" r="A3">
        <v>835</v>
      </c>
      <c t="n" s="6" r="B3">
        <v>3379</v>
      </c>
      <c t="n" s="6" r="C3">
        <v>2857</v>
      </c>
    </row>
    <row spans="1:3" r="4">
      <c t="s" s="3" r="A4">
        <v>836</v>
      </c>
      <c t="n" s="4" r="B4">
        <v>3260</v>
      </c>
      <c t="n" s="4" r="C4">
        <v>2752</v>
      </c>
    </row>
    <row spans="1:3" r="5">
      <c t="s" s="3" r="A5">
        <v>837</v>
      </c>
      <c t="n" s="6" r="B5">
        <v>2454</v>
      </c>
      <c t="n" s="6" r="C5">
        <v>22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t="s" s="1" r="A1">
        <v>838</v>
      </c>
      <c t="s" s="2" r="B1">
        <v>30</v>
      </c>
    </row>
    <row spans="1:2" r="2">
      <c t="s" s="2" r="B2">
        <v>5</v>
      </c>
    </row>
    <row spans="1:2" r="3">
      <c t="s" s="3" r="A3">
        <v>839</v>
      </c>
    </row>
    <row spans="1:2" r="4">
      <c t="s" s="7" r="A4">
        <v>293</v>
      </c>
    </row>
    <row spans="1:2" r="5">
      <c t="s" s="3" r="A5">
        <v>840</v>
      </c>
      <c t="s" s="3" r="B5">
        <v>650</v>
      </c>
    </row>
    <row spans="1:2" r="6">
      <c t="s" s="3" r="A6">
        <v>841</v>
      </c>
      <c t="s" s="3" r="B6">
        <v>376</v>
      </c>
    </row>
    <row spans="1:2" r="7">
      <c t="s" s="3" r="A7">
        <v>842</v>
      </c>
    </row>
    <row spans="1:2" r="8">
      <c t="s" s="7" r="A8">
        <v>293</v>
      </c>
    </row>
    <row spans="1:2" r="9">
      <c t="s" s="3" r="A9">
        <v>840</v>
      </c>
      <c t="s" s="3" r="B9">
        <v>843</v>
      </c>
    </row>
    <row spans="1:2" r="10">
      <c t="s" s="3" r="A10">
        <v>841</v>
      </c>
      <c t="s" s="3" r="B10">
        <v>844</v>
      </c>
    </row>
    <row spans="1:2" r="11">
      <c t="s" s="3" r="A11">
        <v>845</v>
      </c>
    </row>
    <row spans="1:2" r="12">
      <c t="s" s="7" r="A12">
        <v>293</v>
      </c>
    </row>
    <row spans="1:2" r="13">
      <c t="s" s="3" r="A13">
        <v>840</v>
      </c>
      <c t="s" s="3" r="B13">
        <v>846</v>
      </c>
    </row>
    <row spans="1:2" r="14">
      <c t="s" s="3" r="A14">
        <v>841</v>
      </c>
      <c t="s" s="3" r="B14">
        <v>847</v>
      </c>
    </row>
    <row spans="1:2" r="15">
      <c t="s" s="3" r="A15">
        <v>848</v>
      </c>
      <c t="s" s="3" r="B15">
        <v>554</v>
      </c>
    </row>
    <row spans="1:2" r="16">
      <c t="s" s="3" r="A16">
        <v>849</v>
      </c>
    </row>
    <row spans="1:2" r="17">
      <c t="s" s="7" r="A17">
        <v>293</v>
      </c>
    </row>
    <row spans="1:2" r="18">
      <c t="s" s="3" r="A18">
        <v>840</v>
      </c>
      <c t="s" s="3" r="B18">
        <v>850</v>
      </c>
    </row>
    <row spans="1:2" r="19">
      <c t="s" s="3" r="A19">
        <v>841</v>
      </c>
      <c t="s" s="3" r="B19">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51</v>
      </c>
      <c t="s" s="2" r="C1">
        <v>5</v>
      </c>
      <c t="s" s="2" r="D1">
        <v>32</v>
      </c>
    </row>
    <row spans="1:4" r="2">
      <c t="s" s="7" r="A2">
        <v>293</v>
      </c>
    </row>
    <row spans="1:4" r="3">
      <c t="s" s="3" r="A3">
        <v>107</v>
      </c>
      <c t="n" s="6" r="C3">
        <v>2454</v>
      </c>
      <c t="n" s="6" r="D3">
        <v>2271</v>
      </c>
    </row>
    <row spans="1:4" r="4">
      <c t="s" s="3" r="A4">
        <v>311</v>
      </c>
    </row>
    <row spans="1:4" r="5">
      <c t="s" s="7" r="A5">
        <v>293</v>
      </c>
    </row>
    <row spans="1:4" r="6">
      <c t="s" s="3" r="A6">
        <v>107</v>
      </c>
      <c t="n" s="4" r="C6">
        <v>2454</v>
      </c>
      <c t="n" s="4" r="D6">
        <v>2271</v>
      </c>
    </row>
    <row spans="1:4" r="7">
      <c t="s" s="3" r="A7">
        <v>314</v>
      </c>
    </row>
    <row spans="1:4" r="8">
      <c t="s" s="7" r="A8">
        <v>293</v>
      </c>
    </row>
    <row spans="1:4" r="9">
      <c t="s" s="3" r="A9">
        <v>107</v>
      </c>
      <c t="n" s="4" r="C9">
        <v>161</v>
      </c>
      <c t="n" s="4" r="D9">
        <v>179</v>
      </c>
    </row>
    <row spans="1:4" r="10">
      <c t="s" s="3" r="A10">
        <v>852</v>
      </c>
    </row>
    <row spans="1:4" r="11">
      <c t="s" s="7" r="A11">
        <v>293</v>
      </c>
    </row>
    <row spans="1:4" r="12">
      <c t="s" s="3" r="A12">
        <v>107</v>
      </c>
      <c t="n" s="4" r="C12">
        <v>318</v>
      </c>
      <c t="n" s="4" r="D12">
        <v>332</v>
      </c>
    </row>
    <row spans="1:4" r="13">
      <c t="s" s="3" r="A13">
        <v>853</v>
      </c>
    </row>
    <row spans="1:4" r="14">
      <c t="s" s="7" r="A14">
        <v>293</v>
      </c>
    </row>
    <row spans="1:4" r="15">
      <c t="s" s="3" r="A15">
        <v>107</v>
      </c>
      <c t="n" s="4" r="C15">
        <v>58</v>
      </c>
      <c t="n" s="4" r="D15">
        <v>58</v>
      </c>
    </row>
    <row spans="1:4" r="16">
      <c t="s" s="3" r="A16">
        <v>854</v>
      </c>
    </row>
    <row spans="1:4" r="17">
      <c t="s" s="7" r="A17">
        <v>293</v>
      </c>
    </row>
    <row spans="1:4" r="18">
      <c t="s" s="3" r="A18">
        <v>107</v>
      </c>
      <c t="n" s="4" r="C18">
        <v>293</v>
      </c>
      <c t="n" s="4" r="D18">
        <v>344</v>
      </c>
    </row>
    <row spans="1:4" r="19">
      <c t="s" s="3" r="A19">
        <v>855</v>
      </c>
    </row>
    <row spans="1:4" r="20">
      <c t="s" s="7" r="A20">
        <v>293</v>
      </c>
    </row>
    <row spans="1:4" r="21">
      <c t="s" s="3" r="A21">
        <v>107</v>
      </c>
      <c t="n" s="4" r="C21">
        <v>31</v>
      </c>
      <c t="n" s="4" r="D21">
        <v>35</v>
      </c>
    </row>
    <row spans="1:4" r="22">
      <c t="s" s="3" r="A22">
        <v>856</v>
      </c>
    </row>
    <row spans="1:4" r="23">
      <c t="s" s="7" r="A23">
        <v>293</v>
      </c>
    </row>
    <row spans="1:4" r="24">
      <c t="s" s="3" r="A24">
        <v>107</v>
      </c>
      <c t="s" s="3" r="B24">
        <v>129</v>
      </c>
      <c t="n" s="4" r="C24">
        <v>1384</v>
      </c>
      <c t="n" s="4" r="D24">
        <v>1265</v>
      </c>
    </row>
    <row spans="1:4" r="25">
      <c t="s" s="3" r="A25">
        <v>857</v>
      </c>
    </row>
    <row spans="1:4" r="26">
      <c t="s" s="7" r="A26">
        <v>293</v>
      </c>
    </row>
    <row spans="1:4" r="27">
      <c t="s" s="3" r="A27">
        <v>107</v>
      </c>
      <c t="s" s="3" r="B27">
        <v>129</v>
      </c>
      <c t="n" s="4" r="C27">
        <v>31</v>
      </c>
      <c t="n" s="4" r="D27">
        <v>34</v>
      </c>
    </row>
    <row spans="1:4" r="28">
      <c t="s" s="3" r="A28">
        <v>858</v>
      </c>
    </row>
    <row spans="1:4" r="29">
      <c t="s" s="7" r="A29">
        <v>293</v>
      </c>
    </row>
    <row spans="1:4" r="30">
      <c t="s" s="3" r="A30">
        <v>107</v>
      </c>
      <c t="n" s="4" r="C30">
        <v>143</v>
      </c>
      <c t="n" s="4" r="D30">
        <v>108</v>
      </c>
    </row>
    <row spans="1:4" r="31">
      <c t="s" s="3" r="A31">
        <v>859</v>
      </c>
    </row>
    <row spans="1:4" r="32">
      <c t="s" s="7" r="A32">
        <v>293</v>
      </c>
    </row>
    <row spans="1:4" r="33">
      <c t="s" s="3" r="A33">
        <v>107</v>
      </c>
      <c t="n" s="4" r="C33">
        <v>1</v>
      </c>
      <c t="n" s="4" r="D33">
        <v>1</v>
      </c>
    </row>
    <row spans="1:4" r="34">
      <c t="s" s="3" r="A34">
        <v>860</v>
      </c>
    </row>
    <row spans="1:4" r="35">
      <c t="s" s="7" r="A35">
        <v>293</v>
      </c>
    </row>
    <row spans="1:4" r="36">
      <c t="s" s="3" r="A36">
        <v>107</v>
      </c>
      <c t="s" s="3" r="B36">
        <v>131</v>
      </c>
      <c t="n" s="4" r="C36">
        <v>157</v>
      </c>
      <c t="n" s="4" r="D36">
        <v>55</v>
      </c>
    </row>
    <row spans="1:4" r="37">
      <c t="s" s="3" r="A37">
        <v>861</v>
      </c>
    </row>
    <row spans="1:4" r="38">
      <c t="s" s="7" r="A38">
        <v>293</v>
      </c>
    </row>
    <row spans="1:4" r="39">
      <c t="s" s="3" r="A39">
        <v>107</v>
      </c>
      <c t="s" s="3" r="B39">
        <v>131</v>
      </c>
      <c t="n" s="4" r="C39">
        <v>35</v>
      </c>
      <c t="n" s="4" r="D39">
        <v>45</v>
      </c>
    </row>
    <row spans="1:4" r="40">
      <c t="s" s="3" r="A40">
        <v>862</v>
      </c>
    </row>
    <row spans="1:4" r="41">
      <c t="s" s="7" r="A41">
        <v>293</v>
      </c>
    </row>
    <row spans="1:4" r="42">
      <c t="s" s="3" r="A42">
        <v>107</v>
      </c>
      <c t="n" s="4" r="C42">
        <v>39</v>
      </c>
      <c t="n" s="4" r="D42">
        <v>7</v>
      </c>
    </row>
    <row spans="1:4" r="43">
      <c t="s" s="3" r="A43">
        <v>863</v>
      </c>
    </row>
    <row spans="1:4" r="44">
      <c t="s" s="7" r="A44">
        <v>293</v>
      </c>
    </row>
    <row spans="1:4" r="45">
      <c t="s" s="3" r="A45">
        <v>107</v>
      </c>
      <c t="n" s="4" r="C45">
        <v>514</v>
      </c>
      <c t="n" s="4" r="D45">
        <v>587</v>
      </c>
    </row>
    <row spans="1:4" r="46">
      <c t="s" s="3" r="A46">
        <v>864</v>
      </c>
    </row>
    <row spans="1:4" r="47">
      <c t="s" s="7" r="A47">
        <v>293</v>
      </c>
    </row>
    <row spans="1:4" r="48">
      <c t="s" s="3" r="A48">
        <v>107</v>
      </c>
      <c t="n" s="4" r="C48">
        <v>121</v>
      </c>
      <c t="n" s="4" r="D48">
        <v>131</v>
      </c>
    </row>
    <row spans="1:4" r="49">
      <c t="s" s="3" r="A49">
        <v>865</v>
      </c>
    </row>
    <row spans="1:4" r="50">
      <c t="s" s="7" r="A50">
        <v>293</v>
      </c>
    </row>
    <row spans="1:4" r="51">
      <c t="s" s="3" r="A51">
        <v>107</v>
      </c>
      <c t="n" s="4" r="C51">
        <v>233</v>
      </c>
      <c t="n" s="4" r="D51">
        <v>250</v>
      </c>
    </row>
    <row spans="1:4" r="52">
      <c t="s" s="3" r="A52">
        <v>866</v>
      </c>
    </row>
    <row spans="1:4" r="53">
      <c t="s" s="7" r="A53">
        <v>293</v>
      </c>
    </row>
    <row spans="1:4" r="54">
      <c t="s" s="3" r="A54">
        <v>107</v>
      </c>
      <c t="n" s="4" r="C54">
        <v>54</v>
      </c>
      <c t="n" s="4" r="D54">
        <v>53</v>
      </c>
    </row>
    <row spans="1:4" r="55">
      <c t="s" s="3" r="A55">
        <v>867</v>
      </c>
    </row>
    <row spans="1:4" r="56">
      <c t="s" s="7" r="A56">
        <v>293</v>
      </c>
    </row>
    <row spans="1:4" r="57">
      <c t="s" s="3" r="A57">
        <v>107</v>
      </c>
      <c t="n" s="4" r="C57">
        <v>281</v>
      </c>
      <c t="n" s="4" r="D57">
        <v>337</v>
      </c>
    </row>
    <row spans="1:4" r="58">
      <c t="s" s="3" r="A58">
        <v>868</v>
      </c>
    </row>
    <row spans="1:4" r="59">
      <c t="s" s="7" r="A59">
        <v>293</v>
      </c>
    </row>
    <row spans="1:4" r="60">
      <c t="s" s="3" r="A60">
        <v>107</v>
      </c>
      <c t="n" s="4" r="C60">
        <v>31</v>
      </c>
      <c t="n" s="4" r="D60">
        <v>35</v>
      </c>
    </row>
    <row spans="1:4" r="61">
      <c t="s" s="3" r="A61">
        <v>869</v>
      </c>
    </row>
    <row spans="1:4" r="62">
      <c t="s" s="7" r="A62">
        <v>293</v>
      </c>
    </row>
    <row spans="1:4" r="63">
      <c t="s" s="3" r="A63">
        <v>107</v>
      </c>
      <c t="s" s="3" r="B63">
        <v>131</v>
      </c>
      <c t="n" s="4" r="C63">
        <v>34</v>
      </c>
      <c t="n" s="4" r="D63">
        <v>43</v>
      </c>
    </row>
    <row spans="1:4" r="64">
      <c t="s" s="3" r="A64">
        <v>870</v>
      </c>
    </row>
    <row spans="1:4" r="65">
      <c t="s" s="7" r="A65">
        <v>293</v>
      </c>
    </row>
    <row spans="1:4" r="66">
      <c t="s" s="3" r="A66">
        <v>107</v>
      </c>
      <c t="n" s="4" r="C66">
        <v>1932</v>
      </c>
      <c t="n" s="4" r="D66">
        <v>1677</v>
      </c>
    </row>
    <row spans="1:4" r="67">
      <c t="s" s="3" r="A67">
        <v>871</v>
      </c>
    </row>
    <row spans="1:4" r="68">
      <c t="s" s="7" r="A68">
        <v>293</v>
      </c>
    </row>
    <row spans="1:4" r="69">
      <c t="s" s="3" r="A69">
        <v>107</v>
      </c>
      <c t="n" s="4" r="C69">
        <v>40</v>
      </c>
      <c t="n" s="4" r="D69">
        <v>48</v>
      </c>
    </row>
    <row spans="1:4" r="70">
      <c t="s" s="3" r="A70">
        <v>872</v>
      </c>
    </row>
    <row spans="1:4" r="71">
      <c t="s" s="7" r="A71">
        <v>293</v>
      </c>
    </row>
    <row spans="1:4" r="72">
      <c t="s" s="3" r="A72">
        <v>107</v>
      </c>
      <c t="n" s="4" r="C72">
        <v>85</v>
      </c>
      <c t="n" s="4" r="D72">
        <v>82</v>
      </c>
    </row>
    <row spans="1:4" r="73">
      <c t="s" s="3" r="A73">
        <v>873</v>
      </c>
    </row>
    <row spans="1:4" r="74">
      <c t="s" s="7" r="A74">
        <v>293</v>
      </c>
    </row>
    <row spans="1:4" r="75">
      <c t="s" s="3" r="A75">
        <v>107</v>
      </c>
      <c t="n" s="4" r="C75">
        <v>4</v>
      </c>
      <c t="n" s="4" r="D75">
        <v>5</v>
      </c>
    </row>
    <row spans="1:4" r="76">
      <c t="s" s="3" r="A76">
        <v>874</v>
      </c>
    </row>
    <row spans="1:4" r="77">
      <c t="s" s="7" r="A77">
        <v>293</v>
      </c>
    </row>
    <row spans="1:4" r="78">
      <c t="s" s="3" r="A78">
        <v>107</v>
      </c>
      <c t="n" s="4" r="C78">
        <v>12</v>
      </c>
      <c t="n" s="4" r="D78">
        <v>7</v>
      </c>
    </row>
    <row spans="1:4" r="79">
      <c t="s" s="3" r="A79">
        <v>875</v>
      </c>
    </row>
    <row spans="1:4" r="80">
      <c t="s" s="7" r="A80">
        <v>293</v>
      </c>
    </row>
    <row spans="1:4" r="81">
      <c t="s" s="3" r="A81">
        <v>107</v>
      </c>
      <c t="s" s="3" r="B81">
        <v>129</v>
      </c>
      <c t="n" s="4" r="C81">
        <v>1384</v>
      </c>
      <c t="n" s="4" r="D81">
        <v>1265</v>
      </c>
    </row>
    <row spans="1:4" r="82">
      <c t="s" s="3" r="A82">
        <v>876</v>
      </c>
    </row>
    <row spans="1:4" r="83">
      <c t="s" s="7" r="A83">
        <v>293</v>
      </c>
    </row>
    <row spans="1:4" r="84">
      <c t="s" s="3" r="A84">
        <v>107</v>
      </c>
      <c t="s" s="3" r="B84">
        <v>129</v>
      </c>
      <c t="n" s="4" r="C84">
        <v>31</v>
      </c>
      <c t="n" s="4" r="D84">
        <v>34</v>
      </c>
    </row>
    <row spans="1:4" r="85">
      <c t="s" s="3" r="A85">
        <v>877</v>
      </c>
    </row>
    <row spans="1:4" r="86">
      <c t="s" s="7" r="A86">
        <v>293</v>
      </c>
    </row>
    <row spans="1:4" r="87">
      <c t="s" s="3" r="A87">
        <v>107</v>
      </c>
      <c t="n" s="4" r="C87">
        <v>143</v>
      </c>
      <c t="n" s="4" r="D87">
        <v>108</v>
      </c>
    </row>
    <row spans="1:4" r="88">
      <c t="s" s="3" r="A88">
        <v>878</v>
      </c>
    </row>
    <row spans="1:4" r="89">
      <c t="s" s="7" r="A89">
        <v>293</v>
      </c>
    </row>
    <row spans="1:4" r="90">
      <c t="s" s="3" r="A90">
        <v>107</v>
      </c>
      <c t="n" s="4" r="C90">
        <v>1</v>
      </c>
      <c t="n" s="4" r="D90">
        <v>1</v>
      </c>
    </row>
    <row spans="1:4" r="91">
      <c t="s" s="3" r="A91">
        <v>879</v>
      </c>
    </row>
    <row spans="1:4" r="92">
      <c t="s" s="7" r="A92">
        <v>293</v>
      </c>
    </row>
    <row spans="1:4" r="93">
      <c t="s" s="3" r="A93">
        <v>107</v>
      </c>
      <c t="s" s="3" r="B93">
        <v>131</v>
      </c>
      <c t="n" s="4" r="C93">
        <v>157</v>
      </c>
      <c t="n" s="4" r="D93">
        <v>55</v>
      </c>
    </row>
    <row spans="1:4" r="94">
      <c t="s" s="3" r="A94">
        <v>880</v>
      </c>
    </row>
    <row spans="1:4" r="95">
      <c t="s" s="7" r="A95">
        <v>293</v>
      </c>
    </row>
    <row spans="1:4" r="96">
      <c t="s" s="3" r="A96">
        <v>107</v>
      </c>
      <c t="s" s="3" r="B96">
        <v>131</v>
      </c>
      <c t="n" s="4" r="C96">
        <v>1</v>
      </c>
      <c t="n" s="4" r="D96">
        <v>2</v>
      </c>
    </row>
    <row spans="1:4" r="97">
      <c t="s" s="3" r="A97">
        <v>881</v>
      </c>
    </row>
    <row spans="1:4" r="98">
      <c t="s" s="7" r="A98">
        <v>293</v>
      </c>
    </row>
    <row spans="1:4" r="99">
      <c t="s" s="3" r="A99">
        <v>107</v>
      </c>
      <c t="n" s="4" r="C99">
        <v>31</v>
      </c>
    </row>
    <row spans="1:4" r="100">
      <c t="s" s="3" r="A100">
        <v>882</v>
      </c>
    </row>
    <row spans="1:4" r="101">
      <c t="s" s="7" r="A101">
        <v>293</v>
      </c>
    </row>
    <row spans="1:4" r="102">
      <c t="s" s="3" r="A102">
        <v>107</v>
      </c>
      <c t="n" s="4" r="C102">
        <v>8</v>
      </c>
      <c t="n" s="4" r="D102">
        <v>7</v>
      </c>
    </row>
    <row spans="1:4" r="103">
      <c t="s" s="3" r="A103">
        <v>883</v>
      </c>
    </row>
    <row spans="1:4" r="104">
      <c t="s" s="7" r="A104">
        <v>293</v>
      </c>
    </row>
    <row spans="1:4" r="105">
      <c t="s" s="3" r="A105">
        <v>107</v>
      </c>
      <c t="n" s="4" r="C105">
        <v>8</v>
      </c>
      <c t="n" s="4" r="D105">
        <v>7</v>
      </c>
    </row>
    <row spans="1:4" r="106">
      <c t="s" s="3" r="A106">
        <v>884</v>
      </c>
    </row>
    <row spans="1:4" r="107">
      <c t="s" s="7" r="A107">
        <v>293</v>
      </c>
    </row>
    <row spans="1:4" r="108">
      <c t="s" s="3" r="A108">
        <v>107</v>
      </c>
      <c t="n" s="4" r="C108">
        <v>120</v>
      </c>
      <c t="n" s="4" r="D108">
        <v>160</v>
      </c>
    </row>
    <row spans="1:4" r="109">
      <c t="s" s="3" r="A109">
        <v>885</v>
      </c>
    </row>
    <row spans="1:4" r="110">
      <c t="s" s="7" r="A110">
        <v>293</v>
      </c>
    </row>
    <row spans="1:4" r="111">
      <c t="s" s="3" r="A111">
        <v>107</v>
      </c>
      <c t="n" s="4" r="C111">
        <v>5</v>
      </c>
      <c t="n" s="4" r="D111">
        <v>6</v>
      </c>
    </row>
    <row spans="1:4" r="112">
      <c t="s" s="3" r="A112">
        <v>886</v>
      </c>
    </row>
    <row spans="1:4" r="113">
      <c t="s" s="7" r="A113">
        <v>293</v>
      </c>
    </row>
    <row spans="1:4" r="114">
      <c t="s" s="3" r="A114">
        <v>107</v>
      </c>
      <c t="n" s="4" r="C114">
        <v>2</v>
      </c>
    </row>
    <row spans="1:4" r="115">
      <c t="s" s="3" r="A115">
        <v>887</v>
      </c>
    </row>
    <row spans="1:4" r="116">
      <c t="s" s="7" r="A116">
        <v>293</v>
      </c>
    </row>
    <row spans="1:4" r="117">
      <c t="s" s="3" r="A117">
        <v>107</v>
      </c>
      <c t="n" s="4" r="C117">
        <v>120</v>
      </c>
      <c t="n" s="4" r="D117">
        <v>160</v>
      </c>
    </row>
    <row spans="1:4" r="118">
      <c t="s" s="3" r="A118">
        <v>888</v>
      </c>
    </row>
    <row spans="1:4" r="119">
      <c t="s" s="7" r="A119">
        <v>293</v>
      </c>
    </row>
    <row spans="1:4" r="120">
      <c t="s" s="3" r="A120">
        <v>107</v>
      </c>
      <c t="n" s="6" r="C120">
        <v>3</v>
      </c>
      <c t="n" s="6" r="D120">
        <v>6</v>
      </c>
    </row>
    <row spans="1:4" r="121">
      <c t="n" r="A121"/>
    </row>
    <row spans="1:4" r="122">
      <c t="s" s="3" r="A122">
        <v>129</v>
      </c>
      <c t="s" s="3" r="B122">
        <v>889</v>
      </c>
    </row>
    <row spans="1:4" r="123">
      <c t="s" s="3" r="A123">
        <v>131</v>
      </c>
      <c t="s" s="3" r="B123">
        <v>890</v>
      </c>
    </row>
  </sheetData>
  <mergeCells count="4">
    <mergeCell ref="A1:B1"/>
    <mergeCell ref="A121:C121"/>
    <mergeCell ref="B122:C122"/>
    <mergeCell ref="B123:C1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891</v>
      </c>
      <c t="s" s="2" r="C1">
        <v>30</v>
      </c>
    </row>
    <row spans="1:3" r="2">
      <c t="s" s="2" r="C2">
        <v>5</v>
      </c>
    </row>
    <row spans="1:3" r="3">
      <c t="s" s="3" r="A3">
        <v>311</v>
      </c>
    </row>
    <row spans="1:3" r="4">
      <c t="s" s="7" r="A4">
        <v>293</v>
      </c>
    </row>
    <row spans="1:3" r="5">
      <c t="s" s="3" r="A5">
        <v>892</v>
      </c>
      <c t="s" s="3" r="B5">
        <v>129</v>
      </c>
      <c t="s" s="3" r="C5">
        <v>893</v>
      </c>
    </row>
    <row spans="1:3" r="6">
      <c t="s" s="3" r="A6">
        <v>894</v>
      </c>
    </row>
    <row spans="1:3" r="7">
      <c t="s" s="7" r="A7">
        <v>293</v>
      </c>
    </row>
    <row spans="1:3" r="8">
      <c t="s" s="3" r="A8">
        <v>892</v>
      </c>
      <c t="s" s="3" r="C8">
        <v>608</v>
      </c>
    </row>
    <row spans="1:3" r="9">
      <c t="s" s="3" r="A9">
        <v>895</v>
      </c>
    </row>
    <row spans="1:3" r="10">
      <c t="s" s="7" r="A10">
        <v>293</v>
      </c>
    </row>
    <row spans="1:3" r="11">
      <c t="s" s="3" r="A11">
        <v>892</v>
      </c>
      <c t="s" s="3" r="C11">
        <v>590</v>
      </c>
    </row>
    <row spans="1:3" r="12">
      <c t="s" s="3" r="A12">
        <v>896</v>
      </c>
    </row>
    <row spans="1:3" r="13">
      <c t="s" s="7" r="A13">
        <v>293</v>
      </c>
    </row>
    <row spans="1:3" r="14">
      <c t="s" s="3" r="A14">
        <v>892</v>
      </c>
      <c t="s" s="3" r="C14">
        <v>897</v>
      </c>
    </row>
    <row spans="1:3" r="15">
      <c t="s" s="3" r="A15">
        <v>898</v>
      </c>
    </row>
    <row spans="1:3" r="16">
      <c t="s" s="7" r="A16">
        <v>293</v>
      </c>
    </row>
    <row spans="1:3" r="17">
      <c t="s" s="3" r="A17">
        <v>892</v>
      </c>
      <c t="s" s="3" r="C17">
        <v>752</v>
      </c>
    </row>
    <row spans="1:3" r="18">
      <c t="s" s="3" r="A18">
        <v>899</v>
      </c>
    </row>
    <row spans="1:3" r="19">
      <c t="s" s="7" r="A19">
        <v>293</v>
      </c>
    </row>
    <row spans="1:3" r="20">
      <c t="s" s="3" r="A20">
        <v>892</v>
      </c>
      <c t="s" s="3" r="C20">
        <v>900</v>
      </c>
    </row>
    <row spans="1:3" r="21">
      <c t="s" s="3" r="A21">
        <v>901</v>
      </c>
    </row>
    <row spans="1:3" r="22">
      <c t="s" s="7" r="A22">
        <v>293</v>
      </c>
    </row>
    <row spans="1:3" r="23">
      <c t="s" s="3" r="A23">
        <v>892</v>
      </c>
      <c t="s" s="3" r="C23">
        <v>739</v>
      </c>
    </row>
    <row spans="1:3" r="24">
      <c t="s" s="3" r="A24">
        <v>314</v>
      </c>
    </row>
    <row spans="1:3" r="25">
      <c t="s" s="7" r="A25">
        <v>293</v>
      </c>
    </row>
    <row spans="1:3" r="26">
      <c t="s" s="3" r="A26">
        <v>892</v>
      </c>
      <c t="s" s="3" r="C26">
        <v>761</v>
      </c>
    </row>
    <row spans="1:3" r="27">
      <c t="s" s="3" r="A27">
        <v>902</v>
      </c>
    </row>
    <row spans="1:3" r="28">
      <c t="s" s="7" r="A28">
        <v>293</v>
      </c>
    </row>
    <row spans="1:3" r="29">
      <c t="s" s="3" r="A29">
        <v>892</v>
      </c>
      <c t="s" s="3" r="C29">
        <v>903</v>
      </c>
    </row>
    <row spans="1:3" r="30">
      <c t="s" s="3" r="A30">
        <v>904</v>
      </c>
    </row>
    <row spans="1:3" r="31">
      <c t="s" s="7" r="A31">
        <v>293</v>
      </c>
    </row>
    <row spans="1:3" r="32">
      <c t="s" s="3" r="A32">
        <v>892</v>
      </c>
      <c t="s" s="3" r="C32">
        <v>905</v>
      </c>
    </row>
    <row spans="1:3" r="33">
      <c t="s" s="3" r="A33">
        <v>906</v>
      </c>
    </row>
    <row spans="1:3" r="34">
      <c t="s" s="7" r="A34">
        <v>293</v>
      </c>
    </row>
    <row spans="1:3" r="35">
      <c t="s" s="3" r="A35">
        <v>892</v>
      </c>
      <c t="s" s="3" r="C35">
        <v>905</v>
      </c>
    </row>
    <row spans="1:3" r="36">
      <c t="s" s="3" r="A36">
        <v>907</v>
      </c>
    </row>
    <row spans="1:3" r="37">
      <c t="s" s="7" r="A37">
        <v>293</v>
      </c>
    </row>
    <row spans="1:3" r="38">
      <c t="s" s="3" r="A38">
        <v>892</v>
      </c>
      <c t="s" s="3" r="C38">
        <v>908</v>
      </c>
    </row>
    <row spans="1:3" r="39">
      <c t="n" r="A39"/>
    </row>
    <row spans="1:3" r="40">
      <c t="s" s="3" r="A40">
        <v>129</v>
      </c>
      <c t="s" s="3" r="B40">
        <v>909</v>
      </c>
    </row>
  </sheetData>
  <mergeCells count="2">
    <mergeCell ref="A1:B2"/>
    <mergeCell ref="A39:B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0</v>
      </c>
      <c t="s" s="2" r="B1">
        <v>1</v>
      </c>
      <c t="s" s="2" r="C1">
        <v>30</v>
      </c>
    </row>
    <row spans="1:5" r="2">
      <c t="s" s="2" r="B2">
        <v>2</v>
      </c>
      <c t="s" s="2" r="C2">
        <v>5</v>
      </c>
      <c t="s" s="2" r="D2">
        <v>32</v>
      </c>
      <c t="s" s="2" r="E2">
        <v>33</v>
      </c>
    </row>
    <row spans="1:5" r="3">
      <c t="s" s="7" r="A3">
        <v>293</v>
      </c>
    </row>
    <row spans="1:5" r="4">
      <c t="s" s="3" r="A4">
        <v>911</v>
      </c>
      <c t="n" s="6" r="C4">
        <v>86</v>
      </c>
      <c t="n" s="6" r="D4">
        <v>20</v>
      </c>
      <c t="n" s="6" r="E4">
        <v>104</v>
      </c>
    </row>
    <row spans="1:5" r="5">
      <c t="s" s="3" r="A5">
        <v>311</v>
      </c>
    </row>
    <row spans="1:5" r="6">
      <c t="s" s="7" r="A6">
        <v>293</v>
      </c>
    </row>
    <row spans="1:5" r="7">
      <c t="s" s="3" r="A7">
        <v>911</v>
      </c>
      <c t="n" s="6" r="B7">
        <v>2</v>
      </c>
      <c t="n" s="4" r="C7">
        <v>68</v>
      </c>
      <c t="n" s="4" r="D7">
        <v>9</v>
      </c>
      <c t="n" s="4" r="E7">
        <v>93</v>
      </c>
    </row>
    <row spans="1:5" r="8">
      <c t="s" s="3" r="A8">
        <v>314</v>
      </c>
    </row>
    <row spans="1:5" r="9">
      <c t="s" s="7" r="A9">
        <v>293</v>
      </c>
    </row>
    <row spans="1:5" r="10">
      <c t="s" s="3" r="A10">
        <v>911</v>
      </c>
      <c t="n" s="6" r="C10">
        <v>18</v>
      </c>
      <c t="n" s="6" r="D10">
        <v>11</v>
      </c>
      <c t="n" s="6" r="E10">
        <v>11</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12</v>
      </c>
      <c t="s" s="2" r="B1">
        <v>356</v>
      </c>
    </row>
    <row spans="1:2" r="2">
      <c t="s" s="3" r="A2">
        <v>311</v>
      </c>
    </row>
    <row spans="1:2" r="3">
      <c t="s" s="7" r="A3">
        <v>293</v>
      </c>
    </row>
    <row spans="1:2" r="4">
      <c t="n" s="4" r="A4">
        <v>2015</v>
      </c>
      <c t="n" s="6" r="B4">
        <v>159</v>
      </c>
    </row>
    <row spans="1:2" r="5">
      <c t="n" s="4" r="A5">
        <v>2016</v>
      </c>
      <c t="n" s="4" r="B5">
        <v>165</v>
      </c>
    </row>
    <row spans="1:2" r="6">
      <c t="n" s="4" r="A6">
        <v>2017</v>
      </c>
      <c t="n" s="4" r="B6">
        <v>170</v>
      </c>
    </row>
    <row spans="1:2" r="7">
      <c t="n" s="4" r="A7">
        <v>2018</v>
      </c>
      <c t="n" s="4" r="B7">
        <v>176</v>
      </c>
    </row>
    <row spans="1:2" r="8">
      <c t="n" s="4" r="A8">
        <v>2019</v>
      </c>
      <c t="n" s="4" r="B8">
        <v>182</v>
      </c>
    </row>
    <row spans="1:2" r="9">
      <c t="s" s="3" r="A9">
        <v>913</v>
      </c>
      <c t="n" s="4" r="B9">
        <v>990</v>
      </c>
    </row>
    <row spans="1:2" r="10">
      <c t="s" s="3" r="A10">
        <v>314</v>
      </c>
    </row>
    <row spans="1:2" r="11">
      <c t="s" s="7" r="A11">
        <v>293</v>
      </c>
    </row>
    <row spans="1:2" r="12">
      <c t="n" s="4" r="A12">
        <v>2015</v>
      </c>
      <c t="n" s="4" r="B12">
        <v>44</v>
      </c>
    </row>
    <row spans="1:2" r="13">
      <c t="n" s="4" r="A13">
        <v>2016</v>
      </c>
      <c t="n" s="4" r="B13">
        <v>46</v>
      </c>
    </row>
    <row spans="1:2" r="14">
      <c t="n" s="4" r="A14">
        <v>2017</v>
      </c>
      <c t="n" s="4" r="B14">
        <v>48</v>
      </c>
    </row>
    <row spans="1:2" r="15">
      <c t="n" s="4" r="A15">
        <v>2018</v>
      </c>
      <c t="n" s="4" r="B15">
        <v>51</v>
      </c>
    </row>
    <row spans="1:2" r="16">
      <c t="n" s="4" r="A16">
        <v>2019</v>
      </c>
      <c t="n" s="4" r="B16">
        <v>53</v>
      </c>
    </row>
    <row spans="1:2" r="17">
      <c t="s" s="3" r="A17">
        <v>913</v>
      </c>
      <c t="n" s="6" r="B17">
        <v>2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14</v>
      </c>
      <c t="s" s="2" r="B1">
        <v>546</v>
      </c>
      <c t="s" s="2" r="C1">
        <v>30</v>
      </c>
    </row>
    <row spans="1:5" r="2">
      <c t="s" s="2" r="B2">
        <v>915</v>
      </c>
      <c t="s" s="2" r="C2">
        <v>5</v>
      </c>
      <c t="s" s="2" r="D2">
        <v>32</v>
      </c>
      <c t="s" s="2" r="E2">
        <v>33</v>
      </c>
    </row>
    <row spans="1:5" r="3">
      <c t="s" s="7" r="A3">
        <v>916</v>
      </c>
    </row>
    <row spans="1:5" r="4">
      <c t="s" s="3" r="A4">
        <v>917</v>
      </c>
      <c t="n" s="6" r="D4">
        <v>4</v>
      </c>
      <c t="n" s="6" r="E4">
        <v>64</v>
      </c>
    </row>
    <row spans="1:5" r="5">
      <c t="s" s="3" r="A5">
        <v>918</v>
      </c>
      <c t="n" s="4" r="D5">
        <v>2</v>
      </c>
      <c t="n" s="4" r="E5">
        <v>57</v>
      </c>
    </row>
    <row spans="1:5" r="6">
      <c t="s" s="3" r="A6">
        <v>919</v>
      </c>
    </row>
    <row spans="1:5" r="7">
      <c t="s" s="7" r="A7">
        <v>916</v>
      </c>
    </row>
    <row spans="1:5" r="8">
      <c t="s" s="3" r="A8">
        <v>920</v>
      </c>
      <c t="n" s="4" r="D8">
        <v>6</v>
      </c>
    </row>
    <row spans="1:5" r="9">
      <c t="s" s="3" r="A9">
        <v>921</v>
      </c>
    </row>
    <row spans="1:5" r="10">
      <c t="s" s="7" r="A10">
        <v>916</v>
      </c>
    </row>
    <row spans="1:5" r="11">
      <c t="s" s="3" r="A11">
        <v>922</v>
      </c>
      <c t="n" s="9" r="B11">
        <v>14.54</v>
      </c>
    </row>
    <row spans="1:5" r="12">
      <c t="s" s="3" r="A12">
        <v>917</v>
      </c>
      <c t="n" s="6" r="B12">
        <v>64</v>
      </c>
    </row>
    <row spans="1:5" r="13">
      <c t="s" s="3" r="A13">
        <v>918</v>
      </c>
      <c t="n" s="4" r="B13">
        <v>57</v>
      </c>
    </row>
    <row spans="1:5" r="14">
      <c t="s" s="3" r="A14">
        <v>923</v>
      </c>
      <c t="n" s="4" r="B14">
        <v>18</v>
      </c>
    </row>
    <row spans="1:5" r="15">
      <c t="s" s="3" r="A15">
        <v>924</v>
      </c>
      <c t="n" s="6" r="C15">
        <v>1</v>
      </c>
      <c t="n" s="6" r="D15">
        <v>2</v>
      </c>
      <c t="n" s="6" r="E15">
        <v>1</v>
      </c>
    </row>
    <row spans="1:5" r="16">
      <c t="s" s="3" r="A16">
        <v>925</v>
      </c>
    </row>
    <row spans="1:5" r="17">
      <c t="s" s="7" r="A17">
        <v>916</v>
      </c>
    </row>
    <row spans="1:5" r="18">
      <c t="s" s="3" r="A18">
        <v>926</v>
      </c>
      <c t="n" s="6" r="B18">
        <v>6</v>
      </c>
    </row>
    <row spans="1:5" r="19">
      <c t="s" s="3" r="A19">
        <v>927</v>
      </c>
    </row>
    <row spans="1:5" r="20">
      <c t="s" s="7" r="A20">
        <v>916</v>
      </c>
    </row>
    <row spans="1:5" r="21">
      <c t="s" s="3" r="A21">
        <v>928</v>
      </c>
      <c t="n" s="4" r="B21">
        <v>14322219</v>
      </c>
    </row>
    <row spans="1:5" r="22">
      <c t="s" s="3" r="A22">
        <v>929</v>
      </c>
    </row>
    <row spans="1:5" r="23">
      <c t="s" s="7" r="A23">
        <v>916</v>
      </c>
    </row>
    <row spans="1:5" r="24">
      <c t="s" s="3" r="A24">
        <v>928</v>
      </c>
      <c t="n" s="4" r="B24">
        <v>55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30</v>
      </c>
      <c t="s" s="2" r="B1">
        <v>931</v>
      </c>
      <c t="s" s="2" r="C1">
        <v>31</v>
      </c>
      <c t="s" s="2" r="D1">
        <v>932</v>
      </c>
      <c t="s" s="2" r="E1">
        <v>2</v>
      </c>
      <c t="s" s="2" r="F1">
        <v>31</v>
      </c>
      <c t="s" s="2" r="G1">
        <v>2</v>
      </c>
      <c t="s" s="2" r="H1">
        <v>31</v>
      </c>
      <c t="s" s="2" r="I1">
        <v>5</v>
      </c>
      <c t="s" s="2" r="J1">
        <v>32</v>
      </c>
      <c t="s" s="2" r="K1">
        <v>33</v>
      </c>
      <c t="s" s="2" r="L1">
        <v>395</v>
      </c>
    </row>
    <row spans="1:12" r="2">
      <c t="s" s="7" r="A2">
        <v>397</v>
      </c>
    </row>
    <row spans="1:12" r="3">
      <c t="s" s="3" r="A3">
        <v>933</v>
      </c>
      <c t="n" s="6" r="E3">
        <v>224</v>
      </c>
      <c t="n" s="6" r="F3">
        <v>225</v>
      </c>
      <c t="n" s="6" r="G3">
        <v>460</v>
      </c>
      <c t="n" s="6" r="H3">
        <v>465</v>
      </c>
      <c t="n" s="6" r="I3">
        <v>971</v>
      </c>
      <c t="n" s="6" r="J3">
        <v>967</v>
      </c>
      <c t="n" s="6" r="K3">
        <v>962</v>
      </c>
    </row>
    <row spans="1:12" r="4">
      <c t="s" s="3" r="A4">
        <v>50</v>
      </c>
      <c t="n" s="4" r="J4">
        <v>16</v>
      </c>
    </row>
    <row spans="1:12" r="5">
      <c t="s" s="3" r="A5">
        <v>934</v>
      </c>
      <c t="n" s="4" r="J5">
        <v>20</v>
      </c>
    </row>
    <row spans="1:12" r="6">
      <c t="s" s="3" r="A6">
        <v>935</v>
      </c>
      <c t="n" s="4" r="I6">
        <v>32</v>
      </c>
      <c t="n" s="4" r="J6">
        <v>30</v>
      </c>
      <c t="n" s="4" r="K6">
        <v>32</v>
      </c>
    </row>
    <row spans="1:12" r="7">
      <c t="s" s="3" r="A7">
        <v>936</v>
      </c>
      <c t="n" s="4" r="I7">
        <v>4</v>
      </c>
      <c t="n" s="4" r="J7">
        <v>4</v>
      </c>
      <c t="n" s="4" r="K7">
        <v>5</v>
      </c>
    </row>
    <row spans="1:12" r="8">
      <c t="s" s="3" r="A8">
        <v>937</v>
      </c>
      <c t="n" s="4" r="I8">
        <v>17</v>
      </c>
      <c t="n" s="4" r="J8">
        <v>16</v>
      </c>
      <c t="n" s="4" r="K8">
        <v>16</v>
      </c>
    </row>
    <row spans="1:12" r="9">
      <c t="s" s="3" r="A9">
        <v>938</v>
      </c>
      <c t="n" s="4" r="J9">
        <v>9</v>
      </c>
    </row>
    <row spans="1:12" r="10">
      <c t="s" s="3" r="A10">
        <v>939</v>
      </c>
    </row>
    <row spans="1:12" r="11">
      <c t="s" s="7" r="A11">
        <v>397</v>
      </c>
    </row>
    <row spans="1:12" r="12">
      <c t="s" s="3" r="A12">
        <v>933</v>
      </c>
      <c t="n" s="4" r="E12">
        <v>1</v>
      </c>
      <c t="n" s="4" r="F12">
        <v>1</v>
      </c>
      <c t="n" s="4" r="G12">
        <v>1</v>
      </c>
      <c t="n" s="4" r="H12">
        <v>1</v>
      </c>
    </row>
    <row spans="1:12" r="13">
      <c t="s" s="3" r="A13">
        <v>940</v>
      </c>
      <c t="n" s="4" r="E13">
        <v>224</v>
      </c>
      <c t="n" s="4" r="F13">
        <v>225</v>
      </c>
      <c t="n" s="4" r="G13">
        <v>460</v>
      </c>
      <c t="n" s="4" r="H13">
        <v>465</v>
      </c>
    </row>
    <row spans="1:12" r="14">
      <c t="s" s="3" r="A14">
        <v>941</v>
      </c>
      <c t="n" s="6" r="D14">
        <v>159</v>
      </c>
    </row>
    <row spans="1:12" r="15">
      <c t="s" s="3" r="A15">
        <v>937</v>
      </c>
      <c t="n" s="4" r="E15">
        <v>4</v>
      </c>
      <c t="n" s="4" r="F15">
        <v>4</v>
      </c>
      <c t="n" s="4" r="G15">
        <v>8</v>
      </c>
      <c t="n" s="4" r="H15">
        <v>8</v>
      </c>
    </row>
    <row spans="1:12" r="16">
      <c t="s" s="3" r="A16">
        <v>938</v>
      </c>
      <c t="n" s="4" r="E16">
        <v>9</v>
      </c>
      <c t="n" s="4" r="G16">
        <v>9</v>
      </c>
      <c t="n" s="4" r="I16">
        <v>9</v>
      </c>
    </row>
    <row spans="1:12" r="17">
      <c t="s" s="3" r="A17">
        <v>386</v>
      </c>
    </row>
    <row spans="1:12" r="18">
      <c t="s" s="7" r="A18">
        <v>397</v>
      </c>
    </row>
    <row spans="1:12" r="19">
      <c t="s" s="3" r="A19">
        <v>933</v>
      </c>
      <c t="n" s="4" r="I19">
        <v>2</v>
      </c>
      <c t="n" s="6" r="J19">
        <v>2</v>
      </c>
      <c t="n" s="4" r="K19">
        <v>2</v>
      </c>
    </row>
    <row spans="1:12" r="20">
      <c t="s" s="3" r="A20">
        <v>942</v>
      </c>
      <c t="n" s="6" r="L20">
        <v>45</v>
      </c>
    </row>
    <row spans="1:12" r="21">
      <c t="s" s="3" r="A21">
        <v>943</v>
      </c>
      <c t="n" s="6" r="I21">
        <v>11</v>
      </c>
    </row>
    <row spans="1:12" r="22">
      <c t="s" s="3" r="A22">
        <v>944</v>
      </c>
      <c t="n" s="4" r="E22">
        <v>8</v>
      </c>
      <c t="n" s="4" r="G22">
        <v>8</v>
      </c>
    </row>
    <row spans="1:12" r="23">
      <c t="s" s="3" r="A23">
        <v>945</v>
      </c>
      <c t="n" s="4" r="E23">
        <v>4</v>
      </c>
      <c t="n" s="4" r="G23">
        <v>4</v>
      </c>
    </row>
    <row spans="1:12" r="24">
      <c t="s" s="3" r="A24">
        <v>946</v>
      </c>
      <c t="n" s="4" r="E24">
        <v>4</v>
      </c>
      <c t="n" s="4" r="G24">
        <v>4</v>
      </c>
    </row>
    <row spans="1:12" r="25">
      <c t="s" s="3" r="A25">
        <v>947</v>
      </c>
      <c t="n" s="6" r="D25">
        <v>159</v>
      </c>
    </row>
    <row spans="1:12" r="26">
      <c t="s" s="3" r="A26">
        <v>948</v>
      </c>
      <c t="n" s="6" r="K26">
        <v>-2</v>
      </c>
    </row>
    <row spans="1:12" r="27">
      <c t="s" s="3" r="A27">
        <v>935</v>
      </c>
      <c t="n" s="4" r="E27">
        <v>4</v>
      </c>
      <c t="n" s="4" r="F27">
        <v>7</v>
      </c>
      <c t="n" s="4" r="G27">
        <v>9</v>
      </c>
      <c t="n" s="4" r="H27">
        <v>15</v>
      </c>
    </row>
    <row spans="1:12" r="28">
      <c t="s" s="3" r="A28">
        <v>936</v>
      </c>
      <c t="n" s="4" r="E28">
        <v>1</v>
      </c>
      <c t="n" s="4" r="F28">
        <v>1</v>
      </c>
      <c t="n" s="4" r="G28">
        <v>2</v>
      </c>
      <c t="n" s="4" r="H28">
        <v>2</v>
      </c>
    </row>
    <row spans="1:12" r="29">
      <c t="s" s="3" r="A29">
        <v>949</v>
      </c>
      <c t="n" s="6" r="B29">
        <v>1</v>
      </c>
      <c t="n" s="6" r="C29">
        <v>1</v>
      </c>
    </row>
    <row spans="1:12" r="30">
      <c t="s" s="3" r="A30">
        <v>950</v>
      </c>
    </row>
    <row spans="1:12" r="31">
      <c t="s" s="7" r="A31">
        <v>397</v>
      </c>
    </row>
    <row spans="1:12" r="32">
      <c t="s" s="3" r="A32">
        <v>951</v>
      </c>
      <c t="n" s="6" r="E32">
        <v>1</v>
      </c>
      <c t="n" s="6" r="F32">
        <v>1</v>
      </c>
      <c t="n" s="6" r="G32">
        <v>1</v>
      </c>
      <c t="n" s="6" r="H32">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134</v>
      </c>
      <c t="s" s="2" r="B1">
        <v>2</v>
      </c>
      <c t="s" s="2" r="C1">
        <v>5</v>
      </c>
      <c t="s" s="2" r="D1">
        <v>32</v>
      </c>
      <c t="s" s="2" r="E1">
        <v>33</v>
      </c>
    </row>
    <row spans="1:5" r="2">
      <c t="s" s="7" r="A2">
        <v>135</v>
      </c>
    </row>
    <row spans="1:5" r="3">
      <c t="s" s="3" r="A3">
        <v>136</v>
      </c>
      <c t="n" s="4" r="B3">
        <v>635000000</v>
      </c>
      <c t="n" s="4" r="C3">
        <v>635000000</v>
      </c>
      <c t="n" s="4" r="D3">
        <v>635000000</v>
      </c>
      <c t="n" s="4" r="E3">
        <v>635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2</v>
      </c>
      <c t="s" s="2" r="B1">
        <v>2</v>
      </c>
      <c t="s" s="2" r="C1">
        <v>5</v>
      </c>
      <c t="s" s="2" r="D1">
        <v>32</v>
      </c>
    </row>
    <row spans="1:4" r="2">
      <c t="s" s="7" r="A2">
        <v>397</v>
      </c>
    </row>
    <row spans="1:4" r="3">
      <c t="s" s="3" r="A3">
        <v>953</v>
      </c>
      <c t="n" s="6" r="C3">
        <v>52</v>
      </c>
      <c t="n" s="6" r="D3">
        <v>56</v>
      </c>
    </row>
    <row spans="1:4" r="4">
      <c t="s" s="3" r="A4">
        <v>386</v>
      </c>
    </row>
    <row spans="1:4" r="5">
      <c t="s" s="7" r="A5">
        <v>397</v>
      </c>
    </row>
    <row spans="1:4" r="6">
      <c t="s" s="3" r="A6">
        <v>954</v>
      </c>
      <c t="n" s="4" r="C6">
        <v>123</v>
      </c>
      <c t="n" s="4" r="D6">
        <v>141</v>
      </c>
    </row>
    <row spans="1:4" r="7">
      <c t="s" s="3" r="A7">
        <v>954</v>
      </c>
      <c t="n" s="6" r="B7">
        <v>84</v>
      </c>
      <c t="n" s="4" r="C7">
        <v>71</v>
      </c>
    </row>
    <row spans="1:4" r="8">
      <c t="s" s="3" r="A8">
        <v>953</v>
      </c>
      <c t="n" s="4" r="B8">
        <v>57</v>
      </c>
      <c t="n" s="4" r="C8">
        <v>52</v>
      </c>
    </row>
    <row spans="1:4" r="9">
      <c t="s" s="3" r="A9">
        <v>955</v>
      </c>
      <c t="n" s="4" r="B9">
        <v>-3</v>
      </c>
      <c t="n" s="4" r="C9">
        <v>-5</v>
      </c>
      <c t="n" s="4" r="D9">
        <v>-6</v>
      </c>
    </row>
    <row spans="1:4" r="10">
      <c t="s" s="3" r="A10">
        <v>388</v>
      </c>
      <c t="n" s="6" r="B10">
        <v>138</v>
      </c>
      <c t="n" s="6" r="C10">
        <v>118</v>
      </c>
      <c t="n" s="6" r="D10">
        <v>1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6</v>
      </c>
      <c t="s" s="2" r="B1">
        <v>2</v>
      </c>
      <c t="s" s="2" r="C1">
        <v>5</v>
      </c>
      <c t="s" s="2" r="D1">
        <v>32</v>
      </c>
    </row>
    <row spans="1:4" r="2">
      <c t="s" s="7" r="A2">
        <v>397</v>
      </c>
    </row>
    <row spans="1:4" r="3">
      <c t="s" s="3" r="A3">
        <v>957</v>
      </c>
      <c t="n" s="6" r="B3">
        <v>-29</v>
      </c>
      <c t="n" s="6" r="C3">
        <v>-180</v>
      </c>
      <c t="n" s="6" r="D3">
        <v>-23</v>
      </c>
    </row>
    <row spans="1:4" r="4">
      <c t="s" s="3" r="A4">
        <v>958</v>
      </c>
      <c t="n" s="4" r="B4">
        <v>12</v>
      </c>
      <c t="n" s="4" r="C4">
        <v>24</v>
      </c>
      <c t="n" s="4" r="D4">
        <v>23</v>
      </c>
    </row>
    <row spans="1:4" r="5">
      <c t="s" s="3" r="A5">
        <v>959</v>
      </c>
      <c t="n" s="4" r="B5">
        <v>-17</v>
      </c>
      <c t="n" s="4" r="C5">
        <v>-156</v>
      </c>
    </row>
    <row spans="1:4" r="6">
      <c t="s" s="3" r="A6">
        <v>386</v>
      </c>
    </row>
    <row spans="1:4" r="7">
      <c t="s" s="7" r="A7">
        <v>397</v>
      </c>
    </row>
    <row spans="1:4" r="8">
      <c t="s" s="3" r="A8">
        <v>957</v>
      </c>
      <c t="n" s="4" r="B8">
        <v>-23</v>
      </c>
      <c t="n" s="4" r="C8">
        <v>-144</v>
      </c>
      <c t="n" s="4" r="D8">
        <v>-18</v>
      </c>
    </row>
    <row spans="1:4" r="9">
      <c t="s" s="3" r="A9">
        <v>958</v>
      </c>
      <c t="n" s="4" r="B9">
        <v>12</v>
      </c>
      <c t="n" s="4" r="C9">
        <v>24</v>
      </c>
      <c t="n" s="4" r="D9">
        <v>23</v>
      </c>
    </row>
    <row spans="1:4" r="10">
      <c t="s" s="3" r="A10">
        <v>959</v>
      </c>
      <c t="n" s="4" r="B10">
        <v>-11</v>
      </c>
      <c t="n" s="4" r="C10">
        <v>-120</v>
      </c>
      <c t="n" s="4" r="D10">
        <v>5</v>
      </c>
    </row>
    <row spans="1:4" r="11">
      <c t="s" s="3" r="A11">
        <v>26</v>
      </c>
    </row>
    <row spans="1:4" r="12">
      <c t="s" s="7" r="A12">
        <v>397</v>
      </c>
    </row>
    <row spans="1:4" r="13">
      <c t="s" s="3" r="A13">
        <v>957</v>
      </c>
      <c t="n" s="4" r="B13">
        <v>-6</v>
      </c>
      <c t="n" s="4" r="C13">
        <v>-36</v>
      </c>
      <c t="n" s="4" r="D13">
        <v>-5</v>
      </c>
    </row>
    <row spans="1:4" r="14">
      <c t="s" s="3" r="A14">
        <v>959</v>
      </c>
      <c t="n" s="6" r="B14">
        <v>-6</v>
      </c>
      <c t="n" s="6" r="C14">
        <v>-36</v>
      </c>
      <c t="n" s="6" r="D14">
        <v>-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spans="1:10" r="1">
      <c t="s" s="1" r="A1">
        <v>960</v>
      </c>
      <c t="s" s="2" r="B1">
        <v>29</v>
      </c>
      <c t="s" s="2" r="C1">
        <v>1</v>
      </c>
      <c t="s" s="2" r="E1">
        <v>30</v>
      </c>
    </row>
    <row spans="1:10" r="2">
      <c t="s" s="2" r="B2">
        <v>394</v>
      </c>
      <c t="s" s="2" r="C2">
        <v>2</v>
      </c>
      <c t="s" s="2" r="D2">
        <v>31</v>
      </c>
      <c t="s" s="2" r="E2">
        <v>5</v>
      </c>
      <c t="s" s="2" r="G2">
        <v>32</v>
      </c>
      <c t="s" s="2" r="I2">
        <v>33</v>
      </c>
    </row>
    <row spans="1:10" r="3">
      <c t="s" s="7" r="A3">
        <v>397</v>
      </c>
    </row>
    <row spans="1:10" r="4">
      <c t="s" s="3" r="A4">
        <v>961</v>
      </c>
      <c t="n" s="6" r="D4">
        <v>-144</v>
      </c>
      <c t="n" s="6" r="E4">
        <v>269</v>
      </c>
      <c t="s" s="3" r="F4">
        <v>129</v>
      </c>
      <c t="n" s="6" r="G4">
        <v>89</v>
      </c>
      <c t="s" s="3" r="H4">
        <v>129</v>
      </c>
      <c t="n" s="6" r="I4">
        <v>-23</v>
      </c>
      <c t="s" s="3" r="J4">
        <v>129</v>
      </c>
    </row>
    <row spans="1:10" r="5">
      <c t="s" s="3" r="A5">
        <v>962</v>
      </c>
      <c t="n" s="6" r="C5">
        <v>22</v>
      </c>
      <c t="n" s="4" r="D5">
        <v>20</v>
      </c>
      <c t="n" s="4" r="E5">
        <v>22</v>
      </c>
      <c t="s" s="3" r="F5">
        <v>131</v>
      </c>
      <c t="n" s="4" r="G5">
        <v>12</v>
      </c>
      <c t="s" s="3" r="H5">
        <v>131</v>
      </c>
      <c t="n" s="4" r="I5">
        <v>21</v>
      </c>
      <c t="s" s="3" r="J5">
        <v>131</v>
      </c>
    </row>
    <row spans="1:10" r="6">
      <c t="s" s="3" r="A6">
        <v>963</v>
      </c>
      <c t="n" s="4" r="C6">
        <v>22</v>
      </c>
      <c t="n" s="4" r="D6">
        <v>164</v>
      </c>
      <c t="n" s="4" r="E6">
        <v>291</v>
      </c>
      <c t="n" s="4" r="G6">
        <v>101</v>
      </c>
      <c t="n" s="4" r="I6">
        <v>-2</v>
      </c>
    </row>
    <row spans="1:10" r="7">
      <c t="s" s="3" r="A7">
        <v>386</v>
      </c>
    </row>
    <row spans="1:10" r="8">
      <c t="s" s="7" r="A8">
        <v>397</v>
      </c>
    </row>
    <row spans="1:10" r="9">
      <c t="s" s="3" r="A9">
        <v>961</v>
      </c>
      <c t="n" s="4" r="D9">
        <v>-115</v>
      </c>
      <c t="n" s="4" r="E9">
        <v>215</v>
      </c>
      <c t="s" s="3" r="F9">
        <v>129</v>
      </c>
      <c t="n" s="4" r="G9">
        <v>78</v>
      </c>
      <c t="s" s="3" r="H9">
        <v>129</v>
      </c>
      <c t="n" s="4" r="I9">
        <v>-18</v>
      </c>
      <c t="s" s="3" r="J9">
        <v>129</v>
      </c>
    </row>
    <row spans="1:10" r="10">
      <c t="s" s="3" r="A10">
        <v>962</v>
      </c>
      <c t="n" s="4" r="C10">
        <v>22</v>
      </c>
      <c t="n" s="4" r="D10">
        <v>20</v>
      </c>
      <c t="n" s="4" r="E10">
        <v>22</v>
      </c>
      <c t="s" s="3" r="F10">
        <v>131</v>
      </c>
      <c t="n" s="4" r="G10">
        <v>12</v>
      </c>
      <c t="s" s="3" r="H10">
        <v>131</v>
      </c>
      <c t="n" s="4" r="I10">
        <v>21</v>
      </c>
      <c t="s" s="3" r="J10">
        <v>131</v>
      </c>
    </row>
    <row spans="1:10" r="11">
      <c t="s" s="3" r="A11">
        <v>963</v>
      </c>
      <c t="n" s="6" r="C11">
        <v>22</v>
      </c>
      <c t="n" s="4" r="D11">
        <v>135</v>
      </c>
      <c t="n" s="4" r="E11">
        <v>237</v>
      </c>
      <c t="n" s="4" r="G11">
        <v>90</v>
      </c>
      <c t="n" s="4" r="I11">
        <v>3</v>
      </c>
    </row>
    <row spans="1:10" r="12">
      <c t="s" s="3" r="A12">
        <v>409</v>
      </c>
      <c t="n" s="6" r="B12">
        <v>33</v>
      </c>
    </row>
    <row spans="1:10" r="13">
      <c t="s" s="3" r="A13">
        <v>410</v>
      </c>
      <c t="n" s="6" r="B13">
        <v>10</v>
      </c>
    </row>
    <row spans="1:10" r="14">
      <c t="s" s="3" r="A14">
        <v>26</v>
      </c>
    </row>
    <row spans="1:10" r="15">
      <c t="s" s="7" r="A15">
        <v>397</v>
      </c>
    </row>
    <row spans="1:10" r="16">
      <c t="s" s="3" r="A16">
        <v>961</v>
      </c>
      <c t="n" s="4" r="D16">
        <v>-29</v>
      </c>
      <c t="n" s="4" r="E16">
        <v>54</v>
      </c>
      <c t="s" s="3" r="F16">
        <v>129</v>
      </c>
      <c t="n" s="4" r="G16">
        <v>11</v>
      </c>
      <c t="s" s="3" r="H16">
        <v>129</v>
      </c>
      <c t="n" s="4" r="I16">
        <v>-5</v>
      </c>
      <c t="s" s="3" r="J16">
        <v>129</v>
      </c>
    </row>
    <row spans="1:10" r="17">
      <c t="s" s="3" r="A17">
        <v>963</v>
      </c>
      <c t="n" s="6" r="D17">
        <v>29</v>
      </c>
      <c t="n" s="6" r="E17">
        <v>54</v>
      </c>
      <c t="n" s="6" r="G17">
        <v>11</v>
      </c>
      <c t="n" s="6" r="I17">
        <v>-5</v>
      </c>
    </row>
    <row spans="1:10" r="18">
      <c t="n" r="A18"/>
    </row>
    <row spans="1:10" r="19">
      <c t="s" s="3" r="A19">
        <v>129</v>
      </c>
      <c t="s" s="3" r="B19">
        <v>964</v>
      </c>
    </row>
    <row spans="1:10" r="20">
      <c t="s" s="3" r="A20">
        <v>131</v>
      </c>
      <c t="s" s="3" r="B20">
        <v>965</v>
      </c>
    </row>
  </sheetData>
  <mergeCells count="9">
    <mergeCell ref="A1:A2"/>
    <mergeCell ref="C1:D1"/>
    <mergeCell ref="E1:J1"/>
    <mergeCell ref="E2:F2"/>
    <mergeCell ref="G2:H2"/>
    <mergeCell ref="I2:J2"/>
    <mergeCell ref="A18:J18"/>
    <mergeCell ref="B19:J19"/>
    <mergeCell ref="B20:J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966</v>
      </c>
      <c t="s" s="2" r="B1">
        <v>29</v>
      </c>
      <c t="s" s="2" r="D1">
        <v>1</v>
      </c>
      <c t="s" s="2" r="F1">
        <v>30</v>
      </c>
    </row>
    <row spans="1:9" r="2">
      <c t="s" s="2" r="B2">
        <v>2</v>
      </c>
      <c t="s" s="2" r="C2">
        <v>31</v>
      </c>
      <c t="s" s="2" r="D2">
        <v>2</v>
      </c>
      <c t="s" s="2" r="E2">
        <v>31</v>
      </c>
      <c t="s" s="2" r="F2">
        <v>5</v>
      </c>
      <c t="s" s="2" r="G2">
        <v>32</v>
      </c>
      <c t="s" s="2" r="H2">
        <v>33</v>
      </c>
      <c t="s" s="2" r="I2">
        <v>138</v>
      </c>
    </row>
    <row spans="1:9" r="3">
      <c t="s" s="7" r="A3">
        <v>967</v>
      </c>
    </row>
    <row spans="1:9" r="4">
      <c t="s" s="3" r="A4">
        <v>968</v>
      </c>
      <c t="n" s="6" r="F4">
        <v>167</v>
      </c>
      <c t="n" s="6" r="G4">
        <v>159</v>
      </c>
    </row>
    <row spans="1:9" r="5">
      <c t="s" s="3" r="A5">
        <v>969</v>
      </c>
      <c t="n" s="4" r="F5">
        <v>76</v>
      </c>
      <c t="n" s="4" r="G5">
        <v>71</v>
      </c>
    </row>
    <row spans="1:9" r="6">
      <c t="s" s="3" r="A6">
        <v>970</v>
      </c>
      <c t="n" s="6" r="B6">
        <v>192</v>
      </c>
      <c t="n" s="6" r="D6">
        <v>192</v>
      </c>
      <c t="n" s="6" r="F6">
        <v>182</v>
      </c>
      <c t="n" s="6" r="G6">
        <v>180</v>
      </c>
    </row>
    <row spans="1:9" r="7">
      <c t="s" s="3" r="A7">
        <v>971</v>
      </c>
      <c t="s" s="3" r="F7">
        <v>972</v>
      </c>
      <c t="s" s="3" r="G7">
        <v>973</v>
      </c>
      <c t="s" s="3" r="H7">
        <v>974</v>
      </c>
    </row>
    <row spans="1:9" r="8">
      <c t="s" s="3" r="A8">
        <v>975</v>
      </c>
      <c t="n" s="4" r="B8">
        <v>16</v>
      </c>
      <c t="n" s="6" r="C8">
        <v>14</v>
      </c>
      <c t="n" s="4" r="D8">
        <v>32</v>
      </c>
      <c t="n" s="6" r="E8">
        <v>28</v>
      </c>
      <c t="n" s="6" r="F8">
        <v>58</v>
      </c>
      <c t="n" s="6" r="G8">
        <v>53</v>
      </c>
      <c t="n" s="6" r="H8">
        <v>53</v>
      </c>
    </row>
    <row spans="1:9" r="9">
      <c t="s" s="3" r="A9">
        <v>976</v>
      </c>
      <c t="n" s="6" r="B9">
        <v>4064</v>
      </c>
      <c t="n" s="6" r="D9">
        <v>4064</v>
      </c>
      <c t="n" s="4" r="F9">
        <v>4064</v>
      </c>
      <c t="n" s="4" r="G9">
        <v>4064</v>
      </c>
    </row>
    <row spans="1:9" r="10">
      <c t="s" s="3" r="A10">
        <v>406</v>
      </c>
      <c t="n" s="6" r="F10">
        <v>3</v>
      </c>
      <c t="n" s="6" r="G10">
        <v>51</v>
      </c>
    </row>
    <row spans="1:9" r="11">
      <c t="s" s="3" r="A11">
        <v>400</v>
      </c>
      <c t="n" s="6" r="I11">
        <v>16</v>
      </c>
    </row>
    <row spans="1:9" r="12">
      <c t="s" s="3" r="A12">
        <v>404</v>
      </c>
      <c t="n" s="4" r="I12">
        <v>2</v>
      </c>
    </row>
    <row spans="1:9" r="13">
      <c t="s" s="3" r="A13">
        <v>405</v>
      </c>
      <c t="n" s="6" r="I13">
        <v>1</v>
      </c>
    </row>
    <row spans="1:9" r="14">
      <c t="s" s="3" r="A14">
        <v>373</v>
      </c>
    </row>
    <row spans="1:9" r="15">
      <c t="s" s="7" r="A15">
        <v>967</v>
      </c>
    </row>
    <row spans="1:9" r="16">
      <c t="s" s="3" r="A16">
        <v>374</v>
      </c>
      <c t="s" s="3" r="B16">
        <v>375</v>
      </c>
      <c t="s" s="3" r="C16">
        <v>376</v>
      </c>
      <c t="s" s="3" r="D16">
        <v>375</v>
      </c>
      <c t="s" s="3" r="E16">
        <v>376</v>
      </c>
      <c t="s" s="3" r="F16">
        <v>376</v>
      </c>
      <c t="s" s="3" r="G16">
        <v>377</v>
      </c>
      <c t="s" s="3" r="H16">
        <v>378</v>
      </c>
    </row>
    <row spans="1:9" r="17">
      <c t="s" s="3" r="A17">
        <v>977</v>
      </c>
    </row>
    <row spans="1:9" r="18">
      <c t="s" s="7" r="A18">
        <v>967</v>
      </c>
    </row>
    <row spans="1:9" r="19">
      <c t="s" s="3" r="A19">
        <v>374</v>
      </c>
      <c t="s" s="3" r="B19">
        <v>978</v>
      </c>
      <c t="s" s="3" r="C19">
        <v>979</v>
      </c>
      <c t="s" s="3" r="D19">
        <v>979</v>
      </c>
      <c t="s" s="3" r="E19">
        <v>979</v>
      </c>
      <c t="s" s="3" r="F19">
        <v>979</v>
      </c>
      <c t="s" s="3" r="G19">
        <v>978</v>
      </c>
      <c t="s" s="3" r="H19">
        <v>978</v>
      </c>
    </row>
    <row spans="1:9" r="20">
      <c t="s" s="3" r="A20">
        <v>980</v>
      </c>
    </row>
    <row spans="1:9" r="21">
      <c t="s" s="7" r="A21">
        <v>967</v>
      </c>
    </row>
    <row spans="1:9" r="22">
      <c t="s" s="3" r="A22">
        <v>374</v>
      </c>
      <c t="s" s="3" r="D22">
        <v>981</v>
      </c>
      <c t="s" s="3" r="F22">
        <v>982</v>
      </c>
      <c t="s" s="3" r="G22">
        <v>982</v>
      </c>
    </row>
    <row spans="1:9" r="23">
      <c t="s" s="3" r="A23">
        <v>983</v>
      </c>
    </row>
    <row spans="1:9" r="24">
      <c t="s" s="7" r="A24">
        <v>967</v>
      </c>
    </row>
    <row spans="1:9" r="25">
      <c t="s" s="3" r="A25">
        <v>984</v>
      </c>
      <c t="s" s="3" r="F25">
        <v>985</v>
      </c>
    </row>
    <row spans="1:9" r="26">
      <c t="s" s="3" r="A26">
        <v>986</v>
      </c>
    </row>
    <row spans="1:9" r="27">
      <c t="s" s="7" r="A27">
        <v>967</v>
      </c>
    </row>
    <row spans="1:9" r="28">
      <c t="s" s="3" r="A28">
        <v>984</v>
      </c>
      <c t="s" s="3" r="F28">
        <v>733</v>
      </c>
    </row>
    <row spans="1:9" r="29">
      <c t="s" s="3" r="A29">
        <v>987</v>
      </c>
    </row>
    <row spans="1:9" r="30">
      <c t="s" s="7" r="A30">
        <v>967</v>
      </c>
    </row>
    <row spans="1:9" r="31">
      <c t="s" s="3" r="A31">
        <v>988</v>
      </c>
      <c t="n" s="6" r="F31">
        <v>16</v>
      </c>
      <c t="n" s="6" r="G31">
        <v>16</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89</v>
      </c>
      <c t="s" s="2" r="B1">
        <v>29</v>
      </c>
      <c t="s" s="2" r="D1">
        <v>1</v>
      </c>
      <c t="s" s="2" r="F1">
        <v>30</v>
      </c>
    </row>
    <row spans="1:8" r="2">
      <c t="s" s="2" r="B2">
        <v>2</v>
      </c>
      <c t="s" s="2" r="C2">
        <v>31</v>
      </c>
      <c t="s" s="2" r="D2">
        <v>2</v>
      </c>
      <c t="s" s="2" r="E2">
        <v>31</v>
      </c>
      <c t="s" s="2" r="F2">
        <v>5</v>
      </c>
      <c t="s" s="2" r="G2">
        <v>32</v>
      </c>
      <c t="s" s="2" r="H2">
        <v>33</v>
      </c>
    </row>
    <row spans="1:8" r="3">
      <c t="s" s="7" r="A3">
        <v>213</v>
      </c>
    </row>
    <row spans="1:8" r="4">
      <c t="s" s="3" r="A4">
        <v>990</v>
      </c>
      <c t="n" s="6" r="B4">
        <v>1</v>
      </c>
      <c t="n" s="6" r="C4">
        <v>3</v>
      </c>
      <c t="n" s="6" r="D4">
        <v>4</v>
      </c>
      <c t="n" s="6" r="E4">
        <v>6</v>
      </c>
      <c t="n" s="6" r="F4">
        <v>12</v>
      </c>
      <c t="n" s="6" r="G4">
        <v>17</v>
      </c>
      <c t="n" s="6" r="H4">
        <v>23</v>
      </c>
    </row>
    <row spans="1:8" r="5">
      <c t="s" s="3" r="A5">
        <v>144</v>
      </c>
      <c t="n" s="4" r="E5">
        <v>1</v>
      </c>
      <c t="n" s="4" r="F5">
        <v>1</v>
      </c>
      <c t="n" s="4" r="G5">
        <v>1</v>
      </c>
      <c t="n" s="4" r="H5">
        <v>3</v>
      </c>
    </row>
    <row spans="1:8" r="6">
      <c t="s" s="3" r="A6">
        <v>991</v>
      </c>
      <c t="n" s="4" r="B6">
        <v>1</v>
      </c>
      <c t="n" s="4" r="C6">
        <v>3</v>
      </c>
      <c t="n" s="4" r="D6">
        <v>4</v>
      </c>
      <c t="n" s="4" r="E6">
        <v>7</v>
      </c>
      <c t="n" s="4" r="F6">
        <v>13</v>
      </c>
      <c t="n" s="4" r="G6">
        <v>18</v>
      </c>
      <c t="n" s="4" r="H6">
        <v>26</v>
      </c>
    </row>
    <row spans="1:8" r="7">
      <c t="s" s="3" r="A7">
        <v>992</v>
      </c>
      <c t="n" s="4" r="B7">
        <v>5</v>
      </c>
      <c t="n" s="4" r="C7">
        <v>4</v>
      </c>
      <c t="n" s="4" r="D7">
        <v>7</v>
      </c>
      <c t="n" s="4" r="E7">
        <v>7</v>
      </c>
      <c t="n" s="4" r="F7">
        <v>14</v>
      </c>
      <c t="n" s="4" r="G7">
        <v>10</v>
      </c>
      <c t="n" s="4" r="H7">
        <v>3</v>
      </c>
    </row>
    <row spans="1:8" r="8">
      <c t="s" s="3" r="A8">
        <v>993</v>
      </c>
      <c t="n" s="4" r="G8">
        <v>2</v>
      </c>
      <c t="n" s="4" r="H8">
        <v>57</v>
      </c>
    </row>
    <row spans="1:8" r="9">
      <c t="s" s="3" r="A9">
        <v>144</v>
      </c>
      <c t="n" s="4" r="B9">
        <v>2</v>
      </c>
      <c t="n" s="4" r="D9">
        <v>5</v>
      </c>
      <c t="n" s="4" r="F9">
        <v>1</v>
      </c>
      <c t="n" s="4" r="G9">
        <v>3</v>
      </c>
      <c t="n" s="4" r="H9">
        <v>4</v>
      </c>
    </row>
    <row spans="1:8" r="10">
      <c t="s" s="3" r="A10">
        <v>994</v>
      </c>
      <c t="n" s="6" r="B10">
        <v>7</v>
      </c>
      <c t="n" s="6" r="C10">
        <v>4</v>
      </c>
      <c t="n" s="6" r="D10">
        <v>12</v>
      </c>
      <c t="n" s="6" r="E10">
        <v>7</v>
      </c>
      <c t="n" s="6" r="F10">
        <v>15</v>
      </c>
      <c t="n" s="6" r="G10">
        <v>15</v>
      </c>
      <c t="n" s="6" r="H10">
        <v>64</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95</v>
      </c>
      <c t="s" s="2" r="B1">
        <v>29</v>
      </c>
      <c t="s" s="2" r="D1">
        <v>1</v>
      </c>
      <c t="s" s="2" r="F1">
        <v>30</v>
      </c>
    </row>
    <row spans="1:8" r="2">
      <c t="s" s="2" r="B2">
        <v>2</v>
      </c>
      <c t="s" s="2" r="C2">
        <v>31</v>
      </c>
      <c t="s" s="2" r="D2">
        <v>2</v>
      </c>
      <c t="s" s="2" r="E2">
        <v>31</v>
      </c>
      <c t="s" s="2" r="F2">
        <v>5</v>
      </c>
      <c t="s" s="2" r="G2">
        <v>32</v>
      </c>
      <c t="s" s="2" r="H2">
        <v>33</v>
      </c>
    </row>
    <row spans="1:8" r="3">
      <c t="s" s="7" r="A3">
        <v>213</v>
      </c>
    </row>
    <row spans="1:8" r="4">
      <c t="s" s="3" r="A4">
        <v>996</v>
      </c>
      <c t="n" s="6" r="F4">
        <v>355</v>
      </c>
      <c t="n" s="6" r="G4">
        <v>360</v>
      </c>
      <c t="n" s="6" r="H4">
        <v>366</v>
      </c>
    </row>
    <row spans="1:8" r="5">
      <c t="s" s="3" r="A5">
        <v>996</v>
      </c>
      <c t="n" s="6" r="B5">
        <v>85</v>
      </c>
      <c t="n" s="6" r="C5">
        <v>89</v>
      </c>
      <c t="n" s="6" r="D5">
        <v>167</v>
      </c>
      <c t="n" s="6" r="E5">
        <v>178</v>
      </c>
    </row>
    <row spans="1:8" r="6">
      <c t="s" s="3" r="A6">
        <v>997</v>
      </c>
      <c t="n" s="4" r="F6">
        <v>3</v>
      </c>
      <c t="n" s="4" r="G6">
        <v>21</v>
      </c>
      <c t="n" s="4" r="H6">
        <v>18</v>
      </c>
    </row>
    <row spans="1:8" r="7">
      <c t="s" s="3" r="A7">
        <v>997</v>
      </c>
      <c t="n" s="4" r="B7">
        <v>1</v>
      </c>
      <c t="n" s="4" r="C7">
        <v>1</v>
      </c>
      <c t="n" s="4" r="D7">
        <v>1</v>
      </c>
      <c t="n" s="4" r="E7">
        <v>2</v>
      </c>
    </row>
    <row spans="1:8" r="8">
      <c t="s" s="3" r="A8">
        <v>998</v>
      </c>
      <c t="n" s="6" r="F8">
        <v>5</v>
      </c>
      <c t="n" s="6" r="G8">
        <v>10</v>
      </c>
      <c t="n" s="6" r="H8">
        <v>10</v>
      </c>
    </row>
    <row spans="1:8" r="9">
      <c t="s" s="3" r="A9">
        <v>998</v>
      </c>
      <c t="n" s="4" r="B9">
        <v>-2</v>
      </c>
      <c t="n" s="4" r="C9">
        <v>-1</v>
      </c>
      <c t="n" s="4" r="D9">
        <v>-3</v>
      </c>
      <c t="n" s="4" r="E9">
        <v>-3</v>
      </c>
    </row>
    <row spans="1:8" r="10">
      <c t="s" s="3" r="A10">
        <v>999</v>
      </c>
      <c t="n" s="6" r="B10">
        <v>84</v>
      </c>
      <c t="n" s="6" r="C10">
        <v>89</v>
      </c>
      <c t="n" s="6" r="D10">
        <v>165</v>
      </c>
      <c t="n" s="6" r="E10">
        <v>177</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0</v>
      </c>
      <c t="s" s="2" r="B1">
        <v>2</v>
      </c>
      <c t="s" s="2" r="C1">
        <v>5</v>
      </c>
      <c t="s" s="2" r="D1">
        <v>32</v>
      </c>
    </row>
    <row spans="1:4" r="2">
      <c t="s" s="7" r="A2">
        <v>1001</v>
      </c>
    </row>
    <row spans="1:4" r="3">
      <c t="s" s="3" r="A3">
        <v>1002</v>
      </c>
      <c t="n" s="6" r="B3">
        <v>64</v>
      </c>
      <c t="n" s="6" r="C3">
        <v>56</v>
      </c>
      <c t="n" s="6" r="D3">
        <v>52</v>
      </c>
    </row>
    <row spans="1:4" r="4">
      <c t="s" s="3" r="A4">
        <v>1003</v>
      </c>
      <c t="n" s="4" r="C4">
        <v>16</v>
      </c>
      <c t="n" s="4" r="D4">
        <v>16</v>
      </c>
    </row>
    <row spans="1:4" r="5">
      <c t="s" s="3" r="A5">
        <v>1004</v>
      </c>
    </row>
    <row spans="1:4" r="6">
      <c t="s" s="7" r="A6">
        <v>1001</v>
      </c>
    </row>
    <row spans="1:4" r="7">
      <c t="s" s="3" r="A7">
        <v>1002</v>
      </c>
      <c t="n" s="4" r="C7">
        <v>56</v>
      </c>
      <c t="n" s="4" r="D7">
        <v>52</v>
      </c>
    </row>
    <row spans="1:4" r="8">
      <c t="s" s="3" r="A8">
        <v>1005</v>
      </c>
    </row>
    <row spans="1:4" r="9">
      <c t="s" s="7" r="A9">
        <v>1001</v>
      </c>
    </row>
    <row spans="1:4" r="10">
      <c t="s" s="3" r="A10">
        <v>1003</v>
      </c>
      <c t="n" s="4" r="C10">
        <v>10</v>
      </c>
      <c t="n" s="4" r="D10">
        <v>10</v>
      </c>
    </row>
    <row spans="1:4" r="11">
      <c t="s" s="3" r="A11">
        <v>1006</v>
      </c>
    </row>
    <row spans="1:4" r="12">
      <c t="s" s="7" r="A12">
        <v>1001</v>
      </c>
    </row>
    <row spans="1:4" r="13">
      <c t="s" s="3" r="A13">
        <v>1003</v>
      </c>
      <c t="n" s="6" r="C13">
        <v>6</v>
      </c>
      <c t="n" s="6" r="D13">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7</v>
      </c>
      <c t="s" s="2" r="B1">
        <v>2</v>
      </c>
      <c t="s" s="2" r="C1">
        <v>5</v>
      </c>
      <c t="s" s="2" r="D1">
        <v>32</v>
      </c>
    </row>
    <row spans="1:4" r="2">
      <c t="s" s="7" r="A2">
        <v>213</v>
      </c>
    </row>
    <row spans="1:4" r="3">
      <c t="s" s="3" r="A3">
        <v>1008</v>
      </c>
      <c t="n" s="6" r="C3">
        <v>531</v>
      </c>
      <c t="n" s="6" r="D3">
        <v>527</v>
      </c>
    </row>
    <row spans="1:4" r="4">
      <c t="s" s="3" r="A4">
        <v>1008</v>
      </c>
      <c t="n" s="6" r="B4">
        <v>573</v>
      </c>
      <c t="n" s="4" r="C4">
        <v>528</v>
      </c>
    </row>
    <row spans="1:4" r="5">
      <c t="s" s="3" r="A5">
        <v>1009</v>
      </c>
      <c t="n" s="4" r="C5">
        <v>-121</v>
      </c>
      <c t="n" s="4" r="D5">
        <v>-139</v>
      </c>
    </row>
    <row spans="1:4" r="6">
      <c t="s" s="3" r="A6">
        <v>1010</v>
      </c>
      <c t="n" s="4" r="B6">
        <v>-138</v>
      </c>
      <c t="n" s="4" r="C6">
        <v>-118</v>
      </c>
      <c t="n" s="4" r="D6">
        <v>-135</v>
      </c>
    </row>
    <row spans="1:4" r="7">
      <c t="s" s="3" r="A7">
        <v>1011</v>
      </c>
      <c t="n" s="4" r="B7">
        <v>-5</v>
      </c>
      <c t="n" s="4" r="C7">
        <v>-3</v>
      </c>
      <c t="n" s="4" r="D7">
        <v>-3</v>
      </c>
    </row>
    <row spans="1:4" r="8">
      <c t="s" s="3" r="A8">
        <v>1012</v>
      </c>
      <c t="n" s="6" r="B8">
        <v>430</v>
      </c>
      <c t="n" s="6" r="C8">
        <v>407</v>
      </c>
      <c t="n" s="6" r="D8">
        <v>3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3</v>
      </c>
      <c t="s" s="2" r="B1">
        <v>2</v>
      </c>
      <c t="s" s="2" r="C1">
        <v>5</v>
      </c>
      <c t="s" s="2" r="D1">
        <v>32</v>
      </c>
    </row>
    <row spans="1:4" r="2">
      <c t="s" s="7" r="A2">
        <v>213</v>
      </c>
    </row>
    <row spans="1:4" r="3">
      <c t="s" s="3" r="A3">
        <v>1014</v>
      </c>
      <c t="n" s="6" r="B3">
        <v>95</v>
      </c>
      <c t="n" s="6" r="C3">
        <v>94</v>
      </c>
      <c t="n" s="6" r="D3">
        <v>88</v>
      </c>
    </row>
    <row spans="1:4" r="4">
      <c t="s" s="3" r="A4">
        <v>1015</v>
      </c>
      <c t="n" s="4" r="B4">
        <v>3</v>
      </c>
      <c t="n" s="4" r="C4">
        <v>3</v>
      </c>
      <c t="n" s="4" r="D4">
        <v>3</v>
      </c>
    </row>
    <row spans="1:4" r="5">
      <c t="s" s="3" r="A5">
        <v>1016</v>
      </c>
      <c t="n" s="6" r="B5">
        <v>98</v>
      </c>
      <c t="n" s="6" r="C5">
        <v>97</v>
      </c>
      <c t="n" s="6" r="D5">
        <v>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spans="1:4" r="1">
      <c t="s" s="1" r="A1">
        <v>1017</v>
      </c>
      <c t="s" s="2" r="B1">
        <v>30</v>
      </c>
    </row>
    <row spans="1:4" r="2">
      <c t="s" s="2" r="B2">
        <v>5</v>
      </c>
      <c t="s" s="2" r="C2">
        <v>32</v>
      </c>
      <c t="s" s="2" r="D2">
        <v>2</v>
      </c>
    </row>
    <row spans="1:4" r="3">
      <c t="s" s="7" r="A3">
        <v>1018</v>
      </c>
    </row>
    <row spans="1:4" r="4">
      <c t="s" s="3" r="A4">
        <v>1019</v>
      </c>
      <c t="n" s="6" r="B4">
        <v>18238</v>
      </c>
      <c t="n" s="6" r="C4">
        <v>17056</v>
      </c>
      <c t="n" s="6" r="D4">
        <v>18735</v>
      </c>
    </row>
    <row spans="1:4" r="5">
      <c t="s" s="3" r="A5">
        <v>1020</v>
      </c>
      <c t="n" s="4" r="B5">
        <v>6125</v>
      </c>
      <c t="n" s="4" r="C5">
        <v>5725</v>
      </c>
      <c t="n" s="4" r="D5">
        <v>6332</v>
      </c>
    </row>
    <row spans="1:4" r="6">
      <c t="s" s="3" r="A6">
        <v>1021</v>
      </c>
      <c t="n" s="4" r="B6">
        <v>12113</v>
      </c>
      <c t="n" s="4" r="C6">
        <v>11331</v>
      </c>
      <c t="n" s="4" r="D6">
        <v>12403</v>
      </c>
    </row>
    <row spans="1:4" r="7">
      <c t="s" s="3" r="A7">
        <v>1022</v>
      </c>
      <c t="n" s="4" r="B7">
        <v>335</v>
      </c>
      <c t="n" s="4" r="C7">
        <v>556</v>
      </c>
      <c t="n" s="4" r="D7">
        <v>359</v>
      </c>
    </row>
    <row spans="1:4" r="8">
      <c t="s" s="3" r="A8">
        <v>1023</v>
      </c>
      <c t="n" s="4" r="B8">
        <v>15</v>
      </c>
      <c t="n" s="4" r="C8">
        <v>15</v>
      </c>
      <c t="n" s="4" r="D8">
        <v>15</v>
      </c>
    </row>
    <row spans="1:4" r="9">
      <c t="s" s="3" r="A9">
        <v>1024</v>
      </c>
      <c t="n" s="4" r="B9">
        <v>12463</v>
      </c>
      <c t="n" s="4" r="C9">
        <v>11902</v>
      </c>
      <c t="n" s="6" r="D9">
        <v>12777</v>
      </c>
    </row>
    <row spans="1:4" r="10">
      <c t="s" s="3" r="A10">
        <v>1025</v>
      </c>
    </row>
    <row spans="1:4" r="11">
      <c t="s" s="7" r="A11">
        <v>1018</v>
      </c>
    </row>
    <row spans="1:4" r="12">
      <c t="s" s="3" r="A12">
        <v>1019</v>
      </c>
      <c t="n" s="6" r="B12">
        <v>10423</v>
      </c>
      <c t="n" s="6" r="C12">
        <v>10055</v>
      </c>
    </row>
    <row spans="1:4" r="13">
      <c t="s" s="3" r="A13">
        <v>1026</v>
      </c>
      <c t="s" s="3" r="B13">
        <v>597</v>
      </c>
      <c t="s" s="3" r="C13">
        <v>597</v>
      </c>
    </row>
    <row spans="1:4" r="14">
      <c t="s" s="3" r="A14">
        <v>1027</v>
      </c>
      <c t="s" s="3" r="B14">
        <v>1028</v>
      </c>
      <c t="s" s="3" r="C14">
        <v>1028</v>
      </c>
    </row>
    <row spans="1:4" r="15">
      <c t="s" s="3" r="A15">
        <v>1029</v>
      </c>
    </row>
    <row spans="1:4" r="16">
      <c t="s" s="7" r="A16">
        <v>1018</v>
      </c>
    </row>
    <row spans="1:4" r="17">
      <c t="s" s="3" r="A17">
        <v>1019</v>
      </c>
      <c t="n" s="6" r="B17">
        <v>6861</v>
      </c>
      <c t="n" s="6" r="C17">
        <v>6133</v>
      </c>
    </row>
    <row spans="1:4" r="18">
      <c t="s" s="3" r="A18">
        <v>1026</v>
      </c>
      <c t="s" s="3" r="B18">
        <v>1030</v>
      </c>
      <c t="s" s="3" r="C18">
        <v>1030</v>
      </c>
    </row>
    <row spans="1:4" r="19">
      <c t="s" s="3" r="A19">
        <v>1027</v>
      </c>
      <c t="s" s="3" r="B19">
        <v>1031</v>
      </c>
      <c t="s" s="3" r="C19">
        <v>1031</v>
      </c>
    </row>
    <row spans="1:4" r="20">
      <c t="s" s="3" r="A20">
        <v>1032</v>
      </c>
    </row>
    <row spans="1:4" r="21">
      <c t="s" s="7" r="A21">
        <v>1018</v>
      </c>
    </row>
    <row spans="1:4" r="22">
      <c t="s" s="3" r="A22">
        <v>1019</v>
      </c>
      <c t="n" s="6" r="B22">
        <v>954</v>
      </c>
      <c t="n" s="6" r="C22">
        <v>868</v>
      </c>
    </row>
    <row spans="1:4" r="23">
      <c t="s" s="3" r="A23">
        <v>1026</v>
      </c>
      <c t="s" s="3" r="B23">
        <v>1033</v>
      </c>
      <c t="s" s="3" r="C23">
        <v>1033</v>
      </c>
    </row>
    <row spans="1:4" r="24">
      <c t="s" s="3" r="A24">
        <v>1027</v>
      </c>
      <c t="s" s="3" r="B24">
        <v>1034</v>
      </c>
      <c t="s" s="3" r="C24">
        <v>10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137</v>
      </c>
      <c t="s" s="2" r="B1">
        <v>29</v>
      </c>
      <c t="s" s="2" r="F1">
        <v>1</v>
      </c>
      <c t="s" s="2" r="H1">
        <v>30</v>
      </c>
    </row>
    <row spans="1:10" r="2">
      <c t="s" s="2" r="B2">
        <v>5</v>
      </c>
      <c t="s" s="2" r="C2">
        <v>138</v>
      </c>
      <c t="s" s="2" r="D2">
        <v>32</v>
      </c>
      <c t="s" s="2" r="E2">
        <v>139</v>
      </c>
      <c t="s" s="2" r="F2">
        <v>2</v>
      </c>
      <c t="s" s="2" r="G2">
        <v>31</v>
      </c>
      <c t="s" s="2" r="H2">
        <v>5</v>
      </c>
      <c t="s" s="2" r="I2">
        <v>32</v>
      </c>
      <c t="s" s="2" r="J2">
        <v>33</v>
      </c>
    </row>
    <row spans="1:10" r="3">
      <c t="s" s="7" r="A3">
        <v>140</v>
      </c>
    </row>
    <row spans="1:10" r="4">
      <c t="s" s="3" r="A4">
        <v>141</v>
      </c>
      <c t="n" s="6" r="C4">
        <v>7457</v>
      </c>
      <c t="n" s="6" r="E4">
        <v>7335</v>
      </c>
      <c t="n" s="6" r="F4">
        <v>7625</v>
      </c>
      <c t="n" s="6" r="G4">
        <v>7457</v>
      </c>
      <c t="n" s="6" r="H4">
        <v>7457</v>
      </c>
      <c t="n" s="6" r="I4">
        <v>7335</v>
      </c>
      <c t="n" s="6" r="J4">
        <v>7212</v>
      </c>
    </row>
    <row spans="1:10" r="5">
      <c t="s" s="3" r="A5">
        <v>52</v>
      </c>
      <c t="n" s="6" r="B5">
        <v>94</v>
      </c>
      <c t="n" s="4" r="C5">
        <v>104</v>
      </c>
      <c t="n" s="6" r="D5">
        <v>103</v>
      </c>
      <c t="n" s="4" r="E5">
        <v>87</v>
      </c>
      <c t="n" s="4" r="F5">
        <v>196</v>
      </c>
      <c t="n" s="4" r="G5">
        <v>197</v>
      </c>
      <c t="n" s="4" r="H5">
        <v>450</v>
      </c>
      <c t="n" s="4" r="I5">
        <v>432</v>
      </c>
      <c t="n" s="4" r="J5">
        <v>349</v>
      </c>
    </row>
    <row spans="1:10" r="6">
      <c t="s" s="3" r="A6">
        <v>142</v>
      </c>
      <c t="n" s="4" r="H6">
        <v>-282</v>
      </c>
      <c t="n" s="4" r="I6">
        <v>-310</v>
      </c>
      <c t="n" s="4" r="J6">
        <v>-225</v>
      </c>
    </row>
    <row spans="1:10" r="7">
      <c t="s" s="3" r="A7">
        <v>143</v>
      </c>
      <c t="n" s="4" r="J7">
        <v>-2</v>
      </c>
    </row>
    <row spans="1:10" r="8">
      <c t="s" s="3" r="A8">
        <v>144</v>
      </c>
      <c t="n" s="4" r="J8">
        <v>1</v>
      </c>
    </row>
    <row spans="1:10" r="9">
      <c t="s" s="3" r="A9">
        <v>145</v>
      </c>
      <c t="n" s="4" r="B9">
        <v>7625</v>
      </c>
      <c t="n" s="4" r="D9">
        <v>7457</v>
      </c>
      <c t="n" s="4" r="H9">
        <v>7625</v>
      </c>
      <c t="n" s="4" r="I9">
        <v>7457</v>
      </c>
      <c t="n" s="4" r="J9">
        <v>7335</v>
      </c>
    </row>
    <row spans="1:10" r="10">
      <c t="s" s="7" r="A10">
        <v>146</v>
      </c>
    </row>
    <row spans="1:10" r="11">
      <c t="s" s="3" r="A11">
        <v>141</v>
      </c>
      <c t="n" s="6" r="C11">
        <v>-48</v>
      </c>
      <c t="n" s="6" r="E11">
        <v>-31</v>
      </c>
      <c t="n" s="4" r="F11">
        <v>-107</v>
      </c>
      <c t="n" s="6" r="G11">
        <v>-48</v>
      </c>
      <c t="n" s="4" r="H11">
        <v>-48</v>
      </c>
      <c t="n" s="4" r="I11">
        <v>-31</v>
      </c>
      <c t="n" s="4" r="J11">
        <v>-31</v>
      </c>
    </row>
    <row spans="1:10" r="12">
      <c t="s" s="3" r="A12">
        <v>147</v>
      </c>
      <c t="n" s="4" r="H12">
        <v>2</v>
      </c>
      <c t="n" s="4" r="I12">
        <v>2</v>
      </c>
      <c t="n" s="4" r="J12">
        <v>3</v>
      </c>
    </row>
    <row spans="1:10" r="13">
      <c t="s" s="3" r="A13">
        <v>57</v>
      </c>
      <c t="n" s="4" r="F13">
        <v>1</v>
      </c>
      <c t="n" s="4" r="H13">
        <v>-61</v>
      </c>
      <c t="n" s="4" r="I13">
        <v>-19</v>
      </c>
      <c t="n" s="4" r="J13">
        <v>-3</v>
      </c>
    </row>
    <row spans="1:10" r="14">
      <c t="s" s="3" r="A14">
        <v>148</v>
      </c>
      <c t="n" s="4" r="B14">
        <v>-107</v>
      </c>
      <c t="n" s="4" r="D14">
        <v>-48</v>
      </c>
      <c t="n" s="6" r="F14">
        <v>-105</v>
      </c>
      <c t="n" s="4" r="H14">
        <v>-107</v>
      </c>
      <c t="n" s="4" r="I14">
        <v>-48</v>
      </c>
      <c t="n" s="4" r="J14">
        <v>-31</v>
      </c>
    </row>
    <row spans="1:10" r="15">
      <c t="s" s="3" r="A15">
        <v>149</v>
      </c>
      <c t="n" s="6" r="B15">
        <v>7518</v>
      </c>
      <c t="n" s="6" r="D15">
        <v>7409</v>
      </c>
      <c t="n" s="6" r="H15">
        <v>7518</v>
      </c>
      <c t="n" s="6" r="I15">
        <v>7409</v>
      </c>
      <c t="n" s="6" r="J15">
        <v>7304</v>
      </c>
    </row>
  </sheetData>
  <mergeCells count="4">
    <mergeCell ref="A1:A2"/>
    <mergeCell ref="B1:E1"/>
    <mergeCell ref="F1:G1"/>
    <mergeCell ref="H1:J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5</v>
      </c>
      <c t="s" s="2" r="B1">
        <v>2</v>
      </c>
      <c t="s" s="2" r="C1">
        <v>5</v>
      </c>
      <c t="s" s="2" r="D1">
        <v>32</v>
      </c>
    </row>
    <row spans="1:4" r="2">
      <c t="s" s="7" r="A2">
        <v>1036</v>
      </c>
    </row>
    <row spans="1:4" r="3">
      <c t="s" s="3" r="A3">
        <v>1037</v>
      </c>
      <c t="n" s="6" r="B3">
        <v>911</v>
      </c>
      <c t="n" s="6" r="C3">
        <v>896</v>
      </c>
      <c t="n" s="6" r="D3">
        <v>825</v>
      </c>
    </row>
    <row spans="1:4" r="4">
      <c t="s" s="3" r="A4">
        <v>1038</v>
      </c>
      <c t="n" s="4" r="B4">
        <v>360</v>
      </c>
      <c t="n" s="4" r="C4">
        <v>328</v>
      </c>
      <c t="n" s="4" r="D4">
        <v>271</v>
      </c>
    </row>
    <row spans="1:4" r="5">
      <c t="s" s="3" r="A5">
        <v>1039</v>
      </c>
      <c t="n" s="4" r="B5">
        <v>551</v>
      </c>
      <c t="n" s="4" r="C5">
        <v>568</v>
      </c>
      <c t="n" s="4" r="D5">
        <v>554</v>
      </c>
    </row>
    <row spans="1:4" r="6">
      <c t="s" s="3" r="A6">
        <v>983</v>
      </c>
    </row>
    <row spans="1:4" r="7">
      <c t="s" s="7" r="A7">
        <v>1036</v>
      </c>
    </row>
    <row spans="1:4" r="8">
      <c t="s" s="3" r="A8">
        <v>1037</v>
      </c>
      <c t="n" s="4" r="B8">
        <v>465</v>
      </c>
      <c t="n" s="4" r="C8">
        <v>463</v>
      </c>
      <c t="n" s="4" r="D8">
        <v>440</v>
      </c>
    </row>
    <row spans="1:4" r="9">
      <c t="s" s="3" r="A9">
        <v>1038</v>
      </c>
      <c t="n" s="4" r="B9">
        <v>88</v>
      </c>
      <c t="n" s="4" r="C9">
        <v>86</v>
      </c>
      <c t="n" s="4" r="D9">
        <v>82</v>
      </c>
    </row>
    <row spans="1:4" r="10">
      <c t="s" s="3" r="A10">
        <v>1039</v>
      </c>
      <c t="n" s="4" r="B10">
        <v>377</v>
      </c>
      <c t="n" s="4" r="C10">
        <v>377</v>
      </c>
      <c t="n" s="4" r="D10">
        <v>358</v>
      </c>
    </row>
    <row spans="1:4" r="11">
      <c t="s" s="3" r="A11">
        <v>986</v>
      </c>
    </row>
    <row spans="1:4" r="12">
      <c t="s" s="7" r="A12">
        <v>1036</v>
      </c>
    </row>
    <row spans="1:4" r="13">
      <c t="s" s="3" r="A13">
        <v>1037</v>
      </c>
      <c t="n" s="4" r="B13">
        <v>446</v>
      </c>
      <c t="n" s="4" r="C13">
        <v>433</v>
      </c>
      <c t="n" s="4" r="D13">
        <v>385</v>
      </c>
    </row>
    <row spans="1:4" r="14">
      <c t="s" s="3" r="A14">
        <v>1038</v>
      </c>
      <c t="n" s="4" r="B14">
        <v>272</v>
      </c>
      <c t="n" s="4" r="C14">
        <v>242</v>
      </c>
      <c t="n" s="4" r="D14">
        <v>189</v>
      </c>
    </row>
    <row spans="1:4" r="15">
      <c t="s" s="3" r="A15">
        <v>1039</v>
      </c>
      <c t="n" s="6" r="B15">
        <v>174</v>
      </c>
      <c t="n" s="6" r="C15">
        <v>191</v>
      </c>
      <c t="n" s="6" r="D15">
        <v>1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0</v>
      </c>
      <c t="s" s="2" r="B1">
        <v>2</v>
      </c>
      <c t="s" s="2" r="C1">
        <v>5</v>
      </c>
    </row>
    <row spans="1:3" r="2">
      <c t="s" s="7" r="A2">
        <v>213</v>
      </c>
    </row>
    <row spans="1:3" r="3">
      <c t="n" s="4" r="A3">
        <v>2015</v>
      </c>
      <c t="n" s="6" r="B3">
        <v>64</v>
      </c>
      <c t="n" s="6" r="C3">
        <v>62</v>
      </c>
    </row>
    <row spans="1:3" r="4">
      <c t="n" s="4" r="A4">
        <v>2016</v>
      </c>
      <c t="n" s="4" r="B4">
        <v>61</v>
      </c>
      <c t="n" s="4" r="C4">
        <v>59</v>
      </c>
    </row>
    <row spans="1:3" r="5">
      <c t="n" s="4" r="A5">
        <v>2017</v>
      </c>
      <c t="n" s="4" r="B5">
        <v>52</v>
      </c>
      <c t="n" s="4" r="C5">
        <v>51</v>
      </c>
    </row>
    <row spans="1:3" r="6">
      <c t="n" s="4" r="A6">
        <v>2018</v>
      </c>
      <c t="n" s="4" r="B6">
        <v>47</v>
      </c>
      <c t="n" s="4" r="C6">
        <v>45</v>
      </c>
    </row>
    <row spans="1:3" r="7">
      <c t="n" s="4" r="A7">
        <v>2019</v>
      </c>
      <c t="n" s="6" r="B7">
        <v>44</v>
      </c>
      <c t="n" s="6" r="C7">
        <v>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1</v>
      </c>
      <c t="s" s="2" r="B1">
        <v>2</v>
      </c>
      <c t="s" s="2" r="C1">
        <v>5</v>
      </c>
      <c t="s" s="2" r="D1">
        <v>32</v>
      </c>
    </row>
    <row spans="1:4" r="2">
      <c t="s" s="7" r="A2">
        <v>213</v>
      </c>
    </row>
    <row spans="1:4" r="3">
      <c t="s" s="3" r="A3">
        <v>1042</v>
      </c>
      <c t="n" s="6" r="B3">
        <v>1925</v>
      </c>
      <c t="n" s="6" r="C3">
        <v>1894</v>
      </c>
      <c t="n" s="6" r="D3">
        <v>1399</v>
      </c>
    </row>
    <row spans="1:4" r="4">
      <c t="s" s="3" r="A4">
        <v>1043</v>
      </c>
      <c t="n" s="4" r="B4">
        <v>2</v>
      </c>
      <c t="n" s="4" r="C4">
        <v>2</v>
      </c>
      <c t="n" s="4" r="D4">
        <v>56</v>
      </c>
    </row>
    <row spans="1:4" r="5">
      <c t="s" s="3" r="A5">
        <v>1044</v>
      </c>
      <c t="n" s="4" r="B5">
        <v>17</v>
      </c>
      <c t="n" s="4" r="C5">
        <v>17</v>
      </c>
      <c t="n" s="4" r="D5">
        <v>17</v>
      </c>
    </row>
    <row spans="1:4" r="6">
      <c t="s" s="3" r="A6">
        <v>1045</v>
      </c>
      <c t="n" s="4" r="B6">
        <v>16</v>
      </c>
      <c t="n" s="4" r="C6">
        <v>17</v>
      </c>
      <c t="n" s="4" r="D6">
        <v>20</v>
      </c>
    </row>
    <row spans="1:4" r="7">
      <c t="s" s="3" r="A7">
        <v>144</v>
      </c>
      <c t="n" s="4" r="B7">
        <v>64</v>
      </c>
      <c t="n" s="4" r="C7">
        <v>59</v>
      </c>
      <c t="n" s="4" r="D7">
        <v>62</v>
      </c>
    </row>
    <row spans="1:4" r="8">
      <c t="s" s="3" r="A8">
        <v>1046</v>
      </c>
      <c t="n" s="6" r="B8">
        <v>2024</v>
      </c>
      <c t="n" s="6" r="C8">
        <v>1989</v>
      </c>
      <c t="n" s="6" r="D8">
        <v>15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4"/>
    <col customWidth="1" max="5" min="5" width="14"/>
    <col customWidth="1" max="6" min="6" width="4"/>
    <col customWidth="1" max="7" min="7" width="16"/>
    <col customWidth="1" max="8" min="8" width="14"/>
    <col customWidth="1" max="9" min="9" width="14"/>
  </cols>
  <sheetData>
    <row spans="1:9" r="1">
      <c t="s" s="1" r="A1">
        <v>1047</v>
      </c>
      <c t="s" s="2" r="C1">
        <v>1</v>
      </c>
      <c t="s" s="2" r="G1">
        <v>30</v>
      </c>
    </row>
    <row spans="1:9" r="2">
      <c t="s" s="2" r="C2">
        <v>2</v>
      </c>
      <c t="s" s="2" r="E2">
        <v>31</v>
      </c>
      <c t="s" s="2" r="G2">
        <v>5</v>
      </c>
      <c t="s" s="2" r="H2">
        <v>32</v>
      </c>
      <c t="s" s="2" r="I2">
        <v>33</v>
      </c>
    </row>
    <row spans="1:9" r="3">
      <c t="s" s="7" r="A3">
        <v>213</v>
      </c>
    </row>
    <row spans="1:9" r="4">
      <c t="s" s="3" r="A4">
        <v>1048</v>
      </c>
      <c t="n" s="6" r="C4">
        <v>177</v>
      </c>
      <c t="n" s="6" r="E4">
        <v>178</v>
      </c>
      <c t="n" s="6" r="G4">
        <v>356</v>
      </c>
      <c t="n" s="6" r="H4">
        <v>361</v>
      </c>
      <c t="n" s="6" r="I4">
        <v>378</v>
      </c>
    </row>
    <row spans="1:9" r="5">
      <c t="s" s="3" r="A5">
        <v>1049</v>
      </c>
      <c t="n" s="4" r="C5">
        <v>-3</v>
      </c>
      <c t="n" s="4" r="E5">
        <v>-3</v>
      </c>
      <c t="n" s="4" r="G5">
        <v>-5</v>
      </c>
      <c t="n" s="4" r="H5">
        <v>-10</v>
      </c>
      <c t="n" s="4" r="I5">
        <v>-10</v>
      </c>
    </row>
    <row spans="1:9" r="6">
      <c t="s" s="3" r="A6">
        <v>1048</v>
      </c>
      <c t="n" s="4" r="C6">
        <v>174</v>
      </c>
      <c t="n" s="4" r="E6">
        <v>175</v>
      </c>
      <c t="n" s="4" r="G6">
        <v>351</v>
      </c>
      <c t="n" s="4" r="H6">
        <v>351</v>
      </c>
      <c t="n" s="4" r="I6">
        <v>368</v>
      </c>
    </row>
    <row spans="1:9" r="7">
      <c t="s" s="3" r="A7">
        <v>1050</v>
      </c>
      <c t="n" s="4" r="E7">
        <v>144</v>
      </c>
      <c t="s" s="3" r="F7">
        <v>129</v>
      </c>
      <c t="n" s="4" r="G7">
        <v>269</v>
      </c>
      <c t="n" s="4" r="H7">
        <v>89</v>
      </c>
      <c t="n" s="4" r="I7">
        <v>-23</v>
      </c>
    </row>
    <row spans="1:9" r="8">
      <c t="s" s="3" r="A8">
        <v>1051</v>
      </c>
      <c t="n" s="4" r="C8">
        <v>22</v>
      </c>
      <c t="s" s="3" r="D8">
        <v>129</v>
      </c>
      <c t="n" s="4" r="E8">
        <v>20</v>
      </c>
      <c t="s" s="3" r="F8">
        <v>129</v>
      </c>
      <c t="n" s="4" r="G8">
        <v>22</v>
      </c>
      <c t="n" s="4" r="H8">
        <v>12</v>
      </c>
      <c t="n" s="4" r="I8">
        <v>21</v>
      </c>
    </row>
    <row spans="1:9" r="9">
      <c t="s" s="3" r="A9">
        <v>1052</v>
      </c>
      <c t="n" s="4" r="C9">
        <v>22</v>
      </c>
      <c t="s" s="3" r="D9">
        <v>129</v>
      </c>
      <c t="n" s="4" r="E9">
        <v>164</v>
      </c>
      <c t="s" s="3" r="F9">
        <v>129</v>
      </c>
      <c t="n" s="4" r="G9">
        <v>291</v>
      </c>
      <c t="n" s="4" r="H9">
        <v>101</v>
      </c>
      <c t="n" s="4" r="I9">
        <v>-2</v>
      </c>
    </row>
    <row spans="1:9" r="10">
      <c t="s" s="3" r="A10">
        <v>1053</v>
      </c>
      <c t="n" s="4" r="H10">
        <v>4</v>
      </c>
      <c t="n" s="4" r="I10">
        <v>64</v>
      </c>
    </row>
    <row spans="1:9" r="11">
      <c t="s" s="3" r="A11">
        <v>1054</v>
      </c>
      <c t="s" s="3" r="B11">
        <v>131</v>
      </c>
      <c t="n" s="6" r="C11">
        <v>61</v>
      </c>
      <c t="n" s="6" r="E11">
        <v>37</v>
      </c>
      <c t="n" s="6" r="G11">
        <v>82</v>
      </c>
      <c t="n" s="6" r="H11">
        <v>84</v>
      </c>
      <c t="n" s="6" r="I11">
        <v>103</v>
      </c>
    </row>
    <row spans="1:9" r="12">
      <c t="n" r="A12"/>
    </row>
    <row spans="1:9" r="13">
      <c t="s" s="3" r="A13">
        <v>129</v>
      </c>
      <c t="s" s="3" r="B13">
        <v>1055</v>
      </c>
    </row>
    <row spans="1:9" r="14">
      <c t="s" s="3" r="A14">
        <v>131</v>
      </c>
      <c t="s" s="3" r="B14">
        <v>1056</v>
      </c>
    </row>
  </sheetData>
  <mergeCells count="8">
    <mergeCell ref="A1:B2"/>
    <mergeCell ref="C1:F1"/>
    <mergeCell ref="G1:I1"/>
    <mergeCell ref="C2:D2"/>
    <mergeCell ref="E2:F2"/>
    <mergeCell ref="A12:H12"/>
    <mergeCell ref="B13:H13"/>
    <mergeCell ref="B14:H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1057</v>
      </c>
      <c t="s" s="2" r="B1">
        <v>29</v>
      </c>
      <c t="s" s="2" r="K1">
        <v>1</v>
      </c>
      <c t="s" s="2" r="M1">
        <v>30</v>
      </c>
    </row>
    <row spans="1:15" r="2">
      <c t="s" s="2" r="B2">
        <v>2</v>
      </c>
      <c t="s" s="2" r="C2">
        <v>5</v>
      </c>
      <c t="s" s="2" r="D2">
        <v>395</v>
      </c>
      <c t="s" s="2" r="E2">
        <v>31</v>
      </c>
      <c t="s" s="2" r="F2">
        <v>138</v>
      </c>
      <c t="s" s="2" r="G2">
        <v>32</v>
      </c>
      <c t="s" s="2" r="H2">
        <v>394</v>
      </c>
      <c t="s" s="2" r="I2">
        <v>396</v>
      </c>
      <c t="s" s="2" r="J2">
        <v>139</v>
      </c>
      <c t="s" s="2" r="K2">
        <v>2</v>
      </c>
      <c t="s" s="2" r="L2">
        <v>31</v>
      </c>
      <c t="s" s="2" r="M2">
        <v>5</v>
      </c>
      <c t="s" s="2" r="N2">
        <v>32</v>
      </c>
      <c t="s" s="2" r="O2">
        <v>33</v>
      </c>
    </row>
    <row spans="1:15" r="3">
      <c t="s" s="7" r="A3">
        <v>213</v>
      </c>
    </row>
    <row spans="1:15" r="4">
      <c t="s" s="3" r="A4">
        <v>1058</v>
      </c>
      <c t="n" s="6" r="B4">
        <v>938</v>
      </c>
      <c t="n" s="6" r="C4">
        <v>939</v>
      </c>
      <c t="n" s="6" r="D4">
        <v>1054</v>
      </c>
      <c t="n" s="6" r="E4">
        <v>912</v>
      </c>
      <c t="n" s="6" r="F4">
        <v>917</v>
      </c>
      <c t="n" s="6" r="G4">
        <v>912</v>
      </c>
      <c t="n" s="6" r="H4">
        <v>966</v>
      </c>
      <c t="n" s="6" r="I4">
        <v>857</v>
      </c>
      <c t="n" s="6" r="J4">
        <v>817</v>
      </c>
      <c t="n" s="6" r="K4">
        <v>1884</v>
      </c>
      <c t="n" s="6" r="L4">
        <v>1829</v>
      </c>
      <c t="n" s="6" r="M4">
        <v>3822</v>
      </c>
      <c t="n" s="6" r="N4">
        <v>3552</v>
      </c>
      <c t="n" s="6" r="O4">
        <v>3328</v>
      </c>
    </row>
    <row spans="1:15" r="5">
      <c t="s" s="3" r="A5">
        <v>45</v>
      </c>
      <c t="n" s="4" r="B5">
        <v>186</v>
      </c>
      <c t="n" s="4" r="C5">
        <v>179</v>
      </c>
      <c t="n" s="4" r="D5">
        <v>247</v>
      </c>
      <c t="n" s="4" r="E5">
        <v>183</v>
      </c>
      <c t="n" s="4" r="F5">
        <v>191</v>
      </c>
      <c t="n" s="4" r="G5">
        <v>190</v>
      </c>
      <c t="n" s="4" r="H5">
        <v>239</v>
      </c>
      <c t="n" s="4" r="I5">
        <v>189</v>
      </c>
      <c t="n" s="4" r="J5">
        <v>180</v>
      </c>
      <c t="n" s="4" r="K5">
        <v>366</v>
      </c>
      <c t="n" s="4" r="L5">
        <v>373</v>
      </c>
      <c t="n" s="4" r="M5">
        <v>800</v>
      </c>
      <c t="n" s="4" r="N5">
        <v>798</v>
      </c>
      <c t="n" s="4" r="O5">
        <v>731</v>
      </c>
    </row>
    <row spans="1:15" r="6">
      <c t="s" s="3" r="A6">
        <v>52</v>
      </c>
      <c t="n" s="6" r="B6">
        <v>98</v>
      </c>
      <c t="n" s="6" r="C6">
        <v>94</v>
      </c>
      <c t="n" s="6" r="D6">
        <v>158</v>
      </c>
      <c t="n" s="6" r="E6">
        <v>94</v>
      </c>
      <c t="n" s="6" r="F6">
        <v>104</v>
      </c>
      <c t="n" s="6" r="G6">
        <v>103</v>
      </c>
      <c t="n" s="6" r="H6">
        <v>146</v>
      </c>
      <c t="n" s="6" r="I6">
        <v>96</v>
      </c>
      <c t="n" s="6" r="J6">
        <v>87</v>
      </c>
      <c t="n" s="6" r="K6">
        <v>196</v>
      </c>
      <c t="n" s="6" r="L6">
        <v>197</v>
      </c>
      <c t="n" s="6" r="M6">
        <v>450</v>
      </c>
      <c t="n" s="6" r="N6">
        <v>432</v>
      </c>
      <c t="n" s="6" r="O6">
        <v>349</v>
      </c>
    </row>
  </sheetData>
  <mergeCells count="4">
    <mergeCell ref="A1:A2"/>
    <mergeCell ref="B1:J1"/>
    <mergeCell ref="K1:L1"/>
    <mergeCell ref="M1:O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30</v>
      </c>
    </row>
    <row spans="1:4" r="2">
      <c t="s" s="2" r="B2">
        <v>5</v>
      </c>
      <c t="s" s="2" r="C2">
        <v>32</v>
      </c>
      <c t="s" s="2" r="D2">
        <v>33</v>
      </c>
    </row>
    <row spans="1:4" r="3">
      <c t="s" s="7" r="A3">
        <v>151</v>
      </c>
    </row>
    <row spans="1:4" r="4">
      <c t="s" s="3" r="A4">
        <v>152</v>
      </c>
      <c t="n" s="6" r="D4">
        <v>1</v>
      </c>
    </row>
    <row spans="1:4" r="5">
      <c t="s" s="3" r="A5">
        <v>153</v>
      </c>
      <c t="n" s="4" r="B5">
        <v>635000000</v>
      </c>
      <c t="n" s="4" r="C5">
        <v>635000000</v>
      </c>
      <c t="n" s="4" r="D5">
        <v>635000000</v>
      </c>
    </row>
    <row spans="1:4" r="6">
      <c t="s" s="3" r="A6">
        <v>154</v>
      </c>
      <c t="n" s="6" r="B6">
        <v>1</v>
      </c>
      <c t="n" s="6" r="C6">
        <v>1</v>
      </c>
      <c t="n" s="6" r="D6">
        <v>1</v>
      </c>
    </row>
    <row spans="1:4" r="7">
      <c t="s" s="3" r="A7">
        <v>62</v>
      </c>
      <c t="n" s="6" r="B7">
        <v>33</v>
      </c>
      <c t="n" s="6" r="C7">
        <v>11</v>
      </c>
      <c t="n" s="6" r="D7">
        <v>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Statements of Consoli</vt:lpstr>
      <vt:lpstr>Condensed Statements of Consol3</vt:lpstr>
      <vt:lpstr>Condensed Statements Of Consol4</vt:lpstr>
      <vt:lpstr>Condensed Statements Of Consol5</vt:lpstr>
      <vt:lpstr>Consolidated Balance Sheets</vt:lpstr>
      <vt:lpstr>Consolidated Balance Sheets (Pa</vt:lpstr>
      <vt:lpstr>Statements Of Consolidated Memb</vt:lpstr>
      <vt:lpstr>Statements Of Consolidated Mem9</vt:lpstr>
      <vt:lpstr>Description Of Business and Sig</vt:lpstr>
      <vt:lpstr>EFH Bankruptcy Proceedings</vt:lpstr>
      <vt:lpstr>Regulatory Matters</vt:lpstr>
      <vt:lpstr>Income Taxes</vt:lpstr>
      <vt:lpstr>Regulatory Assets and Liabiliti</vt:lpstr>
      <vt:lpstr>Borrowings Under Credit Facilit</vt:lpstr>
      <vt:lpstr>Long-Term Debt</vt:lpstr>
      <vt:lpstr>Commitments and Contingencies</vt:lpstr>
      <vt:lpstr>Membership Interests</vt:lpstr>
      <vt:lpstr>Pension and Other Postretiremen</vt:lpstr>
      <vt:lpstr>Stock-Based Compensation</vt:lpstr>
      <vt:lpstr>Related-Party Transactions</vt:lpstr>
      <vt:lpstr>Supplementary Financial Informa</vt:lpstr>
      <vt:lpstr>Description Of Business and S23</vt:lpstr>
      <vt:lpstr>Income Taxes (Tables)</vt:lpstr>
      <vt:lpstr>Regulatory Assets and Liabili25</vt:lpstr>
      <vt:lpstr>Long-Term Debt (Tables)</vt:lpstr>
      <vt:lpstr>Commitments And Contingencies (</vt:lpstr>
      <vt:lpstr>Membership Interests (Tables)</vt:lpstr>
      <vt:lpstr>Pension and Other Postretirem29</vt:lpstr>
      <vt:lpstr>Related-Party Transactions (Tab</vt:lpstr>
      <vt:lpstr>Supplementary Financial Infor31</vt:lpstr>
      <vt:lpstr>Description Of Business And S32</vt:lpstr>
      <vt:lpstr>EFH Bankruptcy Proceedings (Nar</vt:lpstr>
      <vt:lpstr>EFH Bankruptcy Proceedings (Sch</vt:lpstr>
      <vt:lpstr>Regulatory Matters (Details)</vt:lpstr>
      <vt:lpstr>Income Taxes (Narrative) (Detai</vt:lpstr>
      <vt:lpstr>Income Taxes (Components Of Inc</vt:lpstr>
      <vt:lpstr>Income Taxes (Schedule Of Incom</vt:lpstr>
      <vt:lpstr>Income Taxes (Schedule Of Chang</vt:lpstr>
      <vt:lpstr>Regulatory Assets And Liabili40</vt:lpstr>
      <vt:lpstr>Regulatory Assets And Liabili41</vt:lpstr>
      <vt:lpstr>Borrowings Under Credit Facil42</vt:lpstr>
      <vt:lpstr>Long-Term Debt (Narrative) (Det</vt:lpstr>
      <vt:lpstr>Long-Term Debt (Schedule Of Lon</vt:lpstr>
      <vt:lpstr>Long-Term Debt (Schedule Of L45</vt:lpstr>
      <vt:lpstr>Commitments And Contingencies46</vt:lpstr>
      <vt:lpstr>Commitments And Contingencies47</vt:lpstr>
      <vt:lpstr>Membership Interests (Narrative</vt:lpstr>
      <vt:lpstr>Membership Interests (Schedule </vt:lpstr>
      <vt:lpstr>Membership Interests (Schedul50</vt:lpstr>
      <vt:lpstr>Membership Interests (Schedul51</vt:lpstr>
      <vt:lpstr>Pension And Other Postretirem52</vt:lpstr>
      <vt:lpstr>Pension And Other Postretirem53</vt:lpstr>
      <vt:lpstr>Pension And Other Postretirem54</vt:lpstr>
      <vt:lpstr>Pension And Other Postretirem55</vt:lpstr>
      <vt:lpstr>Pension And Other Postretirem56</vt:lpstr>
      <vt:lpstr>Pension And Other Postretirem57</vt:lpstr>
      <vt:lpstr>Pension And Other Postretirem58</vt:lpstr>
      <vt:lpstr>Pension And Other Postretirem59</vt:lpstr>
      <vt:lpstr>Pension And Other Postretirem60</vt:lpstr>
      <vt:lpstr>Pension And Other Postretirem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Stock-Based Compensation (Detai</vt:lpstr>
      <vt:lpstr>Related-Party Transactions (Nar</vt:lpstr>
      <vt:lpstr>Related-Party Transactions (Sch</vt:lpstr>
      <vt:lpstr>Related-Party Transactions (Amo</vt:lpstr>
      <vt:lpstr>Related-Party Transactions (Cas</vt:lpstr>
      <vt:lpstr>Supplementary Financial Infor73</vt:lpstr>
      <vt:lpstr>Supplementary Financial Infor74</vt:lpstr>
      <vt:lpstr>Supplementary Financial Infor75</vt:lpstr>
      <vt:lpstr>Supplementary Financial Infor76</vt:lpstr>
      <vt:lpstr>Supplementary Financial Infor77</vt:lpstr>
      <vt:lpstr>Supplementary Financial Infor78</vt:lpstr>
      <vt:lpstr>Supplementary Financial Infor79</vt:lpstr>
      <vt:lpstr>Supplementary Financial Infor80</vt:lpstr>
      <vt:lpstr>Supplementary Financial Infor81</vt:lpstr>
      <vt:lpstr>Supplementary Financial Infor82</vt:lpstr>
      <vt:lpstr>Supplementary Financial Infor83</vt:lpstr>
      <vt:lpstr>Supplementary Financial Infor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59:56Z</dcterms:created>
  <dcterms:modified xmlns:dcterms="http://purl.org/dc/terms/" xmlns:xsi="http://www.w3.org/2001/XMLSchema-instance" xsi:type="dcterms:W3CDTF">2015-09-08T16:59:56Z</dcterms:modified>
  <dc:title xmlns:dc="http://purl.org/dc/elements/1.1/">Untitled</dc:title>
  <dc:description xmlns:dc="http://purl.org/dc/elements/1.1/"/>
  <dc:subject xmlns:dc="http://purl.org/dc/elements/1.1/"/>
  <cp:keywords/>
  <cp:category/>
</cp:coreProperties>
</file>